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Merger and Acquisition"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Asset Retirement Obligations" sheetId="14" state="visible" r:id="rId14"/>
    <sheet xmlns:r="http://schemas.openxmlformats.org/officeDocument/2006/relationships" name="Debt"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Equity Incentive Plan"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Commitment and Contingencies"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Guarantor_Non-Guarantor Financ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and Acquisition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Asset Retirement Obligations (T" sheetId="33" state="visible" r:id="rId33"/>
    <sheet xmlns:r="http://schemas.openxmlformats.org/officeDocument/2006/relationships" name="Debt (Tables)" sheetId="34" state="visible" r:id="rId34"/>
    <sheet xmlns:r="http://schemas.openxmlformats.org/officeDocument/2006/relationships" name="Earnings (Loss) Per Share (Tabl" sheetId="35" state="visible" r:id="rId35"/>
    <sheet xmlns:r="http://schemas.openxmlformats.org/officeDocument/2006/relationships" name="Income Taxes (Tables)" sheetId="36" state="visible" r:id="rId36"/>
    <sheet xmlns:r="http://schemas.openxmlformats.org/officeDocument/2006/relationships" name="Equity Incentive Plan (Tables)" sheetId="37" state="visible" r:id="rId37"/>
    <sheet xmlns:r="http://schemas.openxmlformats.org/officeDocument/2006/relationships" name="Commitment and Contingencies (T" sheetId="38" state="visible" r:id="rId38"/>
    <sheet xmlns:r="http://schemas.openxmlformats.org/officeDocument/2006/relationships" name="Segment Reporting (Tables)" sheetId="39" state="visible" r:id="rId39"/>
    <sheet xmlns:r="http://schemas.openxmlformats.org/officeDocument/2006/relationships" name="Quarterly Financial Informati_2" sheetId="40" state="visible" r:id="rId40"/>
    <sheet xmlns:r="http://schemas.openxmlformats.org/officeDocument/2006/relationships" name="Guarantor_Non-Guarantor Finan_2" sheetId="41" state="visible" r:id="rId41"/>
    <sheet xmlns:r="http://schemas.openxmlformats.org/officeDocument/2006/relationships" name="Basis of Presentation and De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Merger and Acquisition - Additi" sheetId="47" state="visible" r:id="rId47"/>
    <sheet xmlns:r="http://schemas.openxmlformats.org/officeDocument/2006/relationships" name="Merger and Acquisition - Summar" sheetId="48" state="visible" r:id="rId48"/>
    <sheet xmlns:r="http://schemas.openxmlformats.org/officeDocument/2006/relationships" name="Merger and Acquisition - Summ_2" sheetId="49" state="visible" r:id="rId49"/>
    <sheet xmlns:r="http://schemas.openxmlformats.org/officeDocument/2006/relationships" name="Prepaid Expenses and Other Cu_3"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Liabilities - Schedule " sheetId="57" state="visible" r:id="rId57"/>
    <sheet xmlns:r="http://schemas.openxmlformats.org/officeDocument/2006/relationships" name="Asset Retirement Obligations - " sheetId="58" state="visible" r:id="rId58"/>
    <sheet xmlns:r="http://schemas.openxmlformats.org/officeDocument/2006/relationships" name="Debt - Summary of the Company's" sheetId="59" state="visible" r:id="rId59"/>
    <sheet xmlns:r="http://schemas.openxmlformats.org/officeDocument/2006/relationships" name="Debt - Summary of the Company_2" sheetId="60" state="visible" r:id="rId60"/>
    <sheet xmlns:r="http://schemas.openxmlformats.org/officeDocument/2006/relationships" name="Debt - Scheduled Aggregate Futu" sheetId="61" state="visible" r:id="rId61"/>
    <sheet xmlns:r="http://schemas.openxmlformats.org/officeDocument/2006/relationships" name="Debt - Additional Information (" sheetId="62" state="visible" r:id="rId62"/>
    <sheet xmlns:r="http://schemas.openxmlformats.org/officeDocument/2006/relationships" name="Net Income (Loss) Per Share - A" sheetId="63" state="visible" r:id="rId63"/>
    <sheet xmlns:r="http://schemas.openxmlformats.org/officeDocument/2006/relationships" name="Net Income (Loss) Per Share - S" sheetId="64" state="visible" r:id="rId64"/>
    <sheet xmlns:r="http://schemas.openxmlformats.org/officeDocument/2006/relationships" name="Income Taxes - Additional Infor" sheetId="65" state="visible" r:id="rId65"/>
    <sheet xmlns:r="http://schemas.openxmlformats.org/officeDocument/2006/relationships" name="Income Taxes - Schedule of (Los" sheetId="66" state="visible" r:id="rId66"/>
    <sheet xmlns:r="http://schemas.openxmlformats.org/officeDocument/2006/relationships" name="Income Taxes - Schedule of Inco" sheetId="67" state="visible" r:id="rId67"/>
    <sheet xmlns:r="http://schemas.openxmlformats.org/officeDocument/2006/relationships" name="Income Taxes - Schedule of Reco" sheetId="68" state="visible" r:id="rId68"/>
    <sheet xmlns:r="http://schemas.openxmlformats.org/officeDocument/2006/relationships" name="Income Taxes - Components of De" sheetId="69" state="visible" r:id="rId69"/>
    <sheet xmlns:r="http://schemas.openxmlformats.org/officeDocument/2006/relationships" name="Stockholders' Equity - Addition" sheetId="70" state="visible" r:id="rId70"/>
    <sheet xmlns:r="http://schemas.openxmlformats.org/officeDocument/2006/relationships" name="Equity Incentive Plan - Additio" sheetId="71" state="visible" r:id="rId71"/>
    <sheet xmlns:r="http://schemas.openxmlformats.org/officeDocument/2006/relationships" name="Equity Incentive Plan - Summary" sheetId="72" state="visible" r:id="rId72"/>
    <sheet xmlns:r="http://schemas.openxmlformats.org/officeDocument/2006/relationships" name="Equity Incentive Plan - Schedul" sheetId="73" state="visible" r:id="rId73"/>
    <sheet xmlns:r="http://schemas.openxmlformats.org/officeDocument/2006/relationships" name="Equity Incentive Plan - Summa_2" sheetId="74" state="visible" r:id="rId74"/>
    <sheet xmlns:r="http://schemas.openxmlformats.org/officeDocument/2006/relationships" name="Equity Incentive Plan - Summa_3" sheetId="75" state="visible" r:id="rId75"/>
    <sheet xmlns:r="http://schemas.openxmlformats.org/officeDocument/2006/relationships" name="Employee Benefit Plan - Additio" sheetId="76" state="visible" r:id="rId76"/>
    <sheet xmlns:r="http://schemas.openxmlformats.org/officeDocument/2006/relationships" name="Related Party Transactions - Ad"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Segment Reporting - Additional " sheetId="80" state="visible" r:id="rId80"/>
    <sheet xmlns:r="http://schemas.openxmlformats.org/officeDocument/2006/relationships" name="Segment Reporting - Financial I" sheetId="81" state="visible" r:id="rId81"/>
    <sheet xmlns:r="http://schemas.openxmlformats.org/officeDocument/2006/relationships" name="Quarterly Financial Informati_3" sheetId="82" state="visible" r:id="rId82"/>
    <sheet xmlns:r="http://schemas.openxmlformats.org/officeDocument/2006/relationships" name="Quarterly Financial Informati_4" sheetId="83" state="visible" r:id="rId83"/>
    <sheet xmlns:r="http://schemas.openxmlformats.org/officeDocument/2006/relationships" name="Guarantor_Non-Guarantor Finan_3" sheetId="84" state="visible" r:id="rId84"/>
    <sheet xmlns:r="http://schemas.openxmlformats.org/officeDocument/2006/relationships" name="Guarantor_Non-Guarantor Finan_4" sheetId="85" state="visible" r:id="rId85"/>
    <sheet xmlns:r="http://schemas.openxmlformats.org/officeDocument/2006/relationships" name="Guarantor_Non-Guarantor Finan_5" sheetId="86" state="visible" r:id="rId86"/>
    <sheet xmlns:r="http://schemas.openxmlformats.org/officeDocument/2006/relationships" name="Guarantor_Non-Guarantor Finan_6" sheetId="87" state="visible" r:id="rId87"/>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8</t>
  </si>
  <si>
    <t>Mar. 13, 2019</t>
  </si>
  <si>
    <t>Jun. 30, 2018</t>
  </si>
  <si>
    <t>Document And Entity Information [Abstract]</t>
  </si>
  <si>
    <t>Entity Registrant Name</t>
  </si>
  <si>
    <t>VERRA MOBILITY CORP</t>
  </si>
  <si>
    <t>Entity Central Index Key</t>
  </si>
  <si>
    <t>0001682745</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Small Business</t>
  </si>
  <si>
    <t>Entity Emerging Growth Company</t>
  </si>
  <si>
    <t>true</t>
  </si>
  <si>
    <t>Entity Ex Transition Period</t>
  </si>
  <si>
    <t>Entity Shell Company</t>
  </si>
  <si>
    <t>Entity Public Float</t>
  </si>
  <si>
    <t>Document Fiscal Year Focus</t>
  </si>
  <si>
    <t>2018</t>
  </si>
  <si>
    <t>Document Fiscal Period Focus</t>
  </si>
  <si>
    <t>FY</t>
  </si>
  <si>
    <t>Trading Symbol</t>
  </si>
  <si>
    <t>VRRM</t>
  </si>
  <si>
    <t>Entity Common Stock, Shares Outstanding</t>
  </si>
  <si>
    <t>CONSOLIDATED BALANCE SHEETS - USD ($)</t>
  </si>
  <si>
    <t>Dec. 31, 2017</t>
  </si>
  <si>
    <t>Current assets:</t>
  </si>
  <si>
    <t>Cash and cash equivalents</t>
  </si>
  <si>
    <t>Restricted cash</t>
  </si>
  <si>
    <t>Accounts receivable, net</t>
  </si>
  <si>
    <t>Unbilled receivables</t>
  </si>
  <si>
    <t>Prepaid expenses and other current assets</t>
  </si>
  <si>
    <t>Total current assets</t>
  </si>
  <si>
    <t>Installation and service parts, net</t>
  </si>
  <si>
    <t>Property and equipment, net</t>
  </si>
  <si>
    <t>Intangible assets, net</t>
  </si>
  <si>
    <t>Goodwill</t>
  </si>
  <si>
    <t>Other non-current assets</t>
  </si>
  <si>
    <t>Total assets</t>
  </si>
  <si>
    <t>Current liabilities:</t>
  </si>
  <si>
    <t>Accounts payable</t>
  </si>
  <si>
    <t>Accrued liabilities</t>
  </si>
  <si>
    <t>Current portion of long-term debt</t>
  </si>
  <si>
    <t>Total current liabilities</t>
  </si>
  <si>
    <t>Long-term debt, net of current portion and deferred financing costs</t>
  </si>
  <si>
    <t>Other long-term liabilities</t>
  </si>
  <si>
    <t>Payable related to tax receivable agreement</t>
  </si>
  <si>
    <t>Asset retirement obligation</t>
  </si>
  <si>
    <t>Deferred tax liabilities</t>
  </si>
  <si>
    <t>Total Liabilities</t>
  </si>
  <si>
    <t>Commitments and Contingencies (note 16)</t>
  </si>
  <si>
    <t xml:space="preserve"> </t>
  </si>
  <si>
    <t>Stockholders' equity</t>
  </si>
  <si>
    <t>Preferred stock, $.0001 par value, 1,000,000 shares authorized with no shares issued and outstanding as of December 31, 2018 and 2017</t>
  </si>
  <si>
    <t>Common stock, $.0001 par value, 260,000,000 shares authorized with 156,056,642 and 60,483,804 shares issued and outstanding as of December 31, 2018 and 2017, respectively</t>
  </si>
  <si>
    <t>Common stock contingent consideration</t>
  </si>
  <si>
    <t>Additional paid-in capital</t>
  </si>
  <si>
    <t>Retained earnings (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AND COMPREHENSIVE INCOME (LOSS) - USD ($)</t>
  </si>
  <si>
    <t>5 Months Ended</t>
  </si>
  <si>
    <t>7 Months Ended</t>
  </si>
  <si>
    <t>May 31, 2017</t>
  </si>
  <si>
    <t>Dec. 31, 2016</t>
  </si>
  <si>
    <t>Total revenue</t>
  </si>
  <si>
    <t>Operating expenses</t>
  </si>
  <si>
    <t>Selling , general and administrative expenses</t>
  </si>
  <si>
    <t>Depreciation, amortization, impairment and (gain) loss on disposal of assets, net</t>
  </si>
  <si>
    <t>Total costs and expenses</t>
  </si>
  <si>
    <t>Income from operations</t>
  </si>
  <si>
    <t>Interest expense</t>
  </si>
  <si>
    <t>Loss on extinguishment of debt</t>
  </si>
  <si>
    <t>Other income, net</t>
  </si>
  <si>
    <t>Total other expense (income)</t>
  </si>
  <si>
    <t>(Loss) income before income tax (benefit) provision</t>
  </si>
  <si>
    <t>Income tax (benefit) provision</t>
  </si>
  <si>
    <t>Net (loss) income</t>
  </si>
  <si>
    <t>Other comprehensive income (loss):</t>
  </si>
  <si>
    <t>Foreign currency translation adjustment</t>
  </si>
  <si>
    <t>Total comprehensive (loss) income</t>
  </si>
  <si>
    <t>Earnings (loss) per share:</t>
  </si>
  <si>
    <t>Basic weighted average shares outstanding</t>
  </si>
  <si>
    <t>Basic earnings (loss) per share</t>
  </si>
  <si>
    <t>Diluted weighted average shares outstanding</t>
  </si>
  <si>
    <t>Diluted earnings (loss) per share</t>
  </si>
  <si>
    <t>Predecessor</t>
  </si>
  <si>
    <t>Change in interest rate swap valuation, net of taxes</t>
  </si>
  <si>
    <t>Service Revenue</t>
  </si>
  <si>
    <t>Cost of revenue</t>
  </si>
  <si>
    <t>Service Revenue | Predecessor</t>
  </si>
  <si>
    <t>Product Sales</t>
  </si>
  <si>
    <t>Product Sales | Predecessor</t>
  </si>
  <si>
    <t>CONSOLIDATED STATEMENTS OF STOCKHOLDERS EQUITY - USD ($)</t>
  </si>
  <si>
    <t>Total</t>
  </si>
  <si>
    <t>Common Stock</t>
  </si>
  <si>
    <t>Treasury Stock</t>
  </si>
  <si>
    <t>Common Stock Contingent Consideration</t>
  </si>
  <si>
    <t>Additional Paid-in Capital</t>
  </si>
  <si>
    <t>Retained Earnings (Deficit)</t>
  </si>
  <si>
    <t>Accumulated Other Comprehensive Loss</t>
  </si>
  <si>
    <t>Series A Preferred Shares</t>
  </si>
  <si>
    <t>Series B Preferred Shares</t>
  </si>
  <si>
    <t>Beginning Balance (Predecessor) at Dec. 31, 2015</t>
  </si>
  <si>
    <t>Beginning Balance (in shares) (Predecessor) at Dec. 31, 2015</t>
  </si>
  <si>
    <t>Net income | Predecessor</t>
  </si>
  <si>
    <t>Dividend paid in cash | Predecessor</t>
  </si>
  <si>
    <t>Other comprehensive income | Predecessor</t>
  </si>
  <si>
    <t>Ending Balance (Predecessor) at Dec. 31, 2016</t>
  </si>
  <si>
    <t>Beginning Balance (in shares) (Predecessor) at Dec. 31, 2016</t>
  </si>
  <si>
    <t>Ending Balance (Predecessor) at May. 31, 2017</t>
  </si>
  <si>
    <t>Beginning Balance (in shares) (Predecessor) at May. 31, 2017</t>
  </si>
  <si>
    <t>Net income</t>
  </si>
  <si>
    <t>Ending Balance at Dec. 31, 2017</t>
  </si>
  <si>
    <t>Beginning Balance (in shares) at Dec. 31, 2017</t>
  </si>
  <si>
    <t>Equity contribution</t>
  </si>
  <si>
    <t>Equity contribution (in shares)</t>
  </si>
  <si>
    <t>Other comprehensive income</t>
  </si>
  <si>
    <t>Ending Balance at Dec. 31, 2018</t>
  </si>
  <si>
    <t>Beginning Balance (in shares) at Dec. 31, 2018</t>
  </si>
  <si>
    <t>Stock issued in exchange for business acquisitions</t>
  </si>
  <si>
    <t>Stock issued in exchange for business acquisitions (in shares)</t>
  </si>
  <si>
    <t>Equity infusion from Gores Holdings</t>
  </si>
  <si>
    <t>Equity infusion from Gores Holdings (in shares)</t>
  </si>
  <si>
    <t>Private placement</t>
  </si>
  <si>
    <t>Private placement (in shares)</t>
  </si>
  <si>
    <t>Gores Holdings rollover equity</t>
  </si>
  <si>
    <t>Capital contribution from Greenlight</t>
  </si>
  <si>
    <t>Return of capital to Greenlight Stockholders</t>
  </si>
  <si>
    <t>Tax receivable payable to Greenlight Stockholders</t>
  </si>
  <si>
    <t>Underwriting Fees</t>
  </si>
  <si>
    <t>Transaction costs incurred by Gores</t>
  </si>
  <si>
    <t>Stock-based compensation</t>
  </si>
  <si>
    <t>CONSOLIDATED STATEMENTS OF CASH FLOWS - USD ($)</t>
  </si>
  <si>
    <t>CASH FLOWS FROM OPERATING ACTIVITIES:</t>
  </si>
  <si>
    <t>Adjustments to reconcile net (loss) income to net cash provided by operating activities:</t>
  </si>
  <si>
    <t>Depreciation and amortization</t>
  </si>
  <si>
    <t>Deferred financing cost amortization</t>
  </si>
  <si>
    <t>Accretion expense</t>
  </si>
  <si>
    <t>Write-downs of installation and service parts and (gain) loss on disposal of assets</t>
  </si>
  <si>
    <t>Installation and service parts expense</t>
  </si>
  <si>
    <t>Bad debt expense</t>
  </si>
  <si>
    <t>Deferred income taxes</t>
  </si>
  <si>
    <t>Changes in operating assets and liabilities:</t>
  </si>
  <si>
    <t>Prepaid expense and other current assets</t>
  </si>
  <si>
    <t>Other assets</t>
  </si>
  <si>
    <t>Accounts payable and accrued liabilities</t>
  </si>
  <si>
    <t>Other Liabilities</t>
  </si>
  <si>
    <t>Net cash provided by operating activities</t>
  </si>
  <si>
    <t>CASH FLOWS FROM INVESTING ACTIVITIES:</t>
  </si>
  <si>
    <t>Acquisition of business, net of cash and restricted cash acquired</t>
  </si>
  <si>
    <t>Purchases of installation and service parts and property and equipment</t>
  </si>
  <si>
    <t>Cash proceeds from the sale of assets and insurance recoveries</t>
  </si>
  <si>
    <t>Net cash provided by (used in) investing activities</t>
  </si>
  <si>
    <t>CASH FLOWS FROM FINANCING ACTIVITIES:</t>
  </si>
  <si>
    <t>Successor borrowings on revolver</t>
  </si>
  <si>
    <t>Successor repayment on revolver</t>
  </si>
  <si>
    <t>Successor borrowings of long-term debt</t>
  </si>
  <si>
    <t>Successor repayment of long-term debt</t>
  </si>
  <si>
    <t>Successor payment of debt issuance costs</t>
  </si>
  <si>
    <t>Proceeds from issuance of common stock</t>
  </si>
  <si>
    <t>Net cash provided by (used in) by financing activities</t>
  </si>
  <si>
    <t>Net increase in cash, cash equivalents and restricted cash</t>
  </si>
  <si>
    <t>Cash, cash equivalents and restricted cash - end of period</t>
  </si>
  <si>
    <t>Supplemental cash flow information:</t>
  </si>
  <si>
    <t>Interest paid</t>
  </si>
  <si>
    <t>Income taxes paid (refunded), net</t>
  </si>
  <si>
    <t>Supplemental non-cash investing and financing activities:</t>
  </si>
  <si>
    <t>Non-cash additions (reductions) to ARO, property and equipment, and other</t>
  </si>
  <si>
    <t>Purchases of installation and service parts and property and equipment in accounts payable and accrued liabilities at year end</t>
  </si>
  <si>
    <t>Predecessor borrowings on note payable</t>
  </si>
  <si>
    <t>Predecessor repayments on note payable</t>
  </si>
  <si>
    <t>Predecessor payments of debt issue costs</t>
  </si>
  <si>
    <t>Payment of cash dividend</t>
  </si>
  <si>
    <t>Cash, cash equivalents and restricted cash - beginning of period</t>
  </si>
  <si>
    <t>Interest rate swap change in value, net of tax</t>
  </si>
  <si>
    <t>Basis of Presentation and Description of Business</t>
  </si>
  <si>
    <t>Organization Consolidation And Presentation Of Financial Statements [Abstract]</t>
  </si>
  <si>
    <t>1.
Basis of Presentation and Description of Business Verra Mobility Corporation, formerly known as Gores Holdings II, Inc. (“ Gores ”) was originally incorporated in Delaware on August 15, 2016 as a special purpose acquisition company formed for the purpose of effecting a merger, capital stock exchange, asset acquisition, stock purchase, reorganization, or other similar business combination with one or more target businesses. On , we consummated our initial public offering (the “ IPO ”), following which our shares began trading on the Nasdaq Capital Market (“ Nasdaq ”). On June 21, 2018, Gores, AM Merger Sub I, Inc., a direct, wholly-owned subsidiary of Gores (“ First Merger Sub Second Merger Sub Greenlight Merger Agreement First Merger Second Merger Merger Business Combination In connection with the closing of the Business Combination on October 17, 2018 (the “ Closing Date On May 31, 2017, Greenlight Acquisition Corporation (“ Parent ATS ATS Merger Sub ATS Merger Platinum Pursuant to the ATS Merger, a new basis of accounting at fair value was established in accordance with U.S. generally accepted accounting principles (“ U.S. GAAP Business Combinations ASC 805 Predecessor 2017 Predecessor Period Successor 2017 Successor Period Verra Mobility and its subsidiaries (collectively, the “ Company The Government Solutions division provides complete, end-to-end red-light, speed, school bus stop arm and bus lane enforcement solutions. The Company’s programs are designed to reduce traffic violations and resulting collisions, injuries, and fatalities. The Company implements and administers traffic safety programs for municipalities and agencies of all sizes. The Commercial Services division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cashless all-electronic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t>
  </si>
  <si>
    <t>Summary of Significant Accounting Principles and Policies</t>
  </si>
  <si>
    <t>Accounting Policies [Abstract]</t>
  </si>
  <si>
    <t>2.
Summary of Significant Accounting Principles and Policies Principles of Consolidation The accompanying consolidated financial statements include the accounts of the Company prepared in accordance with U.S. GAAP. All intercompany balances and transactions have been eliminated in consolidation. In the opinion of the Company’s management, the consolidated financial statements reflect all adjustments, which are normal and recurring in nature, necessary for fair financial statement presentation. Use of Estimates The preparation of consolidated financial statements in conformity with U.S. GAAP requires management to make estimates and assumptions that affect the amounts reported in the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doubtful account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Prior Period Reclassifications Certain prior period amounts in the consolidated statements of operations have been reclassified to conform to the current presentation. The reclassification resulted in a decrease to selling, general and administrative expenses and an increase to operating expenses of $1.2 million and $0.7 million for the seven months ended December 31, 2017 and the five months ended May 31, 2017, respectively. The reclassification had no impact on income (loss) from operations, net (income) loss before income tax (benefit) provision and net income (loss) in the consolidated statements of operations. Cash and Cash Equivalents The Company considers all highly liquid investments purchased with a remaining maturity of three months or less when acquired to be cash equivalents. Restricted Cash The Company collects citation fees for customers under certain contracts, which it deposits daily into Company bank accounts and transfers to customer-owned bank accounts on a continuous basis. Restricted Cash represents customer cash collected but not yet remitted to the customer. Restricted cash is classified as a current asset and the corresponding liability due to customers is classified in current liabilities. 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of the Company’s total revenue or net accounts receivable balance at each respective balance sheet date. Revenues from one of the Company’s customers accounted for 13.9%, 13.9% and 19.3% of net sales, for the 2017 Successor Period, the 2017 Predecessor Period and the year ended December 31, 2016, respectively. This customer did not meet the revenue criteria above for the year ended December 31, 2018. Accounts receivable from this customer were $12.6 million and $6.0 million as of December 31, 2018 and 2017, respectively. Revenues generated through one of the Company’s Commercial Services partners accounted for 19.3%, 24.3%, 23.4% and 22.0% of net sales for the year ended December 31, 2018, the 2017 Successor Period, the 2017 Predecessor Period and the year ended December 31, 2016, respectively. Additionally, revenues generated through two of the Company’s Commercial Services partners accounted for 15.0% and 13.2% of net sales for the year ended December 31, 2018. These customers were part of the Company’s 2018 acquisition of Highway Toll Administration, LLC and Canada Highway Toll Administration (See note 3). Allowance for Doubtful Accounts Accounts receivable and unbilled receivables are uncollateralized customer obligations due from the sale of products or services. Accounts receivable and unbilled receivables have normal trade terms less than one year and are stated at the amounts billed to the customers. Unbilled receivables are recorded when the revenue has been earned but not billed. No interest or late fees are charged on delinquent accounts. The Company records an allowance for doubtful accounts for potentially uncollectible accounts. Estimates are used in determining the allowance for doubtful accounts and are based on historical collection experience, the condition of receivables and current trends. Actual receivables are written-off against the allowance when the Company has determined the balance will not be collected. The allowance for doubtful accounts as of December 31, 2018 and 2017 was $6.2 million and $5.5 million respectively. Fair Value Measurements As of December 31, 2018 and 2017, the amounts of our assets and liabilities that were accounted for at fair value were immaterial.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inactive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Fair Value of Financial Instruments The carrying amounts reported in our condensed consolidated balance sheets for cash, accounts receivable, accounts payable and accrued expenses approximate fair value due to the immediate to short-term maturity of these financial instruments. The estimated fair values of our First and Second Lien Term Loans as of December 31, 2018 and 2017 were categorized in Level 2 of the fair value hierarchy and were calculated based upon available market information. The carrying value and fair value of these long-term debt instruments are as follows:
Level in
December 31, 2018
December 31, 2017
Fair Value
Carrying
Estimated
Carrying
Estimated
Hierarchy
Amount
Fair Value
Amount
Fair Value
Long-term debt
2
$
869,352,682
$
889,971,259
$
428,689,034
$
455,100,625
Installation and Service Parts Installation and service parts consist of components used in the construction and maintenance of red-light camera and speed enforcement systems. Installation and service parts are stated at the lower of cost or market and are reclassified to property and equipment upon initiation of construction. Installation and service parts used in repairs and maintenance are recorded in operating expenses. The Company writes down installation and service parts to estimated market value based on assumptions regarding future usage. Such write downs establish a new cost basis for the items. In estimating excess and obsolete reserves the Company primarily evaluates estimates of usage over a 12-month period and generally provides reserves for installation and service parts on hand in excess of the estimated 12-month usage. The allowance for obsolescence as of December 31, 2018 and 2017 was $1.0 million and $0.9 million, respectivelyrespectively. Property and Equipment 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subsequent to the development stage. In addition, a modification or upgrade to existing software is capitalized only to the extent it results in additional functionality to existing software. Software maintenance and training costs are expensed as incurred. The Company capitalized internal and external software costs of $2.2 million, $1.9 million, $0.8 million and $4.1 million for the 2018 Successor Period, the 2017 Successor Period, the 2017 Predecessor Period and the year ended December 31, 2016, respectively. For the 2018 Successor Period, the 2017 Successor Period, the 2017 Predecessor Period and the year ended December 31, 2016, the Company recognized gains from the sale of certain assets of $0.0 million, $0.0 million, $0.1 million and $0.4 million respectively. Goodwill Goodwill represents the excess of the purchase price over the estimated fair value of net tangible and identifiable intangible assets acquired in business combinations. Goodwill is not amortized to earnings but assessed for impairment at least annually at the reporting unit level or more frequently if events or changes in circumstances indicate the carrying value may not be recoverable. If, based on qualitative analysis, it is determined more-likely-than-not the fair value of the reporting unit is less than its carrying amount, a two-step goodwill impairment test is performed.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As described in Note 18, the Company has two operating segments, which are also the Company’s reporting units. As of December 31, 2018, and 2017, the Company completed its impairment test of goodwill using a qualitative analysis and determined there were no indicators of impairment for either reporting unit. Intangible Assets Intangible assets represent existing customer relationships, trademarks, developed technology and non-compete agreement intangibles. Other intangible assets are amortized over their respective estimated useful lives on a straight-line basis, which approximates the utilization of their expected future benefits. Amortization of other intangible assets is included in depreciation and amortization in the consolidated statements of operations. Impairment of Long-Lived Assets The Company reviews its long-lived assets for impairment whenever events or circumstances indicate that the carrying amount of an asset may not be fully recoverable. The Company recognizes an impairment loss if the sum of the undiscounted cash flows expected to result from the use and eventual disposition of the long-lived asset is less than the carrying amount of the long-lived asset being evaluated. For the year ended December 31, 2018, the 2017 Successor Period, and the 2017 Predecessor Period, the Company recognized no losses from impairment of long-lived assets. For the year ended December 31, 2016, the Company recognized a loss from impairment of long-lived assets of $0.5 million. Impairment losses are characterized within depreciation, amortization and gain (loss) on disposal of assets, net in the consolidated statements of operations. The loss incurred in 2016 relates to customers of the Government Solutions segment cancelling their contracts prior to the property and equipment being fully depreciated, necessitating the write-off of unrecoverable capitalized costs associated with the cameras. The Company believes the carrying amounts of its remaining long-lived assets at December 31, 2018 are fully realizable and does not believe any additional impairment losses are necessary. Self-Insurance The Company is self-insured for medical costs and has stop-loss insurance policies in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Asset Retirement Obligations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and comprehensive income (loss). The associated asset retirement obligation is capitalized as part of the related asset’s carrying value of the long-lived asset and is depreciated over the asset’s estimated remaining useful life. Deferred Financing Costs Deferred financing costs consist of the costs incurred to obtain long-term financing, including the Company’s Credit Agreement (See Note 9). These costs, which are presented as a reduction to long-term debt on the consolidated balance sheets, are amortized over the term of the related debt, using the effective interest method for term debt and the straight-line method for revolving credit facilities. Amortization of deferred financing costs for the year ended December 31, 2018, the 2017 Successor Period, the 2017 Predecessor Period and the year ended December 31, 2016 was $9.2 million, $2.0 million,1 million and $0.5 million, respectively. Income Taxes The Company accounts for income taxes using the asset and liability method, under which deferred tax assets and liabilities are recognized for the expected future tax consequences attributable to differences between the balance sheet carrying amounts of existing assets and liabilities and their respective tax bases. Deferred tax liabilities and assets that are not related to an asset or liability are classified according to the expected reversal date of the temporary difference. Deferred tax assets and liabilities are measured using enacted tax rates in effect for the year in which the differences are expected to be recovered or settled. The effect of a change in tax rates on deferred tax assets and liabilities is recognized in income in the period that includes the enactment date. Deferred tax assets are reduced by a valuation allowance if it is more likely than not that some portion of all the tax assets will not be realized. The realization of deferred tax assets can be affected by, among other things, the nature, frequency, and severity of current and cumulative losses, forecasts of future profitability, the length of statutory carryforward periods, the Company’s experience with utilizing operating losses and tax credit carryforwards by jurisdiction and tax planning alternatives that may be available. The Company recognizes benefits of uncertain tax positions if it is more likely than not that such positions will be sustained upon examination based solely on their technical merits. The Company’s policy is to recognize interest and penalties related to the underpayment of income taxes as a component of income tax expense or benefit. Stock-based Compensation Participants in the Company’s 2010 Long-Term Incentive Plan (the “ 2010 Plan Participants in the Company’s 2016 Equity Incentive Plan (the “ 2016 Plan On July 6, 2017, Greenlight Holdings Corporation, the indirect parent of Verra Mobility, implemented the 2017 Participation Plan (the “ 2017 Plan In October 2018, the Company established the Verra Mobility 2018 Equity Incentive Plan (the “ 2018 Plan Earn-Out Agreement with Related Party Under the Merger Agreement, the Platinum Stockholder will be entitled to receive additional shares of Class A Common Stock (the “ Earn-Out Shares Common Stock Price The Earn-Out Shares will be issued by the Company to the Platinum Stockholder as follows: (i) a one-time issuance of 2,500,000 shares if the Common Stock Price is greater than $13.00; (ii) a one-time issuance of 2,500,000 shares if the Common Stock Price is greater than $15.50; (iii) a one-time issuance of 2,500,000 shares if the Common Stock Price is greater than $18.00; and (iv) a one-time issuance of 2,500,000 shares if the Common Stock Price is greater than $20.50. If any of the Common Stock Price thresholds described in the foregoing clauses (i) through (iv) (each, a “ Triggering Event The Company has estimated the fair value of the contingently issuable shares to be $73.15 million. The Company used a Monte Carlo simulation option-pricing model to arrive at this estimate. Each tranche was valued separately giving specific consideration to the tranche’s price target. The simulation considered volatility and risk free rates utilizing a peer group based on a five year term. This estimate is initially recorded as a distribution to shareholders and is presented as contingently issuable shares. Upon the occurrence of a Triggering Event, any issuable shares would be transferred from contingently issuable shares to Common Stock and additional paid in capital. Any contingently issuable shares not issued as a result of a Triggering Event not being attained by the end of earn-out period will be cancelled. Revenue Recognition The Company recognizes revenue when persuasive evidence of the sales arrangement exists, the sales price and fees are fixed or determinable, delivery has occurred and/or services have been rendered with no significant obligations remaining and collectability is reasonably assured. Government Solutions Service revenue is recognized as services are performed or as citations are issued or paid depending on the terms of the contract. Service contracts typically include the operation and maintenance of fixed and/or mobile traffic enforcement systems, as well as processing services including violation notices, payment processing services, affidavit/liability transfer and new address services, inbound and outbound call support, skip tracing, department of motor vehicle hold services and/or debt collection services. Pricing for services are agreed to in the customer contract and can be fixed per camera, variable based on citation volume or a combination of both. Fixed fee revenue is recognized when the camera is operational and able to generate violations. Variable fee revenue is recognized at the time the service is performed. Product sales, which include the sale of camera systems and installations, are recognized when the equipment is either accepted or installed. Contracts including both service revenue and product sales are recognized based on each deliverable’s individual selling price once the product or service has been delivered. Certain contracts allow the customer to defer payment on fixed fee contracts until the funds received by the customer from the program equal or exceed the Company’s fees. Revenue is recognized based on the lesser of the funds received by the customer and the fixed fee. Commercial Services Service revenues are recognized as services are performed. Service agreements typically include the provision of toll and violation management solutions. The Company’s tolling services provide toll processing for its customers who drive fleet management or rental car vehicles. Once the Company receives toll usage information and identifies the driver, the driver is charged for both the toll and a processing fee as stipulated in contracts between the driver and the fleet management or rental car company. Tolls are paid to the tolling authority by the Company and a portion of the processing fee is remitted to the relevant fleet management or rental car company. Toll revenue is recorded net of the payment of the related tolls and the amount payable to the fleet management and rental car company. The Company’s violations processing services process driver violations for its customers who drive fleet management or rental car vehicles. When a violation is reported, the Company transfers the liability of the fine to the driver of the vehicle and, if possible, charges the driver a processing fee. In jurisdictions where the Company is unable to legally transfer the liability, the Company pays the fine and charges the driver for the fine plus a processing fee. A portion of the collected processing fee is remitted to the Company’s fleet management or rental car company. Violation fines received from drivers are paid to the authority by the Company. Violation fine revenue is recorded net of the payment of the violation. Violation processing fee revenue is recorded net of amounts paid to the fleet management or rental car company. Title and registration processing services are offered, primarily, to fleet management and rental car companies. The Company pays the title and registration fees to the appropriate motor vehicle authority on behalf of the customer and then charges the customer for the title and registration fees paid, plus a processing fee. Revenue is recognized for the total amount billed to the customer net of the registration cost. Amortization of deferred contract inducement fees, which are paid to certain of the Company’s fleet management and rental car customers, is recorded over the life of the respective contracts. Amortization of deferred contract inducement fees is recorded as a reduction of revenue. Credit Card Rebates The Company earns credit card rebates as purchases occur and recognizes the benefit in other income, net in the consolidated statements of operations. For the year ended December 31, 2018, the 2017 Successor Period, the 2017 Predecessor Period and the year ended December 31, 2016, the Company recorded $8.9 million, $2.1 million, $1.3 million and $2.9 million respectively, related to rebates. Advertising Costs The Company expenses advertising costs as incurred. Advertising costs for the year ended December 31, 2018, the 2017 Successor Period, the 2017 Predecessor Period and the year ended December 31, 2016 were $1.4 million, $0.4 million, $0.4 million and $1.0 million, respectively and are included in selling, general, and administrative expenses in the consolidated statements of operations. Foreign Currency The assets and liabilities of our foreign subsidiaries whose functional currency is not the U.S. dollar are translated into U.S. dollars from functional currencies at current exchange rates while revenues and expenses are translated from functional currencies at average monthly exchange rates. The resulting translation adjustments are recorded in accumulated other comprehensive income (loss) in shareholders’ equity. Certain assets and liabilities denominated in foreign currencies that differ from their functional currencies are re-measured at the exchange rate on the balance sheet date. The foreign currency effect of the re-measurement of these assets and liabilities are included in other (income) expense in the consolidated statements of operations. The impact of foreign currency re-measurements were $0.1 million, $0.0 million, $0.0 million and $0.7 million for the year ended December 31, 2018, the 2017 Successor Period, the 2017 Predecessor Period and the year ended December 31, 2016, respectively. Business Combinations The Company applies the asset acquisition method to account for business acquisitions. The Company allocates the fair value of the purchase price consideration to assets acquired and liabilities assumed based on their estimated fair values. The excess of the fair value of the purchase consideration over the fair value of the identifiable assets and liabilities is recorded as goodwill. The determination and allocation of fair values to the identifiable assets acquired and liabilities assumed is based on various assumptions and valuation methodologies requiring considerable management judgment and include the use of independent valuation specialists to assist the Company in estimating fair values of acquired tangible and/or intangible assets. Although the Company believes that the assumptions applied in the determination are reasonable based on information available at the date of acquisition, actual results may differ from estimates. Segment Information In accordance with the provisions of ASC 280-10, “ Disclosures about Segments of an Enterprise and Related Information CODM Recent Accounting Pronouncements Accounting Standards Adopted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The Company early adopted ASU 2016-09 on January 1, 2018. Excess tax benefits or deficiencies for stock-based compensation will be reflected in our Consolidated Statements of Operations and Comprehensive Income as a component of income tax expense. No excess tax benefits were recognized in equity prior to the Company’s early adoption of ASU 2016-09. The Company also elected to account for forfeitures as they occur, rather than estimate expected forfeitures. The adoption of ASU 2016-09 did not have a material impact on the Company's financial position, results of operations or cash flows and disclosures. In August 2016, the FASB issued ASU 2016-15 Statement of Cash Flows (Topic 230): Classification of Certain Cash Receipts and Cash Payments In November 2016, the FASB issued ASU 2016-18, Statement of Cash Flows (Topic 230): Restricted Cash, which requires that restricted cash be included with cash and cash equivalents when reconciling the beginning-of-period and end-of-period total amounts shown on the statement of cash flows. The Company elected to early adopt the requirements of the new standard in the fourth quarter of 2018 using the retrospective transition method, as required by the new standard. The adoption of this ASU had an immaterial impact to on the consolidated statements of cash flows. The following table provides a reconciliation of cash and cash equivalents, and restricted cash reported within the consolidated balance sheets that sum to the total of such amounts in the consolidated statements of cash flows:
December 31,
2018
2017
Cash and cash equivalents
$
65,048,194
$
8,724,945
Restricted Cash
2,033,186
1,784,665
Cash, cash equivalents and restricted cash in the consolidated statements of cash flows
$
67,081,380
$
10,509,610
In January 2017, the FASB issued ASU 2017-01, Business Combinations (Topic 805): Clarifying the Definition of a Business In May 2017, the FASB issued ASU 2017-09, Compensation—Stock Compensation (Topic 718): Scope of Modification Accounting. Accounting Standards Not Yet Adopted In May 2014, the FASB issued ASU 2014-09, Revenue from Contracts with Customers: Topic 606 The Company is substantially complete with its evaluation and does not expect that the implementation of the new standard will have a material effect on the Company's consolidated financial position, results of operations or cash flows. The Company has identified one difference in its Government Solutions Segment related to the accounting for certain contracts for which there are performance obligations subsequent to the contractual billing terms. Under the new standard, these contracts will be accounted for under a revenue deferral method. The Company will defer the revenue for these contracts until all performance obligations are complete. On January 1, 2019, the Company will adopt the new revenue standard on a modified retrospective basis, and expects to record deferred revenue in an amount not expected to exceed $400,000 and an after-tax transition adjustment to reduce retained earnings as of January 1, 2019 in an amount not expected to exceed $300,000 The new standard will also require incremental revenue-related disclosures. In January 2016, the FASB issued ASU 2016-01, Financial Instruments- Overall (Subtopic 825-10): Recognition and Measurement of Financial Assets and Financial Liabilities In February 2016, the FASB issued ASU 2016-02, Leases (Topic 842) and issued certain amendments in January and July 2018 within ASU 2018-01, 2018-10 and ASU 2018-11 In June 2016, the FASB issued ASU 2016-13, Financial Instruments—Credit Losses (Topic 326) In January 2017, the FASB issued ASU 2017-04, Intangibles—Goodwill and Other (Topic 350) In June 2018, the FASB issued ASU 2018-07, Compensation-Stock Compensation (Topic 718): Improvements to Nonemployee Share-Based Payment Accounting In August 2018, the FASB issued ASU 2018-13, (Topic 820) Disclosure Framework—Changes to the Disclosure Requirements for Fair Value Measurement</t>
  </si>
  <si>
    <t>Merger and Acquisition</t>
  </si>
  <si>
    <t>Business Combinations [Abstract]</t>
  </si>
  <si>
    <t xml:space="preserve">3.
Mergers and Acquisition Verra Mobility Merger As described in Note 1, Gores and Greenlight consummated the Business Combination on October 17, 2018. Pursuant to ASC 805, the Business Combination qualified as a reverse acquisition since immediately following completion of the transaction the stockholders of Greenlight immediately prior to the Business Combination maintained effective control of Verra Mobility, the post-combination company. For accounting purposes, Greenlight is deemed the accounting acquirer in the transaction and, consequently, the transaction is treated as recapitalization of Greenlight (i.e. a capital transaction involving the issuance of stock by Greenlight in exchange for the payment of cash by Gores to the selling shareholders of Greenlight). Accordingly, the consolidated assets, liabilities and results of operations of Greenlight are the historical financial statements of Verra Mobility and the Gores assets, liabilities and results of operations are consolidated with Greenlight beginning on the acquisition date. No step-up in basis of intangible assets or goodwill was recorded for this transaction. The Company effected this treatment through opening stockholders’ equity by adjusting the number of common shares outstanding. Other than underwriting and professional fees paid to consummate the transaction, the Business Combination primarily involved the exchange of cash and equity between Gores, Greenlight and the stockholders of the respective companies. ATS Merger On May 31, 2017, ATS was acquired by Parent through the merger of ATS Merger Sub with and into ATS for a total purchase price of $548.2 million ($550.0 million less adjustments set forth in the Merger agreement). Predecessor The Company recognized approximately $21.1 million of costs related to the ATS Merger, which were included in selling, general and administrative expenses in the consolidated statements of operations for the 2017 Predecessor Period. These costs consisted of $11.9 million of payments under the 2016 equity plan, $1.3 million of transaction bonus payments, and $7.9 million of professional fees and other expenses related to the sale of the Company. Successor The Company recognized approximately $9.9 million of costs related to the ATS Merger which are included in the selling, general and administrative expenses in the consolidated statements of operations for the 2017 Successor Period. These costs consisted of $8.0 million of payments for acquisition services to Platinum Equity Advisors, LLC, an affiliate of Platinum (“ Advisors On May 31, 2017, ATS Merger Sub obtained debt financing pursuant to a credit agreement entered into with a syndicate of lenders. ATS Merger Sub was merged with and into ATS on the same date effectively making ATS the sole borrower (see Note 9). The Company employed the push down basis of accounting and allocated the consideration paid by the acquirer in connection with the Merger to the Company’s assets and liabilities based on their preliminary estimated fair values at the date of the Merger as presented in the table below. The excess of the cost of the Merger over the net amounts assigned to the fair value of the assets acquired and liabilities assumed was recorded as goodwill.
Assets acquired
Cash
$
9,112,114
Restricted cash
1,229,118
Accounts receivable
50,908,663
Prepaid expense and other current assets
7,764,515
Installation and service parts
9,109,702
Property and equipment
64,596,596
Goodwill
294,414,522
Intangible assets
222,500,000
Other non-current assets
1,122,588
Total assets acquired
660,757,818
Liabilities assumed
Accounts payable and accrued expenses
22,565,224
Other long-term liabilities
9,310,190
Deferred tax liability
80,687,311
Total liabilities assumed
112,562,725
Total purchase price
$
548,195,093
The identifiable intangible assets consist of $24.8 million attributable to trademarks, $13.6 million to non-compete agreements, $99.6 million to customer relationships, and $84.5 million to developed technology. The non-compete values were based on the with-or-without method. The customer relationship value was based on an excess earnings methodology utilizing projected cash flows. The trademark and the developed technology values were based on the relief from royalty method. The customer relationship, developed technology, non-competition and trademark intangibles were assigned useful lives of 8.5 years, 5.5 years, 5 years and 10 years, respectively. The Company subsequently adjusted the useful life of the trademark from 10 years to 3.8 years (see Note 6). The goodwill arising from the Merger was assigned to the Company’s Government Solutions and Commercial Services segments in the amounts of $159.7 million and $134.7 million, respectively. The goodwill consists largely of the expected cash flows and future growth anticipated for the Company. The goodwill is not deductible for tax purposes. HTA Merger On March 1, 2018, the Company acquired all of the issued and outstanding membership interests of Highway Toll Administration, LLC, and Canada Highway Toll Administration (collectively, “ HTA Unit Agreement HTA Merger 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The allocation of the purchase price is summarized as follows:
Assets acquired
Cash
$
2,995,722
Accounts receivable
10,219,709
Prepaid expense and other current assets
5,266,168
Installation and service parts
296,535
Property and equipment
995,816
Customer relationships
242,500,000
Developed technology
72,800,000
Non-competition agreements
48,500,000
Trademark
5,500,000
Goodwill
233,271,150
Total assets acquired
622,345,100
Liabilities assumed
Accounts payable and accrued expenses
14,267,971
Deferred tax liability
4,733,044
Total liabilities assumed
19,001,015
Total purchase price
$
603,344,085
The excess of cost of the HTA Merger over the net amounts assigned to the fair value of the net assets acquired was recorded as goodwill and was assigned to the Company’s Commercial Services segment. During the period from acquisition to December 31, 2018, the Company made certain immaterial adjustments to the preliminary purchase price allocation resulting in a $1.2 million net reduction to goodwill. The goodwill consists largely of the expected cash flows and future growth anticipated for the Company. Most of the goodwill is expected to be deductible for tax purposes. The customer relationship value was based on an excess earnings methodology utilizing projected cash flows. The non-competition agreement values were based on the with-or-without method. The trademark and the developed technology values were based on a relief from royalty method. The customer relationship, developed technology, non-competition and trademark intangibles were assigned useful lives of 9 years, 5.5 years, 5 years and 3 years, respectively. The Company recognized $15.6 million of costs related to the HTA Merger, which were included in selling, general and administrative expenses in the consolidated statement of operations in the three months ended March 31, 2018. These costs consisted of $7.2 million for acquisition services to Advisors and $8.4 million of professional fees and other expenses related to the transaction. EPC Merger On April 6, 2018, the Company acquired all of the issued and outstanding capital stock of Euro Parking Collection plc (“ EPC EPC Merger 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The preliminary allocation of the purchase consideration is summarized as follows:
Assets acquired
Cash
$
9,029,240
Other assets
1,948,150
Trademark
1,100,000
Customer relationships
19,400,000
Developed technology
3,900,000
Goodwill
40,825,951
Total assets acquired
76,203,341
Liabilities assumed
Accounts payable and accrued expenses
8,994,939
Deferred tax liability
4,273,117
Total liabilities assumed
13,268,056
Total purchase price
$
62,935,285
Goodwill arising from the EPC Merger was assigned to the Company’s Commercial Services segment and consists largely of the expected cash flows and future growth anticipated for the Company. The goodwill is not expected to be deductible for tax purposes. The customer relationship value was based on an excess earnings methodology utilizing projected cash flows. The trademark and the developed technology values were based on a relief from royalty method. The customer relationship, trademark, and developed technology intangibles were preliminarily assigned useful lives of 10 years, 5 years and 4.5 years, respectively. The Company recognized $3.0 million of costs related to the EPC Merger in the three months ended June 30, 2018, which consisted of $2.5 million for acquisition services to Advisors and $0.5 million of professional fees and other expenses. Sunshine Acquisition On January 27, 2016, the Company acquired certain of the assets and liabilities of Sunshine State Tag Agency, Inc., Auto Tag of America, Inc. and Auto Titles of America, Inc., (collectively, “ Sunshine The allocation of the purchase price is summarized as follows:
Assets acquired
Accounts receivable, net
$
46,073
Property and equipment
88,273
Non-compete agreements
3,000
Customer relationships
17,196,000
Software
250,000
Tradename
487,000
Goodwill
4,927,904
Total assets acquired
22,998,250
Liabilities assumed
Advanced deposits payable
1,765,261
Total purchase price
$
21,232,989
The goodwill recognized as part of the transaction was generated by intangible assets that do not qualify for separate recognition. The goodwill resulting from this transaction that is expected to be deductible for tax purposes is $4.9 million. Pro Forma Financial Information The pro forma information below gives effect to the Merger, the HTA Merger and the EPC Merger (collectively, the “ Transactions
Successor
Predecessor
Year Ended
Seven months ended
Five months ended
Year Ended
December 31, 2018
December 31, 2017
May 31, 2017
December 31, 2016
Revenue
$
389,367,087
$
210,563,096
$
138,178,167
$
329,407,665
Income from operations
39,559,861
29,241,973
17,148,364
26,945,720
Net income (loss) before income tax benefit
(8,743,255
)
1,596,488
(1,669,275
)
(15,946,740
)
Net income (loss)
(9,583,012
)
27,360,377
(1,219,511
)
(8,782,820
)
Earnings per share - basic
$
(0.06
)
$
0.18
$
(0.01
)
$
(0.06
) The opening balance sheet values assigned to the assets acquired and liabilities assumed for the HTA Merger and the EPC Merger are based on preliminary valuations and are subject to change as we obtain additional information during the acquisition measurement periods. Increases or decreases in the estimated fair values of the net assets acquired may impact our statements of income in future periods. We do not expect material changes to the assigned values. The pro forma results include adjustments to reflect additional amortization of intangibles associated with the acquired businesses and additional interest expense for debt issued in connection with the HTA Merger. </t>
  </si>
  <si>
    <t>Prepaid Expenses and Other Current Assets</t>
  </si>
  <si>
    <t>Prepaid Expense And Other Assets Current [Abstract]</t>
  </si>
  <si>
    <t>4.
Prepaid Expenses and Other Current Assets Prepaid expenses and other current assets, consist of the following at December 31:
2018
2017
Prepaid income taxes
$
1,561,787
$
8,144,196
Prepaid services
3,016,849
2,476,575
Prepaid tolls
8,434,367
2,466,005
Prepaid computer maintenance
1,709,238
1,894,032
Prepaid insurance
1,230,086
353,654
Deposits
838,640
82,398
Prepaid rent
406,361
323,367
Other
402,942
48,685
Total prepaid expenses and other current assets
$
17,600,270
$
15,788,912</t>
  </si>
  <si>
    <t>Property and Equipment, net</t>
  </si>
  <si>
    <t>Property Plant And Equipment [Abstract]</t>
  </si>
  <si>
    <t>5.
Property and Equipment, net Property and equipment, net, consists of the following at December 31:
2018
2017
Construction in progress
$
2,097,061
$
3,796,167
Equipment installed at customer sites
70,164,185
58,679,973
Computer equipment
5,758,127
2,320,481
Furniture
1,825,553
1,542,589
Automobiles
1,288,828
909,545
Software
11,189,356
4,885,679
Leasehold improvements
7,899,013
7,710,392
Property and equipment
100,222,123
79,844,826
Less: accumulated depreciation
(30,979,312
)
(14,474,130
)
Property and equipment, net
$
69,242,811
$
65,370,696
Depreciation expense for the year ended December 31, 2018, the 2017 Successor Period, the 2017 Predecessor Period and the year ended December 31, 2016 was $22.5 million, $11.8 million and $32.1 million, respectively, including depreciation related to costs to develop or implement software for internal use of $2.9 million, $0.9 million, $1.8 million, and $5.2 million for the year ended December 31, 2018, the 2017 Successor Period, the 2017 Predecessor Period and the year ended December 31, 2016, respectively.</t>
  </si>
  <si>
    <t>Goodwill and Intangible Assets</t>
  </si>
  <si>
    <t>Goodwill And Intangible Assets Disclosure [Abstract]</t>
  </si>
  <si>
    <t>6 .
Goodwill and Intangible Assets The following table presents the changes in the carrying amount of goodwill by reportable segment:
Government
Commercial
Solutions
Services
Totals
Balance at December 31, 2016
$
2,617,950
$
4,927,904
$
7,545,854
Purchase accounting adjustment for Merger
(2,617,950
)
(4,927,904
)
(7,545,854
)
Goodwill from Merger
159,746,649
134,667,873
294,414,522
Balance at December 31, 2017
159,746,649
134,667,873
294,414,522
Goodwill from HTA Merger
—
232,032,774
232,032,774
Goodwill from EPC Merger
—
40,825,951
40,825,951
Measurement period adjustments
—
1,238,376
1,238,376
Foreign currency translation adjustment
—
(3,788,125
)
(3,788,125
)
Balance at December 31, 2018
$
159,746,649
$
404,976,849
$
564,723,498
During the fourth quarter of 2018, the Company identified revisions to the provisionally recorded amounts of HTA customer receivables, customer margin share payables and tolls payable. The aggregate amount of those items were recorded as additional goodwill as detailed in the measurement period adjustment above. The gross carrying amount and accumulated amortization of separately identifiable intangible assets are as follows:
Weighted
Weighted
At December 31, 2018
Average
Average
Gross
Remaining
Amortization
Carrying
Accumulated
Useful life
Period
Amount
Amortization
Trademarks
2.7 years
3.7 years
$
31,301,771
$
8,902,338
Non-compete agreements
4.0 years
5 years
62,100,000
12,390,000
Customer relationships
7.9 years
8.9 years
359,767,606
42,200,830
Developed Technology
4.3 years
5.5 years
160,851,735
35,986,413
Gross carrying value of intangible assets
614,021,112
$
99,479,581
Less: accumulated amortization
(99,479,581
)
Intangible assets, net
$
514,541,531
Weighted
Weighted
At December 31, 2017
Average
Average
Gross
Remaining
Amortization
Carrying
Accumulated
Useful life
Period
Amount
Amortization
Trademarks
9.4 years
10 years
$
24,800,000
$
1,446,667
Non-compete agreements
4.4 years
5 years
13,600,000
1,586,667
Customer relationships
8.0 years
8.5 years
99,600,000
6,755,324
Developed Technology
4.9 years
5.5 years
84,500,000
8,962,121
Gross carrying value of intangible assets
222,500,000
$
18,750,779
Less: accumulated amortization
(18,750,779
)
Intangible assets, net
$
203,749,221
Amortization expense for the year ended December 31, 2018, the 2017 Successor Period, the 2017 Predecessor Period and the year ended December 31, 2016 was $80.8 million, $18.8 million, and $1.7 million, respectively. In June 2018, the Company reviewed its estimates of the future economic life of the trademark intangible assets recorded in connection with the Merger due to the Company’s recent name change and rebranding efforts (see Note 1). As a result of this review, the Company revised the useful life assigned to the Merger trademarks to reflect their remaining economic value, reducing the useful life from 10 years to 3.8 years. This revision was determined to be a change in accounting estimate and is being accounted for prospectively. As a result of the change in useful life, the Company recognized approximately $3.3 million of additional amortization expense in the year ended December 31, 2018. Estimated amortization expense in future years is expected to be:
Year Ending December 31,
2019
$
92,229,237
2020
92,229,237
2021
83,937,823
2022
79,217,811
2023
50,772,867
Thereafter
116,154,556
Total
$
514,541,531</t>
  </si>
  <si>
    <t>Accrued Liabilities</t>
  </si>
  <si>
    <t>Payables And Accruals [Abstract]</t>
  </si>
  <si>
    <t>7.
Accrued Liabilities Accrued liabilities consist of the following at December 31:
2018
2017
Accrued salaries and wages
$
8,339,991
$
6,900,652
Restricted cash due to customers
2,033,186
1,784,365
Income taxes payable
861,571
143,725
Accrued interest payable
231,972
290,653
Advanced deposits payable
805,199
119,666
Deferred rent
522,805
—
Accrued sales commissions
462,829
431,691
Other
1,186,414
415,870
Total accrued liabilities
$
14,443,967
$
10,086,622</t>
  </si>
  <si>
    <t>Asset Retirement Obligations</t>
  </si>
  <si>
    <t>Asset Retirement Obligation Disclosure [Abstract]</t>
  </si>
  <si>
    <t>8.
Asset Retirement Obligations The following table summarizes changes in the Company’s asset retirement obligations:
Successor
Predecessor
Period from
Period from
Year Ended
June 1, 2017 to
January 1, 2017
December 31, 2018
December 31, 2017
to May 31, 2017
Asset retirement obligations, beginning balance
$
6,373,125
$
6,890,573
$
6,645,542
Liabilities incurred
147,240
396,103
210,864
Accretion expense
396,374
153,542
106,404
Liabilities settled
(166,917
)
(347,265
)
(72,337
)
Revisions to cash flow estimates
—
(719,828
)
—
Asset retirement obligations, ending balance
$
6,749,822
$
6,373,125
$
6,890,473</t>
  </si>
  <si>
    <t>Debt</t>
  </si>
  <si>
    <t>Debt Disclosure [Abstract]</t>
  </si>
  <si>
    <t xml:space="preserve">9.
Debt The following table provides a summary of the Company’s long-term debt at December 31:
2018
2017
First lien term loan, due February 28, 2025
$
903,524,121
$
—
First lien term loan, due May 31, 2024
—
323,375,000
Second lien term loan, due May 31, 2025
—
125,000,000
Less: original issue discounts
(5,819,675
)
(5,256,190
)
Less: unamortized deferred financing costs
(28,351,764
)
(14,429,776
)
Total debt
869,352,682
428,689,034
Less: Current portion of long-term debt
(9,103,518
)
(3,250,000
)
Total long-term debt, net of current portion
$
860,249,164
$
425,439,034
The following table presents the aggregate future principal payments of long-term debt at December 31, 2018:
Year Ending December 31,
2019
$
9,103,518
2020
9,103,518
2021
9,103,518
2022
9,103,518
2023
9,103,518
Thereafter
858,006,531
Total
$
903,524,121
Predecessor The Company had a $150 million Credit Agreement (“ CA LIBOR At the 2017 Predecessor Period and at December 31, 2016 and 2015, interest rates were 5.0%, 4.75% and 4.50% respectively, for prime rate borrowings and 3.01%, 2.73% and 2.40% respectively, for LIBOR rate borrowings. Interest on the unused portion of the revolving loan was payable monthly at 0.25% as of the 2017 Predecessor Period and at December 31, 2016 and 2015. The Company also paid interest monthly on outstanding letters of credit of $1.0 million at 2.00% as of December 31, 2016 and 2015. The Company recorded interest expense, including amortization of deferred financing costs, of $0.9 million, $2.7 million, $2.1 million for the 2017 Predecessor Period and the years ended December 31, 2016 and 2015, respectively. The Company was in compliance with its financial covenants at the 2017 Predecessor Period and for the year ended December 31, 2016. The Company’s indebtedness under the CA was secured by liens on the Company’s assets. All amounts payable under the CA were paid upon closing of the ATS Merger. Successor In connection with the ATS Merger, ATS Consolidated, Inc., subsequently renamed VM Consolidated, Inc., a wholly owned subsidiary of the Company, entered into a First Lien Term Loan Credit Agreement (the “ First Lien Second Lien Term Loans Revolver Credit Facilities In connection with the HTA Merger, the Company replaced the 2017 Credit Facilities by entering into a First Lien Term Loan Credit Agreement (the “ New First Lien Term Loan New Second Lien Term Loan New Term Loans New Revolver 2018 Credit Facilities Aggregate principal amounts due on the New First Lien and New Second Lien Term Loans were $840 million and $200 million, respectively. The 2018 Credit Facilities replace the preexisting First and Second Lien Term Loans (the “ Old Term Loans Old Revolver New First Lien Term Loan Amendment The New First Lien Term Loan is repayable in quarterly installments of 1.0% per annum of the amount initially borrowed. The New First Lien and New Second Lien Term Loans mature on February 28, 2025 and February 28, 2026, respectively. The New First Lien Term Loan bears interest based, at the Company’s option, on either (1) LIBOR plus an applicable margin of 3.75% per annum, or (2) an alternate base rate plus an applicable margin of 2.75% per annum. The New Second Lien Term Loan bears interest based, at the Company’s option, on either (1) LIBOR plus an applicable margin of 7.75% per annum or (2) an alternate base rate plus an applicable margin of 6.75% per annum. At December 31, 2018, the interest rate on the New First Lien Term Loan was 6.3%. The New Second Lien Term Loan may be redeemed by the Company at any time, in whole or in part, at the redemption price plus accrued interest up to the redemption date. The redemption price on the New Second Lien Term Loan is equal to 102% of the aggregate principal amount for redemptions occurring through March 1, 2019, 101% of the aggregate principal amount for redemptions occurring after March 1, 2019 through March 1, 2020 and 100% of the aggregate principal amount for redemptions occurring after March 1, 2020. The New Second Lien Term Loan was redeemed in full in connection with the Gores Merger and the Company paid a $4 million prepayment penalty, recognized as loss on the debt extinguishment in the Company’s Consolidated Statement of Operations. In addition, the New First and Second Lien Term Loans contain provisions that require mandatory prepayments equal to 50% of excess cash flow (as defined by the New Term Loan agreements); provided that, (a) for the new First Lien Term Loan, at any time the consolidated first lien net leverage ratio (as defined by the New Term Loan agreements) on the last day of the fiscal year is less than or equal to 3.70:1.00 but greater than 3.20:1.00, the mandatory prepayment of the New First Lien Term Loan is equal to 25% of excess cash flow, and if less than 3.20:1.00, the mandatory prepayment on the New First Lien Term Loan is 0%; and (b) for the New Second Lien Term Loan, at any time the consolidated senior secured net leverage ratio (as defined by the Term Loan agreements) on the last day of the fiscal year is less than or equal to 4.70:1.00 but greater than 4.20:1.00 the mandatory prepayment is equal to 25% of excess cash flow and if less than 4.20:1.00 the mandatory prepayment is zero. The New Revolver matures on February 28, 2023. Borrowing eligibility under the New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1.50%, or 1.75%, or (2) the base rate is either 0.25%, 0.50%, or 0.75%, depending on the Company’s average available availability to borrow under the commitment. At December 31, 2018, the Company had no outstanding borrowings on the New Revolver and availability to borrow under the New Revolver was $67.2 million, net of $1.0 million of outstanding letters of credit. Interest on the unused portion of the Revolver is payable quarterly at 0.375% at December 31, 2018. The Company also is required to pay participation and fronting fees on $1.0 million in outstanding letters of credit at 1.38% as of December 31, 2018. All borrowings and other extensions of credits under the 2018 Credit Facilities are subject to the satisfaction of customary conditions and restrictive covenants including absence of defaults and accuracy in material respects of representations and warranties. At December 31, 2018, the Company was compliant with the 2018 Credit Facilities covenants. Substantially all of the Company’s assets are pledged as collateral to secure the Company’s indebtedness under the 2018 Credit Facilities. The Company recognized a charge of $10.2 million in the three months ended March 31, 2018 consisting of a $3.8 million prepayment penalty on the Old Term Loan balances, a $2.0 million write-off of preexisting deferred financing costs and $4.4 million of lender and third-party costs associated with the issuance of the 2018 Credit Facilities. The Company recognized a charge of $16.3 million in the three months ended December 31, 2018 consisting of a $4.0 million prepayment penalty on the New Second Lien Term Loan Balance, a $3.4 million write-off of preexisting deferred financing costs and $8.9 million of lender and third-party costs associated with the issuance of the New Second Lien Term Loan. The Company recorded interest expense, including amortization of deferred financing costs and discounts, of $69.6 million for the year ended December 31, 2018 and $20.9 million for the 2017 Successor Period. All borrowings and other extensions of credit under the 2017 Credit Facilities were subject to the satisfaction of customary conditions and restrictive covenants, including absence of defaults and accuracy in material respects of representations and warranties. At December 31, 2018, the Company was in compliance with the covenants of the 2018 Credit Facilities. The Company’s assets have been pledged as collateral and secure the Company’s indebtedness under the 2018 Credit Facilities. The weighted average effective interest rates of the Company’s outstanding borrowings under the 2018 Credit Facilities were 6.27% at December 31, 2018. </t>
  </si>
  <si>
    <t>Net Income (Loss) Per Share</t>
  </si>
  <si>
    <t>Earnings Per Share [Abstract]</t>
  </si>
  <si>
    <t xml:space="preserve">1 0 .
Net Income (Loss) Per Share Basic net income (loss) per share is calculated by dividing net income (loss) by the weighted average shares outstanding during the period, without consideration of common stock equivalents. Diluted net income (loss) per share is calculated by adjusting the weighted average shares outstanding for the dilutive effect of common stock equivalents outstanding for the period, determined using the treasury-stock method. The Company has not included the effect of 19,999,967 warrants, 10,000,000 contingently issuable shares and 4,437,076 restricted stock units in the calculation of diluted net income (loss) per share for the year ended December 31, 2018 because the inclusion of such shares would be antidilutive based on the net loss reported. The Company has not included the effect of 19,999,967 warrants in the calculation of diluted net income for the 2017 Successor Period since the exercise price exceeded the average market value of the Company’s common stock price during the period. Warrants are considered anti-dilutive and excluded when the exercise price exceeds the average market value of the Company’s Common Stock price during the applicable period. The components of basic and diluted net income (loss) per share are as follows:
Successor
Predecessor
Period from
Period from
Year Ended
June 1, 2017 to
January 1, 2017
Year Ended
December 31, 2018
December 31, 2017
to May 31, 2017
December 31, 2016
Numerator:
Net (loss) income
$
(58,394,516
)
$
18,238,222
$
1,239,599
$
28,996,084
Denominator:
Weighted average shares - basic
87,320,072
60,483,804
N/A
N/A
Common stock equivalents
—
—
N/A
N/A
Weighted average shares - diluted
87,320,072
60,483,804
N/A
N/A
Net (loss) income per common share
$
(0.67
)
$
0.30
N/A
N/A
Antidilutive shares excluded
34,437,043
19,999,967
N/A
N/A
The Company’s Predecessor Period net income (loss) per share are not be meaningful or comparable, as the Company had a significantly different capital structure than the Successor Company. Accordingly, the Predecessor earnings (loss) per share are not being presented. </t>
  </si>
  <si>
    <t>Income Taxes</t>
  </si>
  <si>
    <t>Income Tax Disclosure [Abstract]</t>
  </si>
  <si>
    <t>1 1 .
Income Taxes On December 22, 2017, the U.S. enacted significant changes to U.S. tax law following the passage and signing of H.R.1, “An Act to Provide for Reconciliation Pursuant to Titles II and V of the Concurrent Resolution on the Budget for Fiscal Year 2018” (the “ Tax Act The Tax Act includes provisions for a tax on global intangible low-taxed income (“ GILTI ASC 740, Income Taxes SAB 118 The (Loss) income before income tax (benefit) provision consisted of:
Successor
Predecessor
Period from
Period from
Year Ended
June 1, 2017 to
January 1, 2017
December 31, 2018
December 31, 2017
to May 31, 2017
U.S. Domestic
$
(75,283,119
)
$
(12,438,801
)
$
2,492,392
Foreign
647,491
—
—
Total (loss) income before income tax (benefit) provision
$
(74,635,628
)
$
(12,438,801
)
$
2,492,392
The income tax (benefit) provision consisted of the following items:
Successor
Predecessor
Period from
Period from
Year Ended
June 1, 2017 to
January 1, 2017
Year Ended
December 31, 2018
December 31, 2017
to May31, 2017
December 31, 2016
Current
Federal
$
5,686,479
$
188,293
$
4,126,889
$
19,261,129
State
1,624,262
218,305
452,882
2,570,841
Foreign
882,840
—
—
—
Total current tax expense
8,193,581
406,598
4,579,771
21,831,970
Deferred
Federal
(18,334,202
)
(31,090,429
)
(3,114,557
)
(3,191,446
)
State
(5,669,191
)
6,808
(212,421
)
20,506
Foreign
(431,300
)
—
—
—
Total deferred tax expense
(24,434,693
)
(31,083,621
)
(3,326,978
)
(3,170,940
)
Income tax (benefit) provision
$
(16,241,112
)
$
(30,677,023
)
$
1,252,793
$
18,661,030
A reconciliation of the provision for income taxes and the amounts computed by applying the statutory federal income tax rate to the income (loss) before (benefit) provision is as follows:
Successor
Predecessor
Period from
Period from
Year Ended
June 1, 2017 to
January 1, 2017
Year Ended
December 31, 2018
December 31, 2017
to May 31, 2017
December 31, 2016
Income tax (benefit) provision at statutory rate
$
(15,673,482
)
$
(4,353,581
)
$
872,338
$
16,679,990
State income taxes, net of federal income tax effect
(3,785,144
)
148,706
229,901
1,691,552
Tax rate changes/valuation of deferred tax items
(1,456,527
)
(27,336,495
)
(1,266,981
)
—
Non-deductible expenses
676,256
297,077
240,273
491,348
Unrecognized tax benefits
599,697
(188,294
)
(328,120
)
465,266
Change in valuation allowance
2,148,987
—
—
(52,872
)
Non-deductible transaction costs
1,171,545
826,971
822,344
—
Research and development credits
(601,800
)
—
660,000
(574,250
)
Global intangible low tax inclusion
477,374
—
—
—
Other
201,982
(71,407
)
23,038
(40,004
)
Total income tax (benefit) provision
$
(16,241,112
)
$
(30,677,023
)
$
1,252,793
$
18,661,030
Significant components of the Company’s deferred income tax assets and liabilities consist of the following at December 31:
2018
2017
Deferred tax assets:
Accrued expenses and other
$
2,250,050
$
2,506,349
Allowance for doubtful accounts
1,860,933
1,404,926
Net operating loss carry forward
2,384,694
725,629
Interest expense limitation carryforward
9,030,222
—
Federal and state income tax credits
612,579
339,807
Other
817,073
564,827
Gross deferred tax assets
16,955,551
5,541,538
Valuation allowance
(2,254,611
)
(105,624
)
Deferred tax assets, net of valuation allowance
14,700,940
5,435,914
Deferred tax liabilities:
Intangible assets and transaction costs
(38,811,519
)
(44,638,810
)
Property and equipment
(9,084,399
)
(10,106,340
)
Prepaid assets
(432,213
)
(294,455
)
Gross deferred tax liabilities
(48,328,131
)
(55,039,605
)
Total deferred tax liabilities, net
$
(33,627,191
)
$
(49,603,691
) In accordance with ASC 740-10, Income Taxes The Company performed an analysis of the reversal of the deferred tax liabilities, and then considered the overall business environment, historical earnings and the outlook for future years. The Company determined that it is more likely than not that the benefit from certain state net operating loss carryforwards will not be realized and in the year ended December 31, 2018 and the 2017 Successor Period the Company provided a valuation allowance of $2.2 and $0.1 million, respectively. The net operating loss carryforwards represent $39.3 million and $10.3 million of state net operating losses at December 31, 2018, and 2017, respectively that began to expire in 2018. The utilization of some of these state net operating losses may also be subject to annual limitations due to ownership change rules under the Internal Revenue Code. The Company has certain tax credits of $0.6 million and $0.4 million at December 31, 2018 and 2017, respectively, which if unused will begin to expire in 2026. In addition, the Company generated an interest limitation carry forward of $36.7 million, which does not expire. Unrecognized tax benefits for the years ended December 31, 2018 and 2017 were $2.5 million and $2.6 million, respectively. Included in the balance of unrecognized tax benefits as of December 31, 2018 were $1.7 million of tax benefits that, if recognized, would impact the effective tax rate. The Company does not expect its unrecognized tax benefits to change significantly over the next 12 months . The Company recognizes interest and penalties related to unrecognized tax benefits as income tax expense. The Company recognized $0.4 million, $0.2 million and $0.1 million in interest and penalties for the year ended December 31, 2018, the 2017 Successor Period and the 2017 Predecessor Period, respectively. At December 31, 2018 and 2017, we had accrued interest and penalties of $0.9 million and $0.5 million, respectively. The Company accounts for uncertain tax positions by recognizing the financial statement effects of a tax position only when, based on technical merits, it is more likely than not that the tax position will be sustained under examination. The Company is subject to examination by the Internal Revenue Service and taxing authorities in various states. The Company’s U.S. federal income tax return remains subject to income tax examinations by tax authorities for the years 2015 to 2018. The Company’s state income tax return is currently under examination by the State of Maryland Compliance Division for years 2015 to 2017, and various other state income tax returns for the years from 2013 to 2018 remain subject to tax examinations by tax authorities. The Company regularly assesses the likelihood of additional tax deficiencies in each of the tax jurisdictions and, accordingly, makes appropriate adjustments to the tax provision as deemed necessary.</t>
  </si>
  <si>
    <t>Stockholders’ Equity</t>
  </si>
  <si>
    <t>Equity [Abstract]</t>
  </si>
  <si>
    <t xml:space="preserve">1 2 .
Stockholders’ Equity Authorized and Outstanding Stock In conjunction with the Business Combination, the Company made changes to its capital stock. The Company’s Amended and Restated Certificate of Incorporation authorizes the issuance of 261,000,000 shares of capital stock, consisting of (i) 260,000,000 shares of Class A Common Stock, including and (ii) 1,000,000 shares of preferred stock, par value $0.0001 per share. The outstanding shares of our Common Stock are duly authorized, validly issued, fully paid and non-assessable. As a result of the Business Combination, the shares issued to Greenlight are reflected as if they were issued and outstanding beginning on May 31, 2017, the date of the ATS Merger. Warrants Each warrant entitles the registered holder to purchase one share of Class A Common Stock at a price of $11.50 per share, subject to adjustment as discussed below, at any time commencing on the later of 12 months from the closing of the IPO or 30 days after the completion of our initial business combination. For example, if a warrant holder holds one warrant, such warrant will be exercisable for one share of the Company’s Class A Common Stock. Warrants must be exercised for a whole share. The warrants will expire five years after the completion of our initial business combination or earlier upon redemption or liquidation. As of December 31, 2018, there were warrants outstanding to acquire 19,999,967 shares of our Class A Common Stock including: (i) 6,666,666 warrants originally issued to Gores Sponsor II, LLC in a private placement in connection with our IPO (the “ Private Placement Warrants Public Warrants Warrants Predecessor – Capital Stock Holders (each, a “ Predecessor Common Stockholder Predecessor Common Stock Predecessor Preferred Stockholder Predecessor Preferred Stock Shares of Predecessor Preferred Stock were convertible at the option of the holder into the number of shares of Predecessor Common Stock as determined by dividing the original issue price by the then effective conversion price. Shares of Predecessor Preferred Stock were subject to automatic conversion into shares of Predecessor Common Stock based on the then-effective conversion price upon an initial public offering having a per share price of not less than $3.125 with minimum net proceeds of $30.0 million, or if greater than 50% of the Predecessor Series A Preferred Stockholders, voting as a separate class, elect to convert the shares of Predecessor Series A Preferred Stock into shares of Predecessor Common Stock, or if greater than 50% of the Predecessor Series B Preferred Stockholders, voting as a separate class, elect to convert the shares of Predecessor Series B Preferred Stock into shares of Predecessor Common Stock. Shares of Predecessor Preferred Stock have been classified as equity on the consolidated balance sheet. The features of the Preferred Stock are those of an equity instrument based on consideration of the terms of the Predecessor Preferred Stock. The conversion feature does not require accounting separate from the Predecessor Preferred Stock, because it is considered to be clearly and closely related to the Predecessor Preferred Stock. The redemption feature does not qualify as a derivative on a stand-alone basis. The holders of Predecessor Series A Preferred Stock and Predecessor Series B Preferred Stock were entitled to receive dividends at $0.10 and $0.16 per share, respectively, payable only if and when declared by the Board of Directors. The dividends on each share were noncumulative and accrue from the date declared by the Board of Directors. Predecessor Preferred Stockholders were equally entitled to receive this dividend prior to and in preference to a dividend on any shares of Predecessor Common Stock. After the Predecessor Preferred Stockholders have received the preferential dividend described above, they were entitled to participate, on an as-converted basis to Predecessor Common Stock, in any additional dividends declared on Predecessor Common Stock. In April 2016, Verra Mobility paid a cash dividend to all Predecessor Common Stockholders and Predecessor Preferred Stockholders in the amount of $0.30 per share, for a total of $47.1 million. The Predecessor Preferred Stockholders waived their right to certain preferential dividends under Verra Mobility’s organizational documents. There were no accrued dividends at December 31, 2016. As a result of the Merger, all outstanding shares of Predecessor Common Stock and Predecessor Preferred Stock were cancelled and converted into the right to receive $3.10 for each share. </t>
  </si>
  <si>
    <t>Equity Incentive Plan</t>
  </si>
  <si>
    <t>Disclosure Of Compensation Related Costs Sharebased Payments [Abstract]</t>
  </si>
  <si>
    <t>1 3 .
Equity Incentive Plan Successor In October 2018, the Company established the Verra Mobility 2018 Equity Incentive Plan (the “ 2018 Plan The Company’s restricted stock units (“ RSU’s
2018
Shares
Weighted Average Grant Date Fair Value
Balance at December 31, 2017
—
—
Granted
4,437,076
$
10.13
Vested
—
—
Forfeited
—
—
Balance at December 31, 2018
4,437,076
$
10.13
No
Year Ended
December 31, 2018
Operating Expenses
$
136,658
Selling, general and administrative expenses
2,135,216
Total stock-based compensation expense
$
2,271,874
As of December 31, 2018, approximately $42.7 million of unrecognized stock-based compensation expense related to unvested awards is expected to be recognized over a weighted-average period of approximately 3.8 years for awards under the 2018 Plan. Tax benefits attributable to stock-based compensation represented approximately 19.7% of stock-based compensation expense during the year ended December 31, 2018. On July 6, 2017, Greenlight implemented the 2017 Participation Plan (the “ 2017 Plan On April 9, 2018, the Company terminated the 2017 Plan and replaced it with the 2018 Participation Plan. The 2018 Participation Plan had substantially similar terms and provisions as the 2017 Plan. The 2018 Plan may be modified at any point before a qualifying event. The 2018 Plan The 2018 Participation Plan was terminated upon the closing of the Business Combination in exchange for a cash payment to participants in the 2018 Participation Plan of $28.4 million. The payment was funded via a capital contribution by Platinum Equity. Predecessor The Company had a 2010 Long-Term Incentive Plan (“ 2010 Plan PSU PSUs PSU liability payouts related to departed 2010 Plan participants during the year ended December 31, 2016 were $1.3 million. In 2016, the Company terminated the 2010 Plan and cancelled all outstanding PSUs. In 2016, the Company created a 2016 Equity Incentive Plan (the “ 2016 Plan SAR SARs The Company recorded a stock-based compensation recovery (income) of ($0.6) million for the year ended December 31, 2016. The total PSUs outstanding under the 2010 Plan are as follows:
Weighted
Weighted
Average
Number of
Average Strike
Remaining
PSUs
Price
Term
Balance at December 31, 2016
6,622,000
2.52
3.47 years
Granted
—
—
Paid out
(2,053,000
)
—
Forfeited
(4,569,000
)
2.78
Balance at December 31, 2017
—
A total of 15 million awards were authorized under the 2016 Plan. The total awards outstanding under the 2016 Plan are as follows:
Weighted
Weighted
Average
Number of
Average Strike
Remaining
SARs
Price
Term
Balance at December 31, 2016
10,647,500
1.96
9.05 years
Forfeited
(200,000
)
1.96
Balance at May 31, 2017
10,447,500
1.96
8.63 years
Paid out
(10,447,500
)
1.96
Balance at December 31, 2017
—</t>
  </si>
  <si>
    <t>Employee Benefit Plan</t>
  </si>
  <si>
    <t>Employee Benefit Plans [Abstract]</t>
  </si>
  <si>
    <t>1 4 .
Employee Benefit Plan The Company has a 401(k) plan that covers substantially all employees who meet certain eligibility requirements. Company employees may elect to have a portion of their compensation withheld up to the statutory limit. The 401(k) plan includes a Company match that vests immediately. The Company made employer contributions of $1.6 million, $0.7 million, $0.6 million, and $1.3 million during the year ended December 31, 2018, the 2017 Successor Period, the 2017 Predecessor Period and the year ended December 31, 2016, respectively.</t>
  </si>
  <si>
    <t>Related Party Transactions</t>
  </si>
  <si>
    <t>Related Party Transactions [Abstract]</t>
  </si>
  <si>
    <t>1 5 .
Related Party Transactions Tax Receivable Agreement At the closing of the Business Combination, the Company entered into a Tax Receivable Agreement (“ TRA Earn-Out Agreement Under the Merger Agreement, the Platinum Stockholder will be entitled to receive additional shares of Class A Common Stock (the “ Earn-Out Shares” ) if the volume weighted average closing sale price of one share of Class A Stock on the Nasdaq exceeds certain thresholds for a period of at least 10 days out of 20 consecutive trading days at any time during the five-year period following the closing of the Business Combination (the “ Common Stock Price ”). The Earn-Out Shares will be issued by the Company to the Platinum Stockholder as follows:
•
a one-time issuance of 2,500,000 shares if the Common Stock Price is greater than $13.00;
•
a one-time issuance of 2,500,000 shares if the Common Stock Price is greater than $15.50;
•
a one-time issuance of 2,500,000 shares if the Common Stock Price is greater than $18.00; and
•
a one-time issuance of 2,500,000 shares if the Common Stock Price is greater than $20.50. If any of the Common Stock Price thresholds described in the foregoing clauses (i) through (iv) are not achieved within the five-year period following the closing of the Business Combination, the Company will no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Parent Class A Common Stock receiving a per share price equal to or in excess of the applicable Common Stock Price required in connection with any Triggering Event (an “ Acceleration Event ”), then immediately prior to the consummation of such change of control: (a) any such Triggering Event that has not previously occurred shall be deemed to have occurred; and (b) Parent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has estimated the fair value of the contingently issuable shares to be $73.15 million. The Company used a Monte Carlo simulation option-pricing model to arrive at this estimate. Each tranche was valued separately giving specific consideration to the tranche’s price target. The simulation considered volatility and risk free rates utilizing a peer group based on a five year term. This is initially recorded as a distribution to shareholders and is presented as contingently issuable shares. Upon the occurrence of a Triggering Event, any issuable shares would be transferred from contingently issuable shares to Common Stock and additional paid in capital. Any contingently issuable shares not issued as a result of a Triggering Event not being attained by the end of earn-out period will be cancelled. Successor – Advisory Services Agreement Greenlight Holding Corporation, on behalf of itself and its subsidiaries, including the Company, had a corporate advisory services agreement with Advisors whereby the Company paid a management fee for services and the related expenses incurred by Advisors in the provision of those services. For the 2017 Successor Period, the Company paid $3.8 million in management fees and an additional $0.5 million in related expenses. In conjunction with the Business Combination, the Company paid $8.0 million related to the provision of acquisition related services and $2.0 million related to the provision of debt financing related services. On January 7, 2019, the Company entered into a new corporate advisory services agreement with Advisors, whereby Advisors will provide certain transactional and corporate advisory services to the Company as mutually agreed by the parties. No fees are payable under the agreement, but the Company must reimburse Advisors for its out-of-pocket expenses incurred in connection with services rendered. Predecessor – Supply and Distribution Agreement The Company has an exclusive Supply and Distribution Agreement with an affiliate of a former stockholder of Verra Mobility (“ Related Party Vendor</t>
  </si>
  <si>
    <t>Commitment and Contingencies</t>
  </si>
  <si>
    <t>Commitments And Contingencies Disclosure [Abstract]</t>
  </si>
  <si>
    <t>Commitments and Contingencies</t>
  </si>
  <si>
    <t>1 6 .
Commitments and Contingencies The Company has issued various letters of credit under contractual arrangements with certain of its vendors and customers. Outstanding letters of credit under these arrangements totaled $1.0 million at December 31, 2018. The Company has issued non-cancelable purchase commitments to certain vendors. The aggregate non-cancelable purchase commitments outstanding at December 31, 2018 were $8.5 million. Legal Proceedings The Company is subject to legal and regulatory actions that arise from time to time in the ordinary course of business. The Company records a liability when it believes it is probable a loss was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solidated results of operations, cash flows, or financial position. However, the outcome of litigation is inherently uncertain. As additional information becomes available, the Company reassesses the potential liability. The Company and one of its Commercial Services customers reached a settlement agreement in February 2019 with the city of San Francisco regarding certain aspects of the disclosures and operations of tolling services provided to consumers using the Golden Gate Bridge. The Company and the Commercial Services customer agreed to make an aggregate one-time payment of $3.65 million and change certain disclosures and business practices. The Company and the Commercial Services customer will split the settlement amount 50/50 and expect to make the payment to the city of San Francisco in March 2019. The Company accrued $1.83 million for this payment and such amount is included in accrued liabilities at December 31, 2018. Operating Lease Agreements The Company is obligated under various operating lease agreements for office and warehouse space, with payments ranging from $950 to $183,863 per month, expiring at various dates through April 2026 and with optional renewal terms. The Company is also obligated for its proportionate share of operating expenses and real estate taxes of the facilities. Rent expense under these operating leases was $4.1 million, $2.1 million, $1.3 million and $3.0 million for the year ended December 31, 2018, the 2017 Successor Period, the 2017 Predecessor Period and the year ended December 31, 2016. The Company also leases equipment under various operating lease agreements, which expire at various dates through October 2021. Monthly rental payments under these operating lease agreements range from 9,523. Rent expense under these operating leases was $0.2 million, $0.1 million, $0.1 million and $0.2 million for the year ended December 31, 2018, the 2017 Successor Period, the 2017 Predecessor Period and the year ended December 31, 2016. At December 31, 2018, total future minimum lease payments over the remaining lease periods are as follows:
2019
$
3,934,786
2020
3,719,541
2021
3,354,254
2022
2,435,299
2023
2,159,002
Thereafter
5,014,146
Total
$
20,617,028</t>
  </si>
  <si>
    <t>Segment Reporting</t>
  </si>
  <si>
    <t>Segment Reporting [Abstract]</t>
  </si>
  <si>
    <t>1 7 .
Segment Reporting The Company has two operating and reportable segments, Government Solutions and Commercial Services. Government Solutions delivers traffic law enforcement services and products to state and local governments. Commercial Services delivers tolling and violation management services to rental car companies, commercial fleet vehicle owners and violation issuing authorities. The Company’s Chief Operating Decision Maker (“ CODM ”) function is comprised of the Company’s CEO and certain defined representatives of the Company’s executive management team. The Company’s CODM function monitors operating performance, allocates resources and deploys capital based on these two operating and reportable segments. Segment performance is based on revenues and income (loss) from operations before depreciation, amortization, stock-based compensation, impairment and gain (loss) on disposal of assets and after other income, net. The table below refers to this measure as Segment profit (loss). Depreciation, amortization, stock-based compensation, impairment and gain (loss) on disposal of assets, interest expense, loss on extinguishment of debt and income taxes are not indicative of operating performance, and, as a result are not included in the measures that are reviewed by the CODM function for the operating and reportable segments. Other income, net consists primarily of credit card rebates earned on the prepayment of tolling violations and therefore included in Segment profit (loss). There are no significant non-cash items reported in Segment profit (loss). The Company allocates certain corporate expenses to the two operating and reportable segments. The corporate expenses are allocated using several different factors depending on the item being allocated. These factors range from specific identification to headcount based to split evenly between the two operating and reportable segments. Corporate expenses includes all of the items above that are not included in Segment profit plus, income taxes, transaction expenses, fees to Advisors and other items designated by the CODM function as corporate initiatives The Company does not disaggregate assets by segment other than equipment installed at customer sites and automobiles, which had carrying values of $48.1 million and $0.8 million, respectively, at December 31, 2018 and carrying values of $46.8 million and $0.7 million, respectively, at December 31, 2017 all of which relate solely to the Government Solutions segment. See Note 6 for goodwill balances by segment. The following tables set forth financial information by segment for the year ended December 31, 2018, the 2017 Successor Period, the 2017 Predecessor Period and the year ended December 31, 2016:
Successor
Government
Commercial
Corporate and
For the year ended December 31, 2018
Solutions
Services
Other
Total
Service revenue
$
142,464,495
$
222,611,440
$
—
$
365,075,935
Product sales
5,069,785
—
—
5,069,785
Total revenue
147,534,280
222,611,440
—
370,145,720
Cost of service revenue
2,709,507
3,078,192
—
5,787,699
Cost of product sales
3,446,929
—
—
3,446,929
Operating expenses (a)
57,525,221
51,221,743
—
108,746,964
Selling, general and administrative expenses
27,826,583
55,369,275
50,737,559
133,933,417
Other (income) expense, net
(116,927
)
(8,679,801
)
2,132
(8,794,596
)
Segment Profit (Loss)
$
56,142,967
$
121,622,031
$
(50,739,691
)
$
127,025,307
Segment profit (loss)
$
56,142,967
$
121,622,031
$
(50,739,691
)
$
127,025,307
Depreciation, amortization, impairment, and (gain) loss on disposal of assets, net
—
—
103,352,668
103,352,668
Stock-based compensation
—
—
2,271,874
2,271,874
Interest expense
—
—
69,550,214
69,550,214
Loss on extinguishment of debt
—
—
26,486,179
26,486,179
Income (loss) before income taxes
$
56,142,967
$
121,622,031
$
(252,400,626
)
$
(74,635,628
)
Successor
Government
Commercial
Corporate and
For the seven months ended December 31, 2017
Solutions
Services
Other
Total
Service revenue
$
79,781,405
$
55,873,872
$
—
$
135,655,277
Product sales
2,583,410
—
—
2,583,410
Total revenue
$
82,364,815
$
55,873,872
$
—
$
138,238,687
Cost of service revenue
1,509,923
426,140
—
1,936,063
Cost of product sales
1,590,018
—
—
1,590,018
Operating expenses
34,046,222
16,424,833
—
50,471,055
Selling, general and administrative expenses
11,766,377
14,784,038
18,331,725
44,882,140
Other (income) expense, net
(62,799
)
(2,114,474
)
5,012
(2,172,261
)
Segment Profit (Loss)
$
33,515,074
$
26,353,335
$
(18,336,737
)
$
41,531,672
Segment profit (loss)
$
33,515,074
$
26,353,335
$
(18,336,737
)
$
41,531,672
Depreciation, amortization, impairment, and (gain) loss on disposal of assets, net
—
—
33,112,553
33,112,553
Interest
—
—
20,857,920
20,857,920
Income (loss) before income taxes
$
33,515,074
$
26,353,335
$
(72,307,210
)
$
(12,438,801
)
Predecessor
Government
Commercial
Corporate and
For the five months ended May 31, 2017
Solutions
Services
Other
Total
Service revenue
$
57,021,850
$
35,509,089
$
—
$
92,530,939
Product sales
1,340,191
—
—
1,340,191
Total revenue
58,362,041
35,509,089
—
93,871,130
Cost of service revenue
1,174,923
194,522
—
1,369,445
Cost of product sales
963,504
—
—
963,504
Operating expenses
24,702,104
11,265,560
—
35,967,664
Selling, general and administrative expenses
9,230,714
9,881,849
21,771,616
40,884,179
Other (income) expense, net
(48,416
)
(1,243,281
)
(2,602
)
(1,294,299
)
Segment Profit (Loss)
$
22,339,212
$
15,410,439
$
(21,769,014
)
$
15,980,637
Segment profit (loss)
$
22,339,212
$
15,410,439
$
(21,769,014
)
$
15,980,637
Depreciation, amortization, impairment, and (gain) loss on disposal of assets, net
—
—
12,613,143
12,613,143
Interest
—
—
875,102
875,102
Income (loss) before income taxes
$
22,339,212
$
15,410,439
$
(35,257,259
)
$
2,492,392
Successor
Government
Commercial
Corporate and
For the year ended December 31, 2016
Solutions
Services
Other
Total
Service revenue
$
132,223,777
$
80,290,935
$
—
$
212,514,712
Product sales
18,234,874
—
—
18,234,874
Total revenue
150,458,651
80,290,935
—
230,749,586
Cost of service revenue
2,355,626
282,444
—
2,638,070
Cost of product sales
9,505,473
—
—
9,505,473
Operating expenses
55,805,204
27,957,195
—
83,762,399
Selling, general and administrative expenses
24,343,844
28,431,818
877,120
53,652,782
Other (income) expense, net
(212,391
)
(2,252,874
)
(5,511
)
(2,470,776
)
Segment Profit (Loss)
$
58,660,895
$
25,872,352
$
(871,609
)
$
83,661,638
Segment profit (loss)
$
58,660,895
$
25,872,352
$
(871,609
)
$
83,661,638
Depreciation, amortization, impairment, and (gain) loss on disposal of assets, net
—
—
33,916,936
33,916,936
Stock-based compensation
—
—
(618,911
)
(618,911
)
Interest expense
—
—
2,706,499
2,706,499
Income (loss) before income taxes
$
58,660,895
$
25,872,352
$
(36,876,133
)
$
47,657,114
The Company operates in the United States, Canada and Europe. Revenues are attributable to countries based upon the location of the customer. During the year ended December 31, 2018 the Company’s international revenues were $11.0 million. The Company’s international revenues for the 2017 Successor period, the 2017 Predecessor period and the 2016 Predecessor period were zero. Substantially all of the Company’s assets are in the United States.</t>
  </si>
  <si>
    <t>Quarterly Financial Information (Unaudited)</t>
  </si>
  <si>
    <t>Quarterly Financial Information Disclosure [Abstract]</t>
  </si>
  <si>
    <t>1 8 .
Quarterly Financial Information (Unaudited)
Successor
First
Second
Third
Fourth
Quarter
Quarter
Quarter
Quarter (a)
For the year ended December 31, 2018
Total revenues
$
69,240,845
$
98,196,983
$
107,602,480
$
95,105,412
(Loss) income from operations
(7,263,251
)
11,784,509
26,195,337
(18,110,426
)
Net (loss) income
(22,157,802
)
(4,795,024
)
6,512,713
(37,954,403
)
Earnings (loss) per share - basic and diluted
$
(0.35
)
$
(0.07
)
$
0.09
$
(0.27
)
(a)
The Company recorded certain out-of-period adjustments that reduced revenue in the fourth quarter of the year ended December 31, 2018, which aggregated to $4.2 million. The impact of these adjustments to the Company’s fourth quarter consolidated financial statements was not material.
Predecessor
Successor
Period from
Period from
Period from
April 1, 2017 to
June 1, 2017 to
June 1, 2017 to
First Quarter
May 31, 2017
June 30, 2017
Third Quarter
Fourth Quarter
December 31, 2017
For the year ended December 31, 2017
Total revenues
$
54,700,429
$
39,170,702
$
18,985,259
$
56,089,392
$
63,164,036
$
138,238,687
Operating income (loss)
12,897,898
(10,824,703
)
(7,792,263
)
3,211,500
10,827,621
6,246,858
Net income (loss)
8,132,471
(6,892,872
)
(7,596,204
)
(3,347,149
)
29,181,575
18,238,222
Earnings (loss) per share - basic and diluted
(a)
(a)
$
(0.13
)
$
(0.06
)
$
0.48
$
0.30
(a)
Basic and diluted EPS for the predecessor periods are not presented for lack of comparability with the successor periods</t>
  </si>
  <si>
    <t>Guarantor/Non-Guarantor Financial Information</t>
  </si>
  <si>
    <t>Condensed Financial Information Of Parent Company Only Disclosure [Abstract]</t>
  </si>
  <si>
    <t>19 .
Guarantor/Non-Guarantor Financial Information VM Consolidated, Inc. a wholly owned subsidiary of the Company is the lead borrower of the New First Lien Term Loan and the New Revolver. VM Consolidated, Inc. is owned by the Company through a series of holding companies that ultimately end with the Company. VM Consolidated, Inc. is 100% owned by Greenlight Acquisition Corporation, which is wholly owned by Greenlight Intermediate Holding Corporation, which is wholly owned by Greenlight Holding Corporation, which is wholly owned by Verra Mobility Holdings, LLC, which is wholly owned by Verra Mobility Corporation or the Company. Prior to the Business Combination, VM Consolidated, Inc.’s financial information were the same as those of the lead borrower. The principal elimination entries relate to investments in subsidiaries and intercompany balances and transactions, including transactions with the Company’s wholly-owned subsidiary guarantors and non-guarantor subsidiaries. The following financial information presents Consolidated Balance Sheets as of December 31, 2018 and the related Consolidated Statements of Income and Comprehensive Loss and Cash Flows for the years ended December 31, 2018 for the Company, Combined Guarantor Subsidiaries and Combined Non-Guarantor Subsidiaries: Verra Mobility Corporation and Subsidiaries Consolidated Balance Sheets at December 31, 2018
VM
Verra Mobility
Consolidated Inc.
Corporation
(Guarantor
(Ultimate Parent)
Subsidiary)
Eliminations
Consolidated
Assets
Current assets:
Cash and cash equivalents
$
—
$
65,048,194
$
—
$
65,048,194
Restricted cash
—
2,033,186
—
2,033,186
Accounts receivable, net
—
87,510,691
—
87,510,691
Unbilled receivables
—
12,955,507
—
12,955,507
Investment in subsidiary
132,797,289
—
(132,797,289
)
—
Prepaid expenses and other current assets
—
17,600,270
—
17,600,270
Total current assets
132,797,289
185,147,848
(132,797,289
)
185,147,848
Installation and service parts, net
—
9,282,064
—
9,282,064
Property and equipment, net
—
69,242,811
—
69,242,811
Intangible assets, net
—
514,541,531
—
514,541,531
Goodwill
—
564,723,498
—
564,723,498
Due from affiliates
169,258,843
—
(169,258,843
)
—
Other non-current assets
—
1,845,443
—
1,845,443
Total assets
$
302,056,132
$
1,344,783,195
$
(302,056,132
)
$
1,344,783,195
Liabilities and stockholders' equity
Current liabilities:
Accounts payable
$
—
$
45,188,357
$
—
$
45,188,357
Accrued liabilities
—
14,443,967
—
14,443,967
Current portion of long-term debt
—
9,103,518
—
9,103,518
Total current liabilities
—
68,735,842
—
68,735,842
Long-term debt, net of current portion and deferred financing costs
—
860,249,164
—
860,249,164
Other long-term liabilities
—
3,368,710
—
3,368,710
Payable related to tax receivable agreement
69,996,334
—
69,996,334
Due to affiliates
—
169,258,843
(169,258,843
)
—
Asset retirement obligation
—
6,749,822
—
6,749,822
Deferred tax liabilities
—
33,627,191
—
33,627,191
Total Liabilities
—
1,211,985,906
(169,258,843
)
1,042,727,063
Total stockholders' equity
302,056,132
132,797,289
(132,797,289
)
302,056,132
Total liabilities and stockholders' equity
$
302,056,132
$
1,344,783,195
$
(302,056,132
)
$
1,344,783,195
Verra Mobility Corporation and Subsidiaries Consolidated Statements of Operations and Comprehensive Loss Year Ended December 31, 2018
Successor
VM
Verra Mobility
Consolidated Inc.
Corporation
(Guarantor
(Ultimate Parent)
Subsidiary)
Eliminations
Consolidated
Service revenue
$
—
$
365,075,935
$
—
$
365,075,935
Product sales
—
5,069,785
—
5,069,785
Total revenue
—
370,145,720
—
370,145,720
Cost of service revenue
—
5,787,699
—
5,787,699
Cost of product sales
—
3,446,929
—
3,446,929
Operating expenses
—
108,883,622
—
108,883,622
Selling , general and administrative expenses
—
136,068,633
—
136,068,633
Depreciation, amortization, impairment and (gain) loss on disposal of assets, net
—
103,352,668
—
103,352,668
Total costs and expenses
—
357,539,551
—
357,539,551
Income from operations
—
12,606,169
—
12,606,169
Loss (income) from equity investment
58,394,516
—
(58,394,516
)
—
Interest expense
—
69,550,214
—
69,550,214
Loss on extinguishment of debt
—
26,486,179
—
26,486,179
Other income, net
—
(8,794,596
)
—
(8,794,596
)
Total other expense (income)
58,394,516
87,241,797
(58,394,516
)
87,241,797
(Loss) income before income tax (benefit) provision
(58,394,516
)
(74,635,628
)
58,394,516
(74,635,628
)
Income tax (benefit) provision
—
(16,241,112
)
—
(16,241,112
)
Net (loss) income
$
(58,394,516
)
$
(58,394,516
)
$
58,394,516
$
(58,394,516
)
Other comprehensive income:
Foreign currency translation adjustment
—
(5,820,312
)
—
(5,820,312
)
Change in interest rate swap valuation, net of taxes
—
—
—
—
Total comprehensive (loss) income
$
(58,394,516
)
$
(64,214,828
)
$
58,394,516
$
(64,214,828
) Verra Mobility Corporation and Subsidiaries Consolidated Statements of Cash Flows Year Ended December 31, 2018
Successor
VM
Verra Mobility
Consolidated Inc.
Corporation
(Guarantor
(Ultimate Parent)
Subsidiary)
Eliminations
Consolidated
CASH FLOWS FROM OPERATING ACTIVITIES:
Net (loss) income
$
(58,394,516
)
$
(58,394,516
)
$
58,394,516
$
(58,394,516
)
Adjustments to reconcile net (loss) income to net cash provided by operating activities:
Depreciation and amortization
—
103,346,438
—
103,346,438
Loss on extinguishment of debt
—
26,486,179
—
26,486,179
Deferred financing cost amortization
—
9,167,979
—
9,167,979
Accretion expense
—
396,374
—
396,374
Write-downs of installation and service parts and (gain) loss on disposal of assets
—
6,230
—
6,230
Installation and service parts expense
—
1,238,512
—
1,238,512
Bad debt expense
—
6,024,939
—
6,024,939
Deferred income taxes
—
(24,434,693
)
—
(24,434,693
)
Loss on equity investment
58,394,516
—
(58,394,516
)
—
Stock-based compensation
—
2,271,874
—
2,271,874
Changes in operating assets and liabilities:
Accounts receivable, net
—
(23,721,307
)
—
(23,721,307
)
Unbilled receivables
—
(6,123,612
)
—
(6,123,612
)
Due from affiliates
—
169,258,843
(169,258,843
)
Prepaid expense and other current assets
—
2,959,758
—
2,959,758
Other assets
—
(845,281
)
—
(845,281
)
Accounts payable and accrued liabilities
—
7,125,305
—
7,125,305
Due to affiliates
(169,258,843
)
169,258,843
—
Other Liabilities
—
512,648
—
512,648
Net cash provided by operating activities
(169,258,843
)
215,275,670
—
46,016,827
CASH FLOWS FROM INVESTING ACTIVITIES:
Acquisition of business, net of cash and restricted cash acquired
—
(536,698,777
)
—
(536,698,777
)
Purchases of installation and service parts and property and equipment
—
(26,576,364
)
—
(26,576,364
)
Cash proceeds from the sale of assets and insurance recoveries
—
418,238
—
418,238
Net cash provided by (used in) investing activities
—
(562,856,903
)
—
(562,856,903
)
CASH FLOWS FROM FINANCING ACTIVITIES:
Sucessor borrowings on revolver
—
468,306
—
468,306
Successor repayment on revolver
—
(468,306
)
—
(468,306
)
Successor borrowings of long-term debt
—
1,103,800,000
—
1,103,800,000
Successor repayment of long-term debt
—
(654,850,879
)
—
(654,850,879
)
Successor payment of debt issuance costs
—
(31,752,670
)
—
(31,752,670
)
Payment of debt extinguishment costs
—
(12,186,961
)
—
(12,186,961
)
Payment of underwriting and transaction costs
(24,023,524
)
—
—
(24,023,524
)
Capitalization from Merger with Gores Holdings II
803,293,629
—
—
803,293,629
Capital contribution from Greenlight
169,258,843
169,258,843
Successor distribution to selling shareholders
(779,270,105
)
—
—
(779,270,105
)
Net cash provided by (used in) by financing activities
169,258,843
405,009,490
—
574,268,333
Effect of exchange rate changes on cash and cash equivalents
—
(856,487
)
—
(856,487
)
Net increase in cash, cash equivalents and restricted cash
—
56,571,770
—
56,571,770
Cash, cash equivalents and restricted cash - beginning of period
—
10,509,610
—
10,509,610
Cash, cash equivalents and restricted cash - end of period
$
—
$
67,081,380
$
—
$
67,081,380
Verra Mobility Corporation and Subsidiaries Consolidated Statements of Cash Flows Year Ended December 31, 2018
Successor
VM
Verra Mobility
Consolidated Inc.
Corporation
(Guarantor
(Ultimate Parent)
Subsidiary)
Eliminations
Consolidated
Supplemental cash flow information:
Interest paid
$
—
$
60,440,916
$
—
$
60,440,916
Income taxes paid (refunded), net
—
761,597
—
761,597
Supplemental non-cash investing and financing activities:
Non-cash additions (reductions) to ARO, property and equipment, and other
—
147,240
—
147,240
Purchases of installation and service parts and property and equipment in accounts payable and accrued liabilities at year end
—
3,179,035
—
3,179,035
Tax receivable agreement established in merger recorded in equity
—
69,996,334
—
—
Capital contribution received in Parent Common Stock and subsequently exchanged in acquisition of business
—
117,555,632
—
117,555,632</t>
  </si>
  <si>
    <t>Summary of Significant Accounting Principles and Policies (Policies)</t>
  </si>
  <si>
    <t>Principles of Consolidation</t>
  </si>
  <si>
    <t>Principles of Consolidation The accompanying consolidated financial statements include the accounts of the Company prepared in accordance with U.S. GAAP. All intercompany balances and transactions have been eliminated in consolidation. In the opinion of the Company’s management, the consolidated financial statements reflect all adjustments, which are normal and recurring in nature, necessary for fair financial statement present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doubtful account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si>
  <si>
    <t>Prior Period Reclassifications</t>
  </si>
  <si>
    <t xml:space="preserve">Prior Period Reclassifications Certain prior period amounts in the consolidated statements of operations have been reclassified to conform to the current presentation. The reclassification resulted in a decrease to selling, general and administrative expenses and an increase to operating expenses of $1.2 million and $0.7 million for the seven months ended December 31, 2017 and the five months ended May 31, 2017, respectively. The reclassification had no impact on income (loss) from operations, net (income) loss before income tax (benefit) provision and net income (loss) in the consolidated statements of operations. </t>
  </si>
  <si>
    <t>Cash and Cash Equivalents</t>
  </si>
  <si>
    <t>Cash and Cash Equivalents The Company considers all highly liquid investments purchased with a remaining maturity of three months or less when acquired to be cash equivalents.</t>
  </si>
  <si>
    <t>Restricted Cash</t>
  </si>
  <si>
    <t>Restricted Cash The Company collects citation fees for customers under certain contracts, which it deposits daily into Company bank accounts and transfers to customer-owned bank accounts on a continuous basis. Restricted Cash represents customer cash collected but not yet remitted to the customer. Restricted cash is classified as a current asset and the corresponding liability due to customers is classified in current liabilities.</t>
  </si>
  <si>
    <t>Concentration of Credit Risk</t>
  </si>
  <si>
    <t>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of the Company’s total revenue or net accounts receivable balance at each respective balance sheet date. Revenues from one of the Company’s customers accounted for 13.9%, 13.9% and 19.3% of net sales, for the 2017 Successor Period, the 2017 Predecessor Period and the year ended December 31, 2016, respectively. This customer did not meet the revenue criteria above for the year ended December 31, 2018. Accounts receivable from this customer were $12.6 million and $6.0 million as of December 31, 2018 and 2017, respectively. Revenues generated through one of the Company’s Commercial Services partners accounted for 19.3%, 24.3%, 23.4% and 22.0% of net sales for the year ended December 31, 2018, the 2017 Successor Period, the 2017 Predecessor Period and the year ended December 31, 2016, respectively. Additionally, revenues generated through two of the Company’s Commercial Services partners accounted for 15.0% and 13.2% of net sales for the year ended December 31, 2018. These customers were part of the Company’s 2018 acquisition of Highway Toll Administration, LLC and Canada Highway Toll Administration (See note 3).</t>
  </si>
  <si>
    <t>Allowance for Doubtful Accounts</t>
  </si>
  <si>
    <t xml:space="preserve">Allowance for Doubtful Accounts Accounts receivable and unbilled receivables are uncollateralized customer obligations due from the sale of products or services. Accounts receivable and unbilled receivables have normal trade terms less than one year and are stated at the amounts billed to the customers. Unbilled receivables are recorded when the revenue has been earned but not billed. No interest or late fees are charged on delinquent accounts. The Company records an allowance for doubtful accounts for potentially uncollectible accounts. Estimates are used in determining the allowance for doubtful accounts and are based on historical collection experience, the condition of receivables and current trends. Actual receivables are written-off against the allowance when the Company has determined the balance will not be collected. The allowance for doubtful accounts as of December 31, 2018 and 2017 was $6.2 million and $5.5 million respectively. </t>
  </si>
  <si>
    <t>Fair Value of Measurements</t>
  </si>
  <si>
    <t>Fair Value Measurements As of December 31, 2018 and 2017, the amounts of our assets and liabilities that were accounted for at fair value were immaterial.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inactive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t>
  </si>
  <si>
    <t>Fair Value of Financial Instruments</t>
  </si>
  <si>
    <t>Fair Value of Financial Instruments The carrying amounts reported in our condensed consolidated balance sheets for cash, accounts receivable, accounts payable and accrued expenses approximate fair value due to the immediate to short-term maturity of these financial instruments. The estimated fair values of our First and Second Lien Term Loans as of December 31, 2018 and 2017 were categorized in Level 2 of the fair value hierarchy and were calculated based upon available market information. The carrying value and fair value of these long-term debt instruments are as follows:
Level in
December 31, 2018
December 31, 2017
Fair Value
Carrying
Estimated
Carrying
Estimated
Hierarchy
Amount
Fair Value
Amount
Fair Value
Long-term debt
2
$
869,352,682
$
889,971,259
$
428,689,034
$
455,100,625</t>
  </si>
  <si>
    <t>Installation and Service Parts</t>
  </si>
  <si>
    <t>Installation and Service Parts Installation and service parts consist of components used in the construction and maintenance of red-light camera and speed enforcement systems. Installation and service parts are stated at the lower of cost or market and are reclassified to property and equipment upon initiation of construction. Installation and service parts used in repairs and maintenance are recorded in operating expenses. The Company writes down installation and service parts to estimated market value based on assumptions regarding future usage. Such write downs establish a new cost basis for the items. In estimating excess and obsolete reserves the Company primarily evaluates estimates of usage over a 12-month period and generally provides reserves for installation and service parts on hand in excess of the estimated 12-month usage. The allowance for obsolescence as of December 31, 2018 and 2017 was $1.0 million and $0.9 million, respectivelyrespectively.</t>
  </si>
  <si>
    <t>Property and Equipment</t>
  </si>
  <si>
    <t xml:space="preserve">Property and Equipment 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subsequent to the development stage. In addition, a modification or upgrade to existing software is capitalized only to the extent it results in additional functionality to existing software. Software maintenance and training costs are expensed as incurred. The Company capitalized internal and external software costs of $2.2 million, $1.9 million, $0.8 million and $4.1 million for the 2018 Successor Period, the 2017 Successor Period, the 2017 Predecessor Period and the year ended December 31, 2016, respectively. For the 2018 Successor Period, the 2017 Successor Period, the 2017 Predecessor Period and the year ended December 31, 2016, the Company recognized gains from the sale of certain assets of $0.0 million, $0.0 million, $0.1 million and $0.4 million respectively. </t>
  </si>
  <si>
    <t>Goodwill Goodwill represents the excess of the purchase price over the estimated fair value of net tangible and identifiable intangible assets acquired in business combinations. Goodwill is not amortized to earnings but assessed for impairment at least annually at the reporting unit level or more frequently if events or changes in circumstances indicate the carrying value may not be recoverable. If, based on qualitative analysis, it is determined more-likely-than-not the fair value of the reporting unit is less than its carrying amount, a two-step goodwill impairment test is performed.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As described in Note 18, the Company has two operating segments, which are also the Company’s reporting units. As of December 31, 2018, and 2017, the Company completed its impairment test of goodwill using a qualitative analysis and determined there were no indicators of impairment for either reporting unit.</t>
  </si>
  <si>
    <t>Intangible Assets</t>
  </si>
  <si>
    <t>Intangible Assets Intangible assets represent existing customer relationships, trademarks, developed technology and non-compete agreement intangibles. Other intangible assets are amortized over their respective estimated useful lives on a straight-line basis, which approximates the utilization of their expected future benefits. Amortization of other intangible assets is included in depreciation and amortization in the consolidated statements of operations.</t>
  </si>
  <si>
    <t>Impairment of Long-Lived Assets</t>
  </si>
  <si>
    <t>Impairment of Long-Lived Assets The Company reviews its long-lived assets for impairment whenever events or circumstances indicate that the carrying amount of an asset may not be fully recoverable. The Company recognizes an impairment loss if the sum of the undiscounted cash flows expected to result from the use and eventual disposition of the long-lived asset is less than the carrying amount of the long-lived asset being evaluated. For the year ended December 31, 2018, the 2017 Successor Period, and the 2017 Predecessor Period, the Company recognized no losses from impairment of long-lived assets. For the year ended December 31, 2016, the Company recognized a loss from impairment of long-lived assets of $0.5 million. Impairment losses are characterized within depreciation, amortization and gain (loss) on disposal of assets, net in the consolidated statements of operations. The loss incurred in 2016 relates to customers of the Government Solutions segment cancelling their contracts prior to the property and equipment being fully depreciated, necessitating the write-off of unrecoverable capitalized costs associated with the cameras. The Company believes the carrying amounts of its remaining long-lived assets at December 31, 2018 are fully realizable and does not believe any additional impairment losses are necessary.</t>
  </si>
  <si>
    <t>Self-Insurance</t>
  </si>
  <si>
    <t xml:space="preserve">Self-Insurance The Company is self-insured for medical costs and has stop-loss insurance policies in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t>
  </si>
  <si>
    <t xml:space="preserve">Asset Retirement Obligations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and comprehensive income (loss). The associated asset retirement obligation is capitalized as part of the related asset’s carrying value of the long-lived asset and is depreciated over the asset’s estimated remaining useful life. </t>
  </si>
  <si>
    <t>Deferred Financing Costs</t>
  </si>
  <si>
    <t xml:space="preserve">Deferred Financing Costs Deferred financing costs consist of the costs incurred to obtain long-term financing, including the Company’s Credit Agreement (See Note 9). These costs, which are presented as a reduction to long-term debt on the consolidated balance sheets, are amortized over the term of the related debt, using the effective interest method for term debt and the straight-line method for revolving credit facilities. Amortization of deferred financing costs for the year ended December 31, 2018, the 2017 Successor Period, the 2017 Predecessor Period and the year ended December 31, 2016 was $9.2 million, $2.0 million,1 million and $0.5 million, respectively. </t>
  </si>
  <si>
    <t>Income Taxes The Company accounts for income taxes using the asset and liability method, under which deferred tax assets and liabilities are recognized for the expected future tax consequences attributable to differences between the balance sheet carrying amounts of existing assets and liabilities and their respective tax bases. Deferred tax liabilities and assets that are not related to an asset or liability are classified according to the expected reversal date of the temporary difference. Deferred tax assets and liabilities are measured using enacted tax rates in effect for the year in which the differences are expected to be recovered or settled. The effect of a change in tax rates on deferred tax assets and liabilities is recognized in income in the period that includes the enactment date. Deferred tax assets are reduced by a valuation allowance if it is more likely than not that some portion of all the tax assets will not be realized. The realization of deferred tax assets can be affected by, among other things, the nature, frequency, and severity of current and cumulative losses, forecasts of future profitability, the length of statutory carryforward periods, the Company’s experience with utilizing operating losses and tax credit carryforwards by jurisdiction and tax planning alternatives that may be available. The Company recognizes benefits of uncertain tax positions if it is more likely than not that such positions will be sustained upon examination based solely on their technical merits. The Company’s policy is to recognize interest and penalties related to the underpayment of income taxes as a component of income tax expense or benefit.</t>
  </si>
  <si>
    <t>Stock-based Compensation</t>
  </si>
  <si>
    <t>Stock-based Compensation Participants in the Company’s 2010 Long-Term Incentive Plan (the “ 2010 Plan Participants in the Company’s 2016 Equity Incentive Plan (the “ 2016 Plan On July 6, 2017, Greenlight Holdings Corporation, the indirect parent of Verra Mobility, implemented the 2017 Participation Plan (the “ 2017 Plan In October 2018, the Company established the Verra Mobility 2018 Equity Incentive Plan (the “ 2018 Plan</t>
  </si>
  <si>
    <t>Earn-Out Agreement with Related Party</t>
  </si>
  <si>
    <t>Earn-Out Agreement with Related Party Under the Merger Agreement, the Platinum Stockholder will be entitled to receive additional shares of Class A Common Stock (the “ Earn-Out Shares Common Stock Price The Earn-Out Shares will be issued by the Company to the Platinum Stockholder as follows: (i) a one-time issuance of 2,500,000 shares if the Common Stock Price is greater than $13.00; (ii) a one-time issuance of 2,500,000 shares if the Common Stock Price is greater than $15.50; (iii) a one-time issuance of 2,500,000 shares if the Common Stock Price is greater than $18.00; and (iv) a one-time issuance of 2,500,000 shares if the Common Stock Price is greater than $20.50. If any of the Common Stock Price thresholds described in the foregoing clauses (i) through (iv) (each, a “ Triggering Event The Company has estimated the fair value of the contingently issuable shares to be $73.15 million. The Company used a Monte Carlo simulation option-pricing model to arrive at this estimate. Each tranche was valued separately giving specific consideration to the tranche’s price target. The simulation considered volatility and risk free rates utilizing a peer group based on a five year term. This estimate is initially recorded as a distribution to shareholders and is presented as contingently issuable shares. Upon the occurrence of a Triggering Event, any issuable shares would be transferred from contingently issuable shares to Common Stock and additional paid in capital. Any contingently issuable shares not issued as a result of a Triggering Event not being attained by the end of earn-out period will be cancelled.</t>
  </si>
  <si>
    <t>Revenue Recognition</t>
  </si>
  <si>
    <t xml:space="preserve">Revenue Recognition The Company recognizes revenue when persuasive evidence of the sales arrangement exists, the sales price and fees are fixed or determinable, delivery has occurred and/or services have been rendered with no significant obligations remaining and collectability is reasonably assured. Government Solutions Service revenue is recognized as services are performed or as citations are issued or paid depending on the terms of the contract. Service contracts typically include the operation and maintenance of fixed and/or mobile traffic enforcement systems, as well as processing services including violation notices, payment processing services, affidavit/liability transfer and new address services, inbound and outbound call support, skip tracing, department of motor vehicle hold services and/or debt collection services. Pricing for services are agreed to in the customer contract and can be fixed per camera, variable based on citation volume or a combination of both. Fixed fee revenue is recognized when the camera is operational and able to generate violations. Variable fee revenue is recognized at the time the service is performed. Product sales, which include the sale of camera systems and installations, are recognized when the equipment is either accepted or installed. Contracts including both service revenue and product sales are recognized based on each deliverable’s individual selling price once the product or service has been delivered. Certain contracts allow the customer to defer payment on fixed fee contracts until the funds received by the customer from the program equal or exceed the Company’s fees. Revenue is recognized based on the lesser of the funds received by the customer and the fixed fee. Commercial Services Service revenues are recognized as services are performed. Service agreements typically include the provision of toll and violation management solutions. The Company’s tolling services provide toll processing for its customers who drive fleet management or rental car vehicles. Once the Company receives toll usage information and identifies the driver, the driver is charged for both the toll and a processing fee as stipulated in contracts between the driver and the fleet management or rental car company. Tolls are paid to the tolling authority by the Company and a portion of the processing fee is remitted to the relevant fleet management or rental car company. Toll revenue is recorded net of the payment of the related tolls and the amount payable to the fleet management and rental car company. The Company’s violations processing services process driver violations for its customers who drive fleet management or rental car vehicles. When a violation is reported, the Company transfers the liability of the fine to the driver of the vehicle and, if possible, charges the driver a processing fee. In jurisdictions where the Company is unable to legally transfer the liability, the Company pays the fine and charges the driver for the fine plus a processing fee. A portion of the collected processing fee is remitted to the Company’s fleet management or rental car company. Violation fines received from drivers are paid to the authority by the Company. Violation fine revenue is recorded net of the payment of the violation. Violation processing fee revenue is recorded net of amounts paid to the fleet management or rental car company. Title and registration processing services are offered, primarily, to fleet management and rental car companies. The Company pays the title and registration fees to the appropriate motor vehicle authority on behalf of the customer and then charges the customer for the title and registration fees paid, plus a processing fee. Revenue is recognized for the total amount billed to the customer net of the registration cost. Amortization of deferred contract inducement fees, which are paid to certain of the Company’s fleet management and rental car customers, is recorded over the life of the respective contracts. Amortization of deferred contract inducement fees is recorded as a reduction of revenue. </t>
  </si>
  <si>
    <t>Credit Card Rebates</t>
  </si>
  <si>
    <t>Credit Card Rebates The Company earns credit card rebates as purchases occur and recognizes the benefit in other income, net in the consolidated statements of operations. For the year ended December 31, 2018, the 2017 Successor Period, the 2017 Predecessor Period and the year ended December 31, 2016, the Company recorded $8.9 million, $2.1 million, $1.3 million and $2.9 million respectively, related to rebates.</t>
  </si>
  <si>
    <t>Advertising Costs</t>
  </si>
  <si>
    <t xml:space="preserve">Advertising Costs The Company expenses advertising costs as incurred. Advertising costs for the year ended December 31, 2018, the 2017 Successor Period, the 2017 Predecessor Period and the year ended December 31, 2016 were $1.4 million, $0.4 million, $0.4 million and $1.0 million, respectively and are included in selling, general, and administrative expenses in the consolidated statements of operations. </t>
  </si>
  <si>
    <t>Foreign Currency</t>
  </si>
  <si>
    <t xml:space="preserve">Foreign Currency The assets and liabilities of our foreign subsidiaries whose functional currency is not the U.S. dollar are translated into U.S. dollars from functional currencies at current exchange rates while revenues and expenses are translated from functional currencies at average monthly exchange rates. The resulting translation adjustments are recorded in accumulated other comprehensive income (loss) in shareholders’ equity. Certain assets and liabilities denominated in foreign currencies that differ from their functional currencies are re-measured at the exchange rate on the balance sheet date. The foreign currency effect of the re-measurement of these assets and liabilities are included in other (income) expense in the consolidated statements of operations. The impact of foreign currency re-measurements were $0.1 million, $0.0 million, $0.0 million and $0.7 million for the year ended December 31, 2018, the 2017 Successor Period, the 2017 Predecessor Period and the year ended December 31, 2016, respectively. </t>
  </si>
  <si>
    <t>Business Combinations</t>
  </si>
  <si>
    <t>Business Combinations The Company applies the asset acquisition method to account for business acquisitions. The Company allocates the fair value of the purchase price consideration to assets acquired and liabilities assumed based on their estimated fair values. The excess of the fair value of the purchase consideration over the fair value of the identifiable assets and liabilities is recorded as goodwill. The determination and allocation of fair values to the identifiable assets acquired and liabilities assumed is based on various assumptions and valuation methodologies requiring considerable management judgment and include the use of independent valuation specialists to assist the Company in estimating fair values of acquired tangible and/or intangible assets. Although the Company believes that the assumptions applied in the determination are reasonable based on information available at the date of acquisition, actual results may differ from estimates.</t>
  </si>
  <si>
    <t>Segment Information</t>
  </si>
  <si>
    <t>Segment Information In accordance with the provisions of ASC 280-10, “ Disclosures about Segments of an Enterprise and Related Information CODM</t>
  </si>
  <si>
    <t>Recent Accounting Pronouncements</t>
  </si>
  <si>
    <t>Recent Accounting Pronouncements Accounting Standards Adopted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The Company early adopted ASU 2016-09 on January 1, 2018. Excess tax benefits or deficiencies for stock-based compensation will be reflected in our Consolidated Statements of Operations and Comprehensive Income as a component of income tax expense. No excess tax benefits were recognized in equity prior to the Company’s early adoption of ASU 2016-09. The Company also elected to account for forfeitures as they occur, rather than estimate expected forfeitures. The adoption of ASU 2016-09 did not have a material impact on the Company's financial position, results of operations or cash flows and disclosures. In August 2016, the FASB issued ASU 2016-15 Statement of Cash Flows (Topic 230): Classification of Certain Cash Receipts and Cash Payments In November 2016, the FASB issued ASU 2016-18, Statement of Cash Flows (Topic 230): Restricted Cash, which requires that restricted cash be included with cash and cash equivalents when reconciling the beginning-of-period and end-of-period total amounts shown on the statement of cash flows. The Company elected to early adopt the requirements of the new standard in the fourth quarter of 2018 using the retrospective transition method, as required by the new standard. The adoption of this ASU had an immaterial impact to on the consolidated statements of cash flows. The following table provides a reconciliation of cash and cash equivalents, and restricted cash reported within the consolidated balance sheets that sum to the total of such amounts in the consolidated statements of cash flows:
December 31,
2018
2017
Cash and cash equivalents
$
65,048,194
$
8,724,945
Restricted Cash
2,033,186
1,784,665
Cash, cash equivalents and restricted cash in the consolidated statements of cash flows
$
67,081,380
$
10,509,610
In January 2017, the FASB issued ASU 2017-01, Business Combinations (Topic 805): Clarifying the Definition of a Business In May 2017, the FASB issued ASU 2017-09, Compensation—Stock Compensation (Topic 718): Scope of Modification Accounting. Accounting Standards Not Yet Adopted In May 2014, the FASB issued ASU 2014-09, Revenue from Contracts with Customers: Topic 606 The Company is substantially complete with its evaluation and does not expect that the implementation of the new standard will have a material effect on the Company's consolidated financial position, results of operations or cash flows. The Company has identified one difference in its Government Solutions Segment related to the accounting for certain contracts for which there are performance obligations subsequent to the contractual billing terms. Under the new standard, these contracts will be accounted for under a revenue deferral method. The Company will defer the revenue for these contracts until all performance obligations are complete. On January 1, 2019, the Company will adopt the new revenue standard on a modified retrospective basis, and expects to record deferred revenue in an amount not expected to exceed $400,000 and an after-tax transition adjustment to reduce retained earnings as of January 1, 2019 in an amount not expected to exceed $300,000 The new standard will also require incremental revenue-related disclosures. In January 2016, the FASB issued ASU 2016-01, Financial Instruments- Overall (Subtopic 825-10): Recognition and Measurement of Financial Assets and Financial Liabilities In February 2016, the FASB issued ASU 2016-02, Leases (Topic 842) and issued certain amendments in January and July 2018 within ASU 2018-01, 2018-10 and ASU 2018-11 In June 2016, the FASB issued ASU 2016-13, Financial Instruments—Credit Losses (Topic 326) In January 2017, the FASB issued ASU 2017-04, Intangibles—Goodwill and Other (Topic 350) In June 2018, the FASB issued ASU 2018-07, Compensation-Stock Compensation (Topic 718): Improvements to Nonemployee Share-Based Payment Accounting In August 2018, the FASB issued ASU 2018-13, (Topic 820) Disclosure Framework—Changes to the Disclosure Requirements for Fair Value Measurement</t>
  </si>
  <si>
    <t>Summary of Significant Accounting Principles and Policies (Tables)</t>
  </si>
  <si>
    <t>Carrying Value and Fair Value of Long-term Debt Instruments</t>
  </si>
  <si>
    <t>The carrying value and fair value of these long-term debt instruments are as follows:
Level in
December 31, 2018
December 31, 2017
Fair Value
Carrying
Estimated
Carrying
Estimated
Hierarchy
Amount
Fair Value
Amount
Fair Value
Long-term debt
2
$
869,352,682
$
889,971,259
$
428,689,034
$
455,100,625</t>
  </si>
  <si>
    <t>Estimated Useful Lives of Property and Equipment</t>
  </si>
  <si>
    <t>Property and equipment are stated at cost less accumulated depreciation. All repairs and maintenance costs are expensed as incurred. Depreciation is recorded on a straight-line basis over the estimated useful lives of the related assets as follows:
Building
39 years
Equipment installed at customer sites
3-7 years
Computer equipment
3-5 years
Furniture
5-10 years
Automobiles
5-6 years
Software
3-5 years
Leasehold improvements
Shorter of lease term or estimated useful life</t>
  </si>
  <si>
    <t>Schedule of Cash and Cash Equivalents and Restricted Cash [Table Text Block]</t>
  </si>
  <si>
    <t>The following table provides a reconciliation of cash and cash equivalents, and restricted cash reported within the consolidated balance sheets that sum to the total of such amounts in the consolidated statements of cash flows:
December 31,
2018
2017
Cash and cash equivalents
$
65,048,194
$
8,724,945
Restricted Cash
2,033,186
1,784,665
Cash, cash equivalents and restricted cash in the consolidated statements of cash flows
$
67,081,380
$
10,509,610</t>
  </si>
  <si>
    <t>Merger and Acquisition (Tables)</t>
  </si>
  <si>
    <t>Summary of Pro Forma Financial Information</t>
  </si>
  <si>
    <t xml:space="preserve">The pro forma information includes adjustments to record the assets and liabilities associated with the Transactions at their respective fair values based on available information and to give effect to the financing for the Transactions.
Successor
Predecessor
Year Ended
Seven months ended
Five months ended
Year Ended
December 31, 2018
December 31, 2017
May 31, 2017
December 31, 2016
Revenue
$
389,367,087
$
210,563,096
$
138,178,167
$
329,407,665
Income from operations
39,559,861
29,241,973
17,148,364
26,945,720
Net income (loss) before income tax benefit
(8,743,255
)
1,596,488
(1,669,275
)
(15,946,740
)
Net income (loss)
(9,583,012
)
27,360,377
(1,219,511
)
(8,782,820
)
Earnings per share - basic
$
(0.06
)
$
0.18
$
(0.01
)
$
(0.06
) </t>
  </si>
  <si>
    <t>ATS Merger</t>
  </si>
  <si>
    <t>Summary of Preliminary Allocation of Purchase Price</t>
  </si>
  <si>
    <t>The Company employed the push down basis of accounting and allocated the consideration paid by the acquirer in connection with the Merger to the Company’s assets and liabilities based on their preliminary estimated fair values at the date of the Merger as presented in the table below. The excess of the cost of the Merger over the net amounts assigned to the fair value of the assets acquired and liabilities assumed was recorded as goodwill.
Assets acquired
Cash
$
9,112,114
Restricted cash
1,229,118
Accounts receivable
50,908,663
Prepaid expense and other current assets
7,764,515
Installation and service parts
9,109,702
Property and equipment
64,596,596
Goodwill
294,414,522
Intangible assets
222,500,000
Other non-current assets
1,122,588
Total assets acquired
660,757,818
Liabilities assumed
Accounts payable and accrued expenses
22,565,224
Other long-term liabilities
9,310,190
Deferred tax liability
80,687,311
Total liabilities assumed
112,562,725
Total purchase price
$
548,195,093</t>
  </si>
  <si>
    <t>HTA Merger</t>
  </si>
  <si>
    <t>The allocation of the purchase price is summarized as follows:
Assets acquired
Cash
$
2,995,722
Accounts receivable
10,219,709
Prepaid expense and other current assets
5,266,168
Installation and service parts
296,535
Property and equipment
995,816
Customer relationships
242,500,000
Developed technology
72,800,000
Non-competition agreements
48,500,000
Trademark
5,500,000
Goodwill
233,271,150
Total assets acquired
622,345,100
Liabilities assumed
Accounts payable and accrued expenses
14,267,971
Deferred tax liability
4,733,044
Total liabilities assumed
19,001,015
Total purchase price
$
603,344,085</t>
  </si>
  <si>
    <t>EPC Merger</t>
  </si>
  <si>
    <t>The preliminary allocation of the purchase consideration is summarized as follows:
Assets acquired
Cash
$
9,029,240
Other assets
1,948,150
Trademark
1,100,000
Customer relationships
19,400,000
Developed technology
3,900,000
Goodwill
40,825,951
Total assets acquired
76,203,341
Liabilities assumed
Accounts payable and accrued expenses
8,994,939
Deferred tax liability
4,273,117
Total liabilities assumed
13,268,056
Total purchase price
$
62,935,285</t>
  </si>
  <si>
    <t>Sunshine Acquisition</t>
  </si>
  <si>
    <t>The allocation of the purchase price is summarized as follows:
Assets acquired
Accounts receivable, net
$
46,073
Property and equipment
88,273
Non-compete agreements
3,000
Customer relationships
17,196,000
Software
250,000
Tradename
487,000
Goodwill
4,927,904
Total assets acquired
22,998,250
Liabilities assumed
Advanced deposits payable
1,765,261
Total purchase price
$
21,232,989</t>
  </si>
  <si>
    <t>Prepaid Expenses and Other Current Assets (Tables)</t>
  </si>
  <si>
    <t>Schedule of Prepaid Expenses and Other Current Assets</t>
  </si>
  <si>
    <t>Prepaid expenses and other current assets, consist of the following at December 31:
2018
2017
Prepaid income taxes
$
1,561,787
$
8,144,196
Prepaid services
3,016,849
2,476,575
Prepaid tolls
8,434,367
2,466,005
Prepaid computer maintenance
1,709,238
1,894,032
Prepaid insurance
1,230,086
353,654
Deposits
838,640
82,398
Prepaid rent
406,361
323,367
Other
402,942
48,685
Total prepaid expenses and other current assets
$
17,600,270
$
15,788,912</t>
  </si>
  <si>
    <t>Property and Equipment, net (Tables)</t>
  </si>
  <si>
    <t>Schedule of Property and Equipment, net</t>
  </si>
  <si>
    <t>Property and equipment, net, consists of the following at December 31:
2018
2017
Construction in progress
$
2,097,061
$
3,796,167
Equipment installed at customer sites
70,164,185
58,679,973
Computer equipment
5,758,127
2,320,481
Furniture
1,825,553
1,542,589
Automobiles
1,288,828
909,545
Software
11,189,356
4,885,679
Leasehold improvements
7,899,013
7,710,392
Property and equipment
100,222,123
79,844,826
Less: accumulated depreciation
(30,979,312
)
(14,474,130
)
Property and equipment, net
$
69,242,811
$
65,370,696</t>
  </si>
  <si>
    <t>Goodwill and Intangible Assets (Tables)</t>
  </si>
  <si>
    <t>Changes in Carrying Amount of Goodwill by Reportable Segment</t>
  </si>
  <si>
    <t>The following table presents the changes in the carrying amount of goodwill by reportable segment:
Government
Commercial
Solutions
Services
Totals
Balance at December 31, 2016
$
2,617,950
$
4,927,904
$
7,545,854
Purchase accounting adjustment for Merger
(2,617,950
)
(4,927,904
)
(7,545,854
)
Goodwill from Merger
159,746,649
134,667,873
294,414,522
Balance at December 31, 2017
159,746,649
134,667,873
294,414,522
Goodwill from HTA Merger
—
232,032,774
232,032,774
Goodwill from EPC Merger
—
40,825,951
40,825,951
Measurement period adjustments
—
1,238,376
1,238,376
Foreign currency translation adjustment
—
(3,788,125
)
(3,788,125
)
Balance at December 31, 2018
$
159,746,649
$
404,976,849
$
564,723,498</t>
  </si>
  <si>
    <t>Gross Carrying Amount and Accumulated Amortization of Separately Identifiable Intangible Assets</t>
  </si>
  <si>
    <t>The gross carrying amount and accumulated amortization of separately identifiable intangible assets are as follows:
Weighted
Weighted
At December 31, 2018
Average
Average
Gross
Remaining
Amortization
Carrying
Accumulated
Useful life
Period
Amount
Amortization
Trademarks
2.7 years
3.7 years
$
31,301,771
$
8,902,338
Non-compete agreements
4.0 years
5 years
62,100,000
12,390,000
Customer relationships
7.9 years
8.9 years
359,767,606
42,200,830
Developed Technology
4.3 years
5.5 years
160,851,735
35,986,413
Gross carrying value of intangible assets
614,021,112
$
99,479,581
Less: accumulated amortization
(99,479,581
)
Intangible assets, net
$
514,541,531
Weighted
Weighted
At December 31, 2017
Average
Average
Gross
Remaining
Amortization
Carrying
Accumulated
Useful life
Period
Amount
Amortization
Trademarks
9.4 years
10 years
$
24,800,000
$
1,446,667
Non-compete agreements
4.4 years
5 years
13,600,000
1,586,667
Customer relationships
8.0 years
8.5 years
99,600,000
6,755,324
Developed Technology
4.9 years
5.5 years
84,500,000
8,962,121
Gross carrying value of intangible assets
222,500,000
$
18,750,779
Less: accumulated amortization
(18,750,779
)
Intangible assets, net
$
203,749,221</t>
  </si>
  <si>
    <t>Estimated Amortization Expense in Future Years</t>
  </si>
  <si>
    <t>Estimated amortization expense in future years is expected to be:
Year Ending December 31,
2019
$
92,229,237
2020
92,229,237
2021
83,937,823
2022
79,217,811
2023
50,772,867
Thereafter
116,154,556
Total
$
514,541,531</t>
  </si>
  <si>
    <t>Accrued Liabilities (Tables)</t>
  </si>
  <si>
    <t>Schedule of Accrued Liabilities</t>
  </si>
  <si>
    <t>Accrued liabilities consist of the following at December 31:
2018
2017
Accrued salaries and wages
$
8,339,991
$
6,900,652
Restricted cash due to customers
2,033,186
1,784,365
Income taxes payable
861,571
143,725
Accrued interest payable
231,972
290,653
Advanced deposits payable
805,199
119,666
Deferred rent
522,805
—
Accrued sales commissions
462,829
431,691
Other
1,186,414
415,870
Total accrued liabilities
$
14,443,967
$
10,086,622</t>
  </si>
  <si>
    <t>Asset Retirement Obligations (Tables)</t>
  </si>
  <si>
    <t>Schedule of Change in Asset Retirement Obligations</t>
  </si>
  <si>
    <t>The following table summarizes changes in the Company’s asset retirement obligations:
Successor
Predecessor
Period from
Period from
Year Ended
June 1, 2017 to
January 1, 2017
December 31, 2018
December 31, 2017
to May 31, 2017
Asset retirement obligations, beginning balance
$
6,373,125
$
6,890,573
$
6,645,542
Liabilities incurred
147,240
396,103
210,864
Accretion expense
396,374
153,542
106,404
Liabilities settled
(166,917
)
(347,265
)
(72,337
)
Revisions to cash flow estimates
—
(719,828
)
—
Asset retirement obligations, ending balance
$
6,749,822
$
6,373,125
$
6,890,473</t>
  </si>
  <si>
    <t>Debt (Tables)</t>
  </si>
  <si>
    <t>Summary of the Company's Long-Term Debt</t>
  </si>
  <si>
    <t>The following table provides a summary of the Company’s long-term debt at December 31:
2018
2017
First lien term loan, due February 28, 2025
$
903,524,121
$
—
First lien term loan, due May 31, 2024
—
323,375,000
Second lien term loan, due May 31, 2025
—
125,000,000
Less: original issue discounts
(5,819,675
)
(5,256,190
)
Less: unamortized deferred financing costs
(28,351,764
)
(14,429,776
)
Total debt
869,352,682
428,689,034
Less: Current portion of long-term debt
(9,103,518
)
(3,250,000
)
Total long-term debt, net of current portion
$
860,249,164
$
425,439,034</t>
  </si>
  <si>
    <t>Scheduled Aggregate Future Principal Payments of Long-term Debt</t>
  </si>
  <si>
    <t>The following table presents the aggregate future principal payments of long-term debt at December 31, 2018:
Year Ending December 31,
2019
$
9,103,518
2020
9,103,518
2021
9,103,518
2022
9,103,518
2023
9,103,518
Thereafter
858,006,531
Total
$
903,524,121</t>
  </si>
  <si>
    <t>Earnings (Loss) Per Share (Tables)</t>
  </si>
  <si>
    <t>Schedule of Components of Basic and Diluted Net Income (Loss) Per Share</t>
  </si>
  <si>
    <t>The components of basic and diluted net income (loss) per share are as follows:
Successor
Predecessor
Period from
Period from
Year Ended
June 1, 2017 to
January 1, 2017
Year Ended
December 31, 2018
December 31, 2017
to May 31, 2017
December 31, 2016
Numerator:
Net (loss) income
$
(58,394,516
)
$
18,238,222
$
1,239,599
$
28,996,084
Denominator:
Weighted average shares - basic
87,320,072
60,483,804
N/A
N/A
Common stock equivalents
—
—
N/A
N/A
Weighted average shares - diluted
87,320,072
60,483,804
N/A
N/A
Net (loss) income per common share
$
(0.67
)
$
0.30
N/A
N/A
Antidilutive shares excluded
34,437,043
19,999,967
N/A
N/A</t>
  </si>
  <si>
    <t>Income Taxes (Tables)</t>
  </si>
  <si>
    <t>Schedule of (Loss) Income Before Income Tax (Benefit) Provision</t>
  </si>
  <si>
    <t>The (Loss) income before income tax (benefit) provision consisted of:
Successor
Predecessor
Period from
Period from
Year Ended
June 1, 2017 to
January 1, 2017
December 31, 2018
December 31, 2017
to May 31, 2017
U.S. Domestic
$
(75,283,119
)
$
(12,438,801
)
$
2,492,392
Foreign
647,491
—
—
Total (loss) income before income tax (benefit) provision
$
(74,635,628
)
$
(12,438,801
)
$
2,492,392</t>
  </si>
  <si>
    <t>Schedule of Income Tax (Benefit) Provision</t>
  </si>
  <si>
    <t>The income tax (benefit) provision consisted of the following items:
Successor
Predecessor
Period from
Period from
Year Ended
June 1, 2017 to
January 1, 2017
Year Ended
December 31, 2018
December 31, 2017
to May31, 2017
December 31, 2016
Current
Federal
$
5,686,479
$
188,293
$
4,126,889
$
19,261,129
State
1,624,262
218,305
452,882
2,570,841
Foreign
882,840
—
—
—
Total current tax expense
8,193,581
406,598
4,579,771
21,831,970
Deferred
Federal
(18,334,202
)
(31,090,429
)
(3,114,557
)
(3,191,446
)
State
(5,669,191
)
6,808
(212,421
)
20,506
Foreign
(431,300
)
—
—
—
Total deferred tax expense
(24,434,693
)
(31,083,621
)
(3,326,978
)
(3,170,940
)
Income tax (benefit) provision
$
(16,241,112
)
$
(30,677,023
)
$
1,252,793
$
18,661,030</t>
  </si>
  <si>
    <t>Schedule of Reconciliation of Provision for Income Taxes</t>
  </si>
  <si>
    <t>A reconciliation of the provision for income taxes and the amounts computed by applying the statutory federal income tax rate to the income (loss) before (benefit) provision is as follows:
Successor
Predecessor
Period from
Period from
Year Ended
June 1, 2017 to
January 1, 2017
Year Ended
December 31, 2018
December 31, 2017
to May 31, 2017
December 31, 2016
Income tax (benefit) provision at statutory rate
$
(15,673,482
)
$
(4,353,581
)
$
872,338
$
16,679,990
State income taxes, net of federal income tax effect
(3,785,144
)
148,706
229,901
1,691,552
Tax rate changes/valuation of deferred tax items
(1,456,527
)
(27,336,495
)
(1,266,981
)
—
Non-deductible expenses
676,256
297,077
240,273
491,348
Unrecognized tax benefits
599,697
(188,294
)
(328,120
)
465,266
Change in valuation allowance
2,148,987
—
—
(52,872
)
Non-deductible transaction costs
1,171,545
826,971
822,344
—
Research and development credits
(601,800
)
—
660,000
(574,250
)
Global intangible low tax inclusion
477,374
—
—
—
Other
201,982
(71,407
)
23,038
(40,004
)
Total income tax (benefit) provision
$
(16,241,112
)
$
(30,677,023
)
$
1,252,793
$
18,661,030</t>
  </si>
  <si>
    <t>Components of Deferred Income Tax Assets and Liabilities</t>
  </si>
  <si>
    <t>Significant components of the Company’s deferred income tax assets and liabilities consist of the following at December 31:
2018
2017
Deferred tax assets:
Accrued expenses and other
$
2,250,050
$
2,506,349
Allowance for doubtful accounts
1,860,933
1,404,926
Net operating loss carry forward
2,384,694
725,629
Interest expense limitation carryforward
9,030,222
—
Federal and state income tax credits
612,579
339,807
Other
817,073
564,827
Gross deferred tax assets
16,955,551
5,541,538
Valuation allowance
(2,254,611
)
(105,624
)
Deferred tax assets, net of valuation allowance
14,700,940
5,435,914
Deferred tax liabilities:
Intangible assets and transaction costs
(38,811,519
)
(44,638,810
)
Property and equipment
(9,084,399
)
(10,106,340
)
Prepaid assets
(432,213
)
(294,455
)
Gross deferred tax liabilities
(48,328,131
)
(55,039,605
)
Total deferred tax liabilities, net
$
(33,627,191
)
$
(49,603,691
)</t>
  </si>
  <si>
    <t>Equity Incentive Plan (Tables)</t>
  </si>
  <si>
    <t>Share Based Compensation Arrangement By Share Based Payment Award [Line Items]</t>
  </si>
  <si>
    <t>Schedule of Components of Stock Based Compensation Expense</t>
  </si>
  <si>
    <t>Stock-based compensation expense was $2.3 million in 2018, the components of which are as follows:
Year Ended
December 31, 2018
Operating Expenses
$
136,658
Selling, general and administrative expenses
2,135,216
Total stock-based compensation expense
$
2,271,874</t>
  </si>
  <si>
    <t>Restricted Stock Units (RSU's)</t>
  </si>
  <si>
    <t>Summary of Activity of Restricted Stock Units</t>
  </si>
  <si>
    <t>The following table summarizes the activity of the Company’s RSU’s:
2018
Shares
Weighted Average Grant Date Fair Value
Balance at December 31, 2017
—
—
Granted
4,437,076
$
10.13
Vested
—
—
Forfeited
—
—
Balance at December 31, 2018
4,437,076
$
10.13</t>
  </si>
  <si>
    <t>Phantom Share Units (PSUs) | 2010 Long Term Incentive Plan</t>
  </si>
  <si>
    <t>Summary of Total PSUs Outstanding under 2010 Plan</t>
  </si>
  <si>
    <t>The total PSUs outstanding under the 2010 Plan are as follows:
Weighted
Weighted
Average
Number of
Average Strike
Remaining
PSUs
Price
Term
Balance at December 31, 2016
6,622,000
2.52
3.47 years
Granted
—
—
Paid out
(2,053,000
)
—
Forfeited
(4,569,000
)
2.78
Balance at December 31, 2017
—</t>
  </si>
  <si>
    <t>Stock Appreciation Rights (SARs) | 2016 Equity Incentive Plan</t>
  </si>
  <si>
    <t>Summary of Total SARs Awards Outstanding under 2016 Plan</t>
  </si>
  <si>
    <t>The total awards outstanding under the 2016 Plan are as follows:
Weighted
Weighted
Average
Number of
Average Strike
Remaining
SARs
Price
Term
Balance at December 31, 2016
10,647,500
1.96
9.05 years
Forfeited
(200,000
)
1.96
Balance at May 31, 2017
10,447,500
1.96
8.63 years
Paid out
(10,447,500
)
1.96
Balance at December 31, 2017
—</t>
  </si>
  <si>
    <t>Commitment and Contingencies (Tables)</t>
  </si>
  <si>
    <t>Schedule of Future Minimum Lease Payments</t>
  </si>
  <si>
    <t>At December 31, 2018, total future minimum lease payments over the remaining lease periods are as follows:
2019
$
3,934,786
2020
3,719,541
2021
3,354,254
2022
2,435,299
2023
2,159,002
Thereafter
5,014,146
Total
$
20,617,028</t>
  </si>
  <si>
    <t>Segment Reporting (Tables)</t>
  </si>
  <si>
    <t>Financial Information by Segment</t>
  </si>
  <si>
    <t>The following tables set forth financial information by segment for the year ended December 31, 2018, the 2017 Successor Period, the 2017 Predecessor Period and the year ended December 31, 2016:
Successor
Government
Commercial
Corporate and
For the year ended December 31, 2018
Solutions
Services
Other
Total
Service revenue
$
142,464,495
$
222,611,440
$
—
$
365,075,935
Product sales
5,069,785
—
—
5,069,785
Total revenue
147,534,280
222,611,440
—
370,145,720
Cost of service revenue
2,709,507
3,078,192
—
5,787,699
Cost of product sales
3,446,929
—
—
3,446,929
Operating expenses (a)
57,525,221
51,221,743
—
108,746,964
Selling, general and administrative expenses
27,826,583
55,369,275
50,737,559
133,933,417
Other (income) expense, net
(116,927
)
(8,679,801
)
2,132
(8,794,596
)
Segment Profit (Loss)
$
56,142,967
$
121,622,031
$
(50,739,691
)
$
127,025,307
Segment profit (loss)
$
56,142,967
$
121,622,031
$
(50,739,691
)
$
127,025,307
Depreciation, amortization, impairment, and (gain) loss on disposal of assets, net
—
—
103,352,668
103,352,668
Stock-based compensation
—
—
2,271,874
2,271,874
Interest expense
—
—
69,550,214
69,550,214
Loss on extinguishment of debt
—
—
26,486,179
26,486,179
Income (loss) before income taxes
$
56,142,967
$
121,622,031
$
(252,400,626
)
$
(74,635,628
)
Successor
Government
Commercial
Corporate and
For the seven months ended December 31, 2017
Solutions
Services
Other
Total
Service revenue
$
79,781,405
$
55,873,872
$
—
$
135,655,277
Product sales
2,583,410
—
—
2,583,410
Total revenue
$
82,364,815
$
55,873,872
$
—
$
138,238,687
Cost of service revenue
1,509,923
426,140
—
1,936,063
Cost of product sales
1,590,018
—
—
1,590,018
Operating expenses
34,046,222
16,424,833
—
50,471,055
Selling, general and administrative expenses
11,766,377
14,784,038
18,331,725
44,882,140
Other (income) expense, net
(62,799
)
(2,114,474
)
5,012
(2,172,261
)
Segment Profit (Loss)
$
33,515,074
$
26,353,335
$
(18,336,737
)
$
41,531,672
Segment profit (loss)
$
33,515,074
$
26,353,335
$
(18,336,737
)
$
41,531,672
Depreciation, amortization, impairment, and (gain) loss on disposal of assets, net
—
—
33,112,553
33,112,553
Interest
—
—
20,857,920
20,857,920
Income (loss) before income taxes
$
33,515,074
$
26,353,335
$
(72,307,210
)
$
(12,438,801
)
Predecessor
Government
Commercial
Corporate and
For the five months ended May 31, 2017
Solutions
Services
Other
Total
Service revenue
$
57,021,850
$
35,509,089
$
—
$
92,530,939
Product sales
1,340,191
—
—
1,340,191
Total revenue
58,362,041
35,509,089
—
93,871,130
Cost of service revenue
1,174,923
194,522
—
1,369,445
Cost of product sales
963,504
—
—
963,504
Operating expenses
24,702,104
11,265,560
—
35,967,664
Selling, general and administrative expenses
9,230,714
9,881,849
21,771,616
40,884,179
Other (income) expense, net
(48,416
)
(1,243,281
)
(2,602
)
(1,294,299
)
Segment Profit (Loss)
$
22,339,212
$
15,410,439
$
(21,769,014
)
$
15,980,637
Segment profit (loss)
$
22,339,212
$
15,410,439
$
(21,769,014
)
$
15,980,637
Depreciation, amortization, impairment, and (gain) loss on disposal of assets, net
—
—
12,613,143
12,613,143
Interest
—
—
875,102
875,102
Income (loss) before income taxes
$
22,339,212
$
15,410,439
$
(35,257,259
)
$
2,492,392
Successor
Government
Commercial
Corporate and
For the year ended December 31, 2016
Solutions
Services
Other
Total
Service revenue
$
132,223,777
$
80,290,935
$
—
$
212,514,712
Product sales
18,234,874
—
—
18,234,874
Total revenue
150,458,651
80,290,935
—
230,749,586
Cost of service revenue
2,355,626
282,444
—
2,638,070
Cost of product sales
9,505,473
—
—
9,505,473
Operating expenses
55,805,204
27,957,195
—
83,762,399
Selling, general and administrative expenses
24,343,844
28,431,818
877,120
53,652,782
Other (income) expense, net
(212,391
)
(2,252,874
)
(5,511
)
(2,470,776
)
Segment Profit (Loss)
$
58,660,895
$
25,872,352
$
(871,609
)
$
83,661,638
Segment profit (loss)
$
58,660,895
$
25,872,352
$
(871,609
)
$
83,661,638
Depreciation, amortization, impairment, and (gain) loss on disposal of assets, net
—
—
33,916,936
33,916,936
Stock-based compensation
—
—
(618,911
)
(618,911
)
Interest expense
—
—
2,706,499
2,706,499
Income (loss) before income taxes
$
58,660,895
$
25,872,352
$
(36,876,133
)
$
47,657,114</t>
  </si>
  <si>
    <t>Quarterly Financial Information (Unaudited) (Tables)</t>
  </si>
  <si>
    <t>Quarterly Financial Information</t>
  </si>
  <si>
    <t>Successor
First
Second
Third
Fourth
Quarter
Quarter
Quarter
Quarter (a)
For the year ended December 31, 2018
Total revenues
$
69,240,845
$
98,196,983
$
107,602,480
$
95,105,412
(Loss) income from operations
(7,263,251
)
11,784,509
26,195,337
(18,110,426
)
Net (loss) income
(22,157,802
)
(4,795,024
)
6,512,713
(37,954,403
)
Earnings (loss) per share - basic and diluted
$
(0.35
)
$
(0.07
)
$
0.09
$
(0.27
)
(a)
The Company recorded certain out-of-period adjustments that reduced revenue in the fourth quarter of the year ended December 31, 2018, which aggregated to $4.2 million. The impact of these adjustments to the Company’s fourth quarter consolidated financial statements was not material.
Predecessor
Successor
Period from
Period from
Period from
April 1, 2017 to
June 1, 2017 to
June 1, 2017 to
First Quarter
May 31, 2017
June 30, 2017
Third Quarter
Fourth Quarter
December 31, 2017
For the year ended December 31, 2017
Total revenues
$
54,700,429
$
39,170,702
$
18,985,259
$
56,089,392
$
63,164,036
$
138,238,687
Operating income (loss)
12,897,898
(10,824,703
)
(7,792,263
)
3,211,500
10,827,621
6,246,858
Net income (loss)
8,132,471
(6,892,872
)
(7,596,204
)
(3,347,149
)
29,181,575
18,238,222
Earnings (loss) per share - basic and diluted
(a)
(a)
$
(0.13
)
$
(0.06
)
$
0.48
$
0.30
(a)
Basic and diluted EPS for the predecessor periods are not presented for lack of comparability with the successor periods</t>
  </si>
  <si>
    <t>Guarantor/Non-Guarantor Financial Information (Tables)</t>
  </si>
  <si>
    <t>Summary of Consolidated Balance Sheets</t>
  </si>
  <si>
    <t>Verra Mobility Corporation and Subsidiaries Consolidated Balance Sheets at December 31, 2018
VM
Verra Mobility
Consolidated Inc.
Corporation
(Guarantor
(Ultimate Parent)
Subsidiary)
Eliminations
Consolidated
Assets
Current assets:
Cash and cash equivalents
$
—
$
65,048,194
$
—
$
65,048,194
Restricted cash
—
2,033,186
—
2,033,186
Accounts receivable, net
—
87,510,691
—
87,510,691
Unbilled receivables
—
12,955,507
—
12,955,507
Investment in subsidiary
132,797,289
—
(132,797,289
)
—
Prepaid expenses and other current assets
—
17,600,270
—
17,600,270
Total current assets
132,797,289
185,147,848
(132,797,289
)
185,147,848
Installation and service parts, net
—
9,282,064
—
9,282,064
Property and equipment, net
—
69,242,811
—
69,242,811
Intangible assets, net
—
514,541,531
—
514,541,531
Goodwill
—
564,723,498
—
564,723,498
Due from affiliates
169,258,843
—
(169,258,843
)
—
Other non-current assets
—
1,845,443
—
1,845,443
Total assets
$
302,056,132
$
1,344,783,195
$
(302,056,132
)
$
1,344,783,195
Liabilities and stockholders' equity
Current liabilities:
Accounts payable
$
—
$
45,188,357
$
—
$
45,188,357
Accrued liabilities
—
14,443,967
—
14,443,967
Current portion of long-term debt
—
9,103,518
—
9,103,518
Total current liabilities
—
68,735,842
—
68,735,842
Long-term debt, net of current portion and deferred financing costs
—
860,249,164
—
860,249,164
Other long-term liabilities
—
3,368,710
—
3,368,710
Payable related to tax receivable agreement
69,996,334
—
69,996,334
Due to affiliates
—
169,258,843
(169,258,843
)
—
Asset retirement obligation
—
6,749,822
—
6,749,822
Deferred tax liabilities
—
33,627,191
—
33,627,191
Total Liabilities
—
1,211,985,906
(169,258,843
)
1,042,727,063
Total stockholders' equity
302,056,132
132,797,289
(132,797,289
)
302,056,132
Total liabilities and stockholders' equity
$
302,056,132
$
1,344,783,195
$
(302,056,132
)
$
1,344,783,195</t>
  </si>
  <si>
    <t>Summary of Consolidated Statements of Operations and Comprehensive Loss</t>
  </si>
  <si>
    <t>Verra Mobility Corporation and Subsidiaries Consolidated Statements of Operations and Comprehensive Loss Year Ended December 31, 2018
Successor
VM
Verra Mobility
Consolidated Inc.
Corporation
(Guarantor
(Ultimate Parent)
Subsidiary)
Eliminations
Consolidated
Service revenue
$
—
$
365,075,935
$
—
$
365,075,935
Product sales
—
5,069,785
—
5,069,785
Total revenue
—
370,145,720
—
370,145,720
Cost of service revenue
—
5,787,699
—
5,787,699
Cost of product sales
—
3,446,929
—
3,446,929
Operating expenses
—
108,883,622
—
108,883,622
Selling , general and administrative expenses
—
136,068,633
—
136,068,633
Depreciation, amortization, impairment and (gain) loss on disposal of assets, net
—
103,352,668
—
103,352,668
Total costs and expenses
—
357,539,551
—
357,539,551
Income from operations
—
12,606,169
—
12,606,169
Loss (income) from equity investment
58,394,516
—
(58,394,516
)
—
Interest expense
—
69,550,214
—
69,550,214
Loss on extinguishment of debt
—
26,486,179
—
26,486,179
Other income, net
—
(8,794,596
)
—
(8,794,596
)
Total other expense (income)
58,394,516
87,241,797
(58,394,516
)
87,241,797
(Loss) income before income tax (benefit) provision
(58,394,516
)
(74,635,628
)
58,394,516
(74,635,628
)
Income tax (benefit) provision
—
(16,241,112
)
—
(16,241,112
)
Net (loss) income
$
(58,394,516
)
$
(58,394,516
)
$
58,394,516
$
(58,394,516
)
Other comprehensive income:
Foreign currency translation adjustment
—
(5,820,312
)
—
(5,820,312
)
Change in interest rate swap valuation, net of taxes
—
—
—
—
Total comprehensive (loss) income
$
(58,394,516
)
$
(64,214,828
)
$
58,394,516
$
(64,214,828
)</t>
  </si>
  <si>
    <t>Summary of Consolidated Statements of Cash Flows</t>
  </si>
  <si>
    <t>Verra Mobility Corporation and Subsidiaries Consolidated Statements of Cash Flows Year Ended December 31, 2018
Successor
VM
Verra Mobility
Consolidated Inc.
Corporation
(Guarantor
(Ultimate Parent)
Subsidiary)
Eliminations
Consolidated
CASH FLOWS FROM OPERATING ACTIVITIES:
Net (loss) income
$
(58,394,516
)
$
(58,394,516
)
$
58,394,516
$
(58,394,516
)
Adjustments to reconcile net (loss) income to net cash provided by operating activities:
Depreciation and amortization
—
103,346,438
—
103,346,438
Loss on extinguishment of debt
—
26,486,179
—
26,486,179
Deferred financing cost amortization
—
9,167,979
—
9,167,979
Accretion expense
—
396,374
—
396,374
Write-downs of installation and service parts and (gain) loss on disposal of assets
—
6,230
—
6,230
Installation and service parts expense
—
1,238,512
—
1,238,512
Bad debt expense
—
6,024,939
—
6,024,939
Deferred income taxes
—
(24,434,693
)
—
(24,434,693
)
Loss on equity investment
58,394,516
—
(58,394,516
)
—
Stock-based compensation
—
2,271,874
—
2,271,874
Changes in operating assets and liabilities:
Accounts receivable, net
—
(23,721,307
)
—
(23,721,307
)
Unbilled receivables
—
(6,123,612
)
—
(6,123,612
)
Due from affiliates
—
169,258,843
(169,258,843
)
Prepaid expense and other current assets
—
2,959,758
—
2,959,758
Other assets
—
(845,281
)
—
(845,281
)
Accounts payable and accrued liabilities
—
7,125,305
—
7,125,305
Due to affiliates
(169,258,843
)
169,258,843
—
Other Liabilities
—
512,648
—
512,648
Net cash provided by operating activities
(169,258,843
)
215,275,670
—
46,016,827
CASH FLOWS FROM INVESTING ACTIVITIES:
Acquisition of business, net of cash and restricted cash acquired
—
(536,698,777
)
—
(536,698,777
)
Purchases of installation and service parts and property and equipment
—
(26,576,364
)
—
(26,576,364
)
Cash proceeds from the sale of assets and insurance recoveries
—
418,238
—
418,238
Net cash provided by (used in) investing activities
—
(562,856,903
)
—
(562,856,903
)
CASH FLOWS FROM FINANCING ACTIVITIES:
Sucessor borrowings on revolver
—
468,306
—
468,306
Successor repayment on revolver
—
(468,306
)
—
(468,306
)
Successor borrowings of long-term debt
—
1,103,800,000
—
1,103,800,000
Successor repayment of long-term debt
—
(654,850,879
)
—
(654,850,879
)
Successor payment of debt issuance costs
—
(31,752,670
)
—
(31,752,670
)
Payment of debt extinguishment costs
—
(12,186,961
)
—
(12,186,961
)
Payment of underwriting and transaction costs
(24,023,524
)
—
—
(24,023,524
)
Capitalization from Merger with Gores Holdings II
803,293,629
—
—
803,293,629
Capital contribution from Greenlight
169,258,843
169,258,843
Successor distribution to selling shareholders
(779,270,105
)
—
—
(779,270,105
)
Net cash provided by (used in) by financing activities
169,258,843
405,009,490
—
574,268,333
Effect of exchange rate changes on cash and cash equivalents
—
(856,487
)
—
(856,487
)
Net increase in cash, cash equivalents and restricted cash
—
56,571,770
—
56,571,770
Cash, cash equivalents and restricted cash - beginning of period
—
10,509,610
—
10,509,610
Cash, cash equivalents and restricted cash - end of period
$
—
$
67,081,380
$
—
$
67,081,380
Verra Mobility Corporation and Subsidiaries Consolidated Statements of Cash Flows Year Ended December 31, 2018
Successor
VM
Verra Mobility
Consolidated Inc.
Corporation
(Guarantor
(Ultimate Parent)
Subsidiary)
Eliminations
Consolidated
Supplemental cash flow information:
Interest paid
$
—
$
60,440,916
$
—
$
60,440,916
Income taxes paid (refunded), net
—
761,597
—
761,597
Supplemental non-cash investing and financing activities:
Non-cash additions (reductions) to ARO, property and equipment, and other
—
147,240
—
147,240
Purchases of installation and service parts and property and equipment in accounts payable and accrued liabilities at year end
—
3,179,035
—
3,179,035
Tax receivable agreement established in merger recorded in equity
—
69,996,334
—
—
Capital contribution received in Parent Common Stock and subsequently exchanged in acquisition of business
—
117,555,632
—
117,555,632</t>
  </si>
  <si>
    <t>Basis of Presentation and Description of Business - Additional Information (Details)</t>
  </si>
  <si>
    <t>Dec. 31, 2018Segment</t>
  </si>
  <si>
    <t>Number of operating segments</t>
  </si>
  <si>
    <t>Summary of Significant Accounting Principles and Policies - Additional Information (Details)</t>
  </si>
  <si>
    <t>Jan. 01, 2019USD ($)</t>
  </si>
  <si>
    <t>May 31, 2017USD ($)</t>
  </si>
  <si>
    <t>Dec. 31, 2017USD ($)</t>
  </si>
  <si>
    <t>Dec. 31, 2018USD ($)Segment$ / sharesshares</t>
  </si>
  <si>
    <t>Dec. 31, 2016USD ($)</t>
  </si>
  <si>
    <t>Summary Of Significant Accounting Principles And Policies [Line Items]</t>
  </si>
  <si>
    <t>Decrease in selling, general and administrative expense</t>
  </si>
  <si>
    <t>Accounts receivable</t>
  </si>
  <si>
    <t>Interest or late fees charged on delinquent accounts</t>
  </si>
  <si>
    <t>Allowance for doubtful accounts</t>
  </si>
  <si>
    <t>Allowance for obsolescence</t>
  </si>
  <si>
    <t>Capitalization of internal and external software costs</t>
  </si>
  <si>
    <t>Gains from sale of certain assets recognized</t>
  </si>
  <si>
    <t>Number of operating segments | Segment</t>
  </si>
  <si>
    <t>Impairment of long-lived assets recognized</t>
  </si>
  <si>
    <t>Amortization of deferred financing costs</t>
  </si>
  <si>
    <t>Compensation cost from equity award</t>
  </si>
  <si>
    <t>Platinum Stockholder | Earn-Out Agreement</t>
  </si>
  <si>
    <t>Earn out period</t>
  </si>
  <si>
    <t>5 years</t>
  </si>
  <si>
    <t>Estimated fair market value of contingently issuable shares</t>
  </si>
  <si>
    <t>Volatility and risk free rates utilizing</t>
  </si>
  <si>
    <t>Common Stock Price Greater than $13.00 | Platinum Stockholder | Earn-Out Agreement</t>
  </si>
  <si>
    <t>Earn-out shares issuable if condition met | shares</t>
  </si>
  <si>
    <t>Common stock price | $ / shares</t>
  </si>
  <si>
    <t>Common Stock Price Greater than $15.50 | Platinum Stockholder | Earn-Out Agreement</t>
  </si>
  <si>
    <t>Common Stock Price Greater than $18.00 | Platinum Stockholder | Earn-Out Agreement</t>
  </si>
  <si>
    <t>Common Stock Price Greater than $20.50 | Platinum Stockholder | Earn-Out Agreement</t>
  </si>
  <si>
    <t>Condtion (i) through (iv) Not Achieved | Platinum Stockholder | Earn-Out Agreement</t>
  </si>
  <si>
    <t>Selling, General and Administrative Expenses</t>
  </si>
  <si>
    <t>Advertising costs</t>
  </si>
  <si>
    <t>Other (Income) Expense</t>
  </si>
  <si>
    <t>Benefit on credit card rebates</t>
  </si>
  <si>
    <t>Foreign currency effect of re-measurement of assets and liabilities</t>
  </si>
  <si>
    <t>2016 Equity Incentive Plan</t>
  </si>
  <si>
    <t>Vesting period</t>
  </si>
  <si>
    <t>4 years</t>
  </si>
  <si>
    <t>2016 Equity Incentive Plan | Selling, General and Administrative Expenses</t>
  </si>
  <si>
    <t>Customer One</t>
  </si>
  <si>
    <t>Maximum | Subsequent Event</t>
  </si>
  <si>
    <t>Deferred revenue</t>
  </si>
  <si>
    <t>After-tax transition adjustment to reduce retained earnings</t>
  </si>
  <si>
    <t>Maximum | Platinum Stockholder | Earn-Out Agreement</t>
  </si>
  <si>
    <t>Sales Revenue | Customer Concentration Risk | Customer One</t>
  </si>
  <si>
    <t>Concentration risk percentage</t>
  </si>
  <si>
    <t>13.90%</t>
  </si>
  <si>
    <t>Sales Revenue | Customer Concentration Risk | Customer One | Commercial Services</t>
  </si>
  <si>
    <t>24.30%</t>
  </si>
  <si>
    <t>19.30%</t>
  </si>
  <si>
    <t>Sales Revenue | Customer Concentration Risk | Customer Two | Commercial Services</t>
  </si>
  <si>
    <t>15.00%</t>
  </si>
  <si>
    <t>Sales Revenue | Customer Concentration Risk | Customer Three | Commercial Services</t>
  </si>
  <si>
    <t>13.20%</t>
  </si>
  <si>
    <t>Sales Revenue | Customer Concentration Risk | Minimum</t>
  </si>
  <si>
    <t>10.00%</t>
  </si>
  <si>
    <t>Net accounts receivable | Customer Concentration Risk | Minimum</t>
  </si>
  <si>
    <t>Predecessor | Selling, General and Administrative Expenses</t>
  </si>
  <si>
    <t>Predecessor | Other (Income) Expense</t>
  </si>
  <si>
    <t>Predecessor | Sales Revenue | Customer Concentration Risk | Customer One</t>
  </si>
  <si>
    <t>Predecessor | Sales Revenue | Customer Concentration Risk | Customer One | Commercial Services</t>
  </si>
  <si>
    <t>23.40%</t>
  </si>
  <si>
    <t>22.00%</t>
  </si>
  <si>
    <t>Prior Period Reclassification</t>
  </si>
  <si>
    <t>Increase in operating expenses</t>
  </si>
  <si>
    <t>Summary of Significant Accounting Principles and Policies - Carrying Value and Fair Value of Long-term Debt Instruments (Details) - Level 2 - USD ($)</t>
  </si>
  <si>
    <t>Carrying Amount</t>
  </si>
  <si>
    <t>Debt Instrument [Line Items]</t>
  </si>
  <si>
    <t>Long-term debt</t>
  </si>
  <si>
    <t>Estimated Fair Value</t>
  </si>
  <si>
    <t>Summary of Significant Accounting Principles and Policies - Estimated Useful Lives of Property and Equipment (Details)</t>
  </si>
  <si>
    <t>Building</t>
  </si>
  <si>
    <t>Property Plant And Equipment [Line Items]</t>
  </si>
  <si>
    <t>Property and equipment, estimated useful lives</t>
  </si>
  <si>
    <t>39 years</t>
  </si>
  <si>
    <t>Equipment Installed at Customer Sites | Minimum</t>
  </si>
  <si>
    <t>3 years</t>
  </si>
  <si>
    <t>Equipment Installed at Customer Sites | Maximum</t>
  </si>
  <si>
    <t>7 years</t>
  </si>
  <si>
    <t>Computer Equipment | Minimum</t>
  </si>
  <si>
    <t>Computer Equipment | Maximum</t>
  </si>
  <si>
    <t>Furniture | Minimum</t>
  </si>
  <si>
    <t>Furniture | Maximum</t>
  </si>
  <si>
    <t>10 years</t>
  </si>
  <si>
    <t>Automobiles | Minimum</t>
  </si>
  <si>
    <t>Automobiles | Maximum</t>
  </si>
  <si>
    <t>6 years</t>
  </si>
  <si>
    <t>Software | Minimum</t>
  </si>
  <si>
    <t>Software | Maximum</t>
  </si>
  <si>
    <t>Leasehold Improvements</t>
  </si>
  <si>
    <t>Shorter of lease term or estimated useful life</t>
  </si>
  <si>
    <t>Summary of Significant Accounting Principles and Policies - Schedule of Cash and Cash Equivalents, and Restricted Cash (Details) - USD ($)</t>
  </si>
  <si>
    <t>Cash, cash equivalents and restricted cash in the consolidated statements of cash flows</t>
  </si>
  <si>
    <t>Merger and Acquisition - Additional Information (Details) - USD ($)</t>
  </si>
  <si>
    <t>Apr. 06, 2018</t>
  </si>
  <si>
    <t>Mar. 01, 2018</t>
  </si>
  <si>
    <t>Jan. 27, 2016</t>
  </si>
  <si>
    <t>Mar. 31, 2018</t>
  </si>
  <si>
    <t>Business Acquisition [Line Items]</t>
  </si>
  <si>
    <t>Immaterial adjustments to the preliminary purchase price allocation resulting in net reduction to goodwill</t>
  </si>
  <si>
    <t>Government Solutions</t>
  </si>
  <si>
    <t>Commercial Services</t>
  </si>
  <si>
    <t>Purchase price before adjustments</t>
  </si>
  <si>
    <t>Purchase price</t>
  </si>
  <si>
    <t>Identifiable intangible assets</t>
  </si>
  <si>
    <t>ATS Merger | Government Solutions</t>
  </si>
  <si>
    <t>ATS Merger | Commercial Services</t>
  </si>
  <si>
    <t>ATS Merger | Trademarks</t>
  </si>
  <si>
    <t>Identifiable intangible assets useful life</t>
  </si>
  <si>
    <t>3 years 9 months 18 days</t>
  </si>
  <si>
    <t>ATS Merger | Non-compete Agreements</t>
  </si>
  <si>
    <t>ATS Merger | Customer Relationships</t>
  </si>
  <si>
    <t>8 years 6 months</t>
  </si>
  <si>
    <t>ATS Merger | Developed Technology</t>
  </si>
  <si>
    <t>5 years 6 months</t>
  </si>
  <si>
    <t>ATS Merger | Professional Fees And Other Expenses</t>
  </si>
  <si>
    <t>Costs recognized related to merger</t>
  </si>
  <si>
    <t>ATS Merger | Acquisition Advisory Services</t>
  </si>
  <si>
    <t>ATS Merger | Selling, General and Administrative Expenses</t>
  </si>
  <si>
    <t>ATS Merger | Predecessor | Transaction Bonus Payments</t>
  </si>
  <si>
    <t>ATS Merger | Predecessor | Professional Fees And Other Expenses</t>
  </si>
  <si>
    <t>ATS Merger | Predecessor | Selling, General and Administrative Expenses</t>
  </si>
  <si>
    <t>ATS Merger | 2016 Equity Incentive Plan | Predecessor</t>
  </si>
  <si>
    <t>Cash purchase price</t>
  </si>
  <si>
    <t>Business combination adjustments</t>
  </si>
  <si>
    <t>Payable to sellers for certain tax items</t>
  </si>
  <si>
    <t>Shares issued in acquisition</t>
  </si>
  <si>
    <t>Shares issued in acquisition, fair value</t>
  </si>
  <si>
    <t>Enterprise value</t>
  </si>
  <si>
    <t>Value of debt deducted</t>
  </si>
  <si>
    <t>Equity value</t>
  </si>
  <si>
    <t>HTA Merger | Trademarks</t>
  </si>
  <si>
    <t>HTA Merger | Non-compete Agreements</t>
  </si>
  <si>
    <t>HTA Merger | Customer Relationships</t>
  </si>
  <si>
    <t>9 years</t>
  </si>
  <si>
    <t>HTA Merger | Developed Technology</t>
  </si>
  <si>
    <t>HTA Merger | Selling, General and Administrative Expenses</t>
  </si>
  <si>
    <t>Costs recognized related to the merger</t>
  </si>
  <si>
    <t>HTA Merger | Acquisition Advisory Services</t>
  </si>
  <si>
    <t>HTA Merger | Professional Fees And Other Expenses</t>
  </si>
  <si>
    <t>EPC Merger | Trademarks</t>
  </si>
  <si>
    <t>EPC Merger | Customer Relationships</t>
  </si>
  <si>
    <t>EPC Merger | Developed Technology</t>
  </si>
  <si>
    <t>4 years 6 months</t>
  </si>
  <si>
    <t>EPC Merger | Acquisition Advisory Services</t>
  </si>
  <si>
    <t>EPC Merger | Professional Fees And Other Expenses</t>
  </si>
  <si>
    <t>Goodwill expected to be deductible for tax purposes</t>
  </si>
  <si>
    <t>Sunshine Acquisition | Non-compete Agreements</t>
  </si>
  <si>
    <t>Sunshine Acquisition | Customer Relationships</t>
  </si>
  <si>
    <t>Merger and Acquisition - Summary of Fair Value of Assets Acquired and Liabilities Assumed (Details) - USD ($)</t>
  </si>
  <si>
    <t>Assets acquired</t>
  </si>
  <si>
    <t>Cash</t>
  </si>
  <si>
    <t>Installation and service parts</t>
  </si>
  <si>
    <t>Property and equipment</t>
  </si>
  <si>
    <t>Intangible assets</t>
  </si>
  <si>
    <t>Total assets acquired</t>
  </si>
  <si>
    <t>Liabilities assumed</t>
  </si>
  <si>
    <t>Accounts payable and accrued expenses</t>
  </si>
  <si>
    <t>Deferred tax liability</t>
  </si>
  <si>
    <t>Total liabilities assumed</t>
  </si>
  <si>
    <t>Total purchase price</t>
  </si>
  <si>
    <t>Advanced deposits payable</t>
  </si>
  <si>
    <t>Sunshine Acquisition | Software</t>
  </si>
  <si>
    <t>Sunshine Acquisition | Tradename</t>
  </si>
  <si>
    <t>Merger and Acquisition - Summary of Pro Forma Financial Information (Details) - USD ($)</t>
  </si>
  <si>
    <t>Business Acquisition Pro Forma Information [Line Items]</t>
  </si>
  <si>
    <t>Revenue</t>
  </si>
  <si>
    <t>Net income (loss) before income tax benefit</t>
  </si>
  <si>
    <t>Net income (loss)</t>
  </si>
  <si>
    <t>Earnings per share - basic</t>
  </si>
  <si>
    <t>Prepaid Expenses and Other Current Assets - Schedule of Prepaid Expenses and Other Current Assets (Details) - USD ($)</t>
  </si>
  <si>
    <t>Prepaid income taxes</t>
  </si>
  <si>
    <t>Prepaid services</t>
  </si>
  <si>
    <t>Prepaid tolls</t>
  </si>
  <si>
    <t>Prepaid computer maintenance</t>
  </si>
  <si>
    <t>Prepaid insurance</t>
  </si>
  <si>
    <t>Deposits</t>
  </si>
  <si>
    <t>Prepaid rent</t>
  </si>
  <si>
    <t>Other</t>
  </si>
  <si>
    <t>Total prepaid expenses and other current assets</t>
  </si>
  <si>
    <t>Property and Equipment, net - Schedule of Property and Equipment, net (Details) - USD ($)</t>
  </si>
  <si>
    <t>Less: accumulated depreciation</t>
  </si>
  <si>
    <t>Construction in Progress</t>
  </si>
  <si>
    <t>Equipment Installed at Customer Sites</t>
  </si>
  <si>
    <t>Computer Equipment</t>
  </si>
  <si>
    <t>Furniture</t>
  </si>
  <si>
    <t>Automobiles</t>
  </si>
  <si>
    <t>Software</t>
  </si>
  <si>
    <t>Property and Equipment, net - Additional Information (Details) - USD ($) $ in Millions</t>
  </si>
  <si>
    <t>Depreciation expense</t>
  </si>
  <si>
    <t>Cost to Develop Software for Internal Use</t>
  </si>
  <si>
    <t>Predecessor | Cost to Develop Software for Internal Use</t>
  </si>
  <si>
    <t>Goodwill and Intangible Assets - Changes in Carrying Amount of Goodwill by Reportable Segment (Details) - USD ($)</t>
  </si>
  <si>
    <t>Goodwill [Line Items]</t>
  </si>
  <si>
    <t>Balance</t>
  </si>
  <si>
    <t>Purchase accounting adjustment for Merger</t>
  </si>
  <si>
    <t>Goodwill from Merger</t>
  </si>
  <si>
    <t>Measurement period adjustments</t>
  </si>
  <si>
    <t>HTA</t>
  </si>
  <si>
    <t>EPC</t>
  </si>
  <si>
    <t>Commercial Services | HTA</t>
  </si>
  <si>
    <t>Commercial Services | EPC</t>
  </si>
  <si>
    <t>Goodwill and Intangible Assets - Gross Carrying Amount and Accumulated Amortization of Separately Identifiable Intangible Assets (Details) - USD ($)</t>
  </si>
  <si>
    <t>Finite Lived Intangible Assets [Line Items]</t>
  </si>
  <si>
    <t>Gross Carrying Amount</t>
  </si>
  <si>
    <t>Accumulated Amortization</t>
  </si>
  <si>
    <t>Less: accumulated amortization</t>
  </si>
  <si>
    <t>Trademarks</t>
  </si>
  <si>
    <t>Weighted Average Remaining Useful Life</t>
  </si>
  <si>
    <t>2 years 8 months 12 days</t>
  </si>
  <si>
    <t>9 years 4 months 24 days</t>
  </si>
  <si>
    <t>Weighted Average Amortization Period</t>
  </si>
  <si>
    <t>3 years 8 months 12 days</t>
  </si>
  <si>
    <t>Non-compete Agreements</t>
  </si>
  <si>
    <t>4 years 4 months 24 days</t>
  </si>
  <si>
    <t>Customer Relationships</t>
  </si>
  <si>
    <t>7 years 10 months 24 days</t>
  </si>
  <si>
    <t>8 years</t>
  </si>
  <si>
    <t>8 years 10 months 24 days</t>
  </si>
  <si>
    <t>Developed Technology</t>
  </si>
  <si>
    <t>4 years 3 months 18 days</t>
  </si>
  <si>
    <t>4 years 10 months 24 days</t>
  </si>
  <si>
    <t>Goodwill and Intangible Assets - Additional Information (Details) - USD ($) $ in Millions</t>
  </si>
  <si>
    <t>1 Months Ended</t>
  </si>
  <si>
    <t>Amortization expense</t>
  </si>
  <si>
    <t>Additional amortization expense</t>
  </si>
  <si>
    <t>Goodwill and Intangible Assets - Estimated Amortization Expense in Future Years (Details)</t>
  </si>
  <si>
    <t>Dec. 31, 2018USD ($)</t>
  </si>
  <si>
    <t>2019</t>
  </si>
  <si>
    <t>2020</t>
  </si>
  <si>
    <t>2021</t>
  </si>
  <si>
    <t>2022</t>
  </si>
  <si>
    <t>2023</t>
  </si>
  <si>
    <t>Thereafter</t>
  </si>
  <si>
    <t>Accrued Liabilities - Schedule of Accrued Liabilities (Details) - USD ($)</t>
  </si>
  <si>
    <t>Accrued salaries and wages</t>
  </si>
  <si>
    <t>Restricted cash due to customers</t>
  </si>
  <si>
    <t>Income taxes payable</t>
  </si>
  <si>
    <t>Accrued interest payable</t>
  </si>
  <si>
    <t>Deferred rent</t>
  </si>
  <si>
    <t>Accrued sales commissions</t>
  </si>
  <si>
    <t>Total accrued liabilities</t>
  </si>
  <si>
    <t>Asset Retirement Obligations - Schedule of Changes in Asset Retirement Obligations (Details) - USD ($)</t>
  </si>
  <si>
    <t>Loss Contingencies [Line Items]</t>
  </si>
  <si>
    <t>Asset retirement obligations, beginning balance</t>
  </si>
  <si>
    <t>Liabilities incurred</t>
  </si>
  <si>
    <t>Liabilities settled</t>
  </si>
  <si>
    <t>Revisions to cash flow estimates</t>
  </si>
  <si>
    <t>Asset retirement obligations, ending balance</t>
  </si>
  <si>
    <t>Debt - Summary of the Company's Long-Term Debt (Details) - USD ($)</t>
  </si>
  <si>
    <t>Term loan</t>
  </si>
  <si>
    <t>Less: original issue discounts</t>
  </si>
  <si>
    <t>Less: unamortized deferred financing costs</t>
  </si>
  <si>
    <t>Total debt</t>
  </si>
  <si>
    <t>Less: Current portion of long-term debt</t>
  </si>
  <si>
    <t>Total long-term debt, net of current portion</t>
  </si>
  <si>
    <t>First Lien Term Loan, Due February 28, 2025</t>
  </si>
  <si>
    <t>First Lien Term Loan, Due May 31, 2024</t>
  </si>
  <si>
    <t>Second Lien Term Loan, Due May 31, 2025</t>
  </si>
  <si>
    <t>Debt - Summary of the Company's Long-Term Debt (Parenthetical) (Details)</t>
  </si>
  <si>
    <t>Debt instrument, maturity date</t>
  </si>
  <si>
    <t>Feb. 28,
		2025</t>
  </si>
  <si>
    <t>May 31,
		2024</t>
  </si>
  <si>
    <t>May 31,
		2025</t>
  </si>
  <si>
    <t>Debt - Scheduled Aggregate Future Principal Payments of Long-term Debt (Details)</t>
  </si>
  <si>
    <t>Debt - Additional Information (Details) - USD ($)</t>
  </si>
  <si>
    <t>3 Months Ended</t>
  </si>
  <si>
    <t>Dec. 31, 2015</t>
  </si>
  <si>
    <t>Jul. 24, 2018</t>
  </si>
  <si>
    <t>Jul. 23, 2018</t>
  </si>
  <si>
    <t>Debt instrument, face amount</t>
  </si>
  <si>
    <t>Debt instrument, periodic payment, interest rate</t>
  </si>
  <si>
    <t>0.375%</t>
  </si>
  <si>
    <t>0.25%</t>
  </si>
  <si>
    <t>Debt instrument, periodic payment, interest amount</t>
  </si>
  <si>
    <t>Debt Instrument, interest rate</t>
  </si>
  <si>
    <t>1.38%</t>
  </si>
  <si>
    <t>2.00%</t>
  </si>
  <si>
    <t>Repayments of lines of credit</t>
  </si>
  <si>
    <t>Debt instrument prepayment penalty</t>
  </si>
  <si>
    <t>Outstanding borrowings</t>
  </si>
  <si>
    <t>Debt instrument borrow under new revolver</t>
  </si>
  <si>
    <t>Outstanding letters of credit</t>
  </si>
  <si>
    <t>Debt instrument fronting fees</t>
  </si>
  <si>
    <t>Company recognized a charge</t>
  </si>
  <si>
    <t>Write off of preexisting deferred financing costs</t>
  </si>
  <si>
    <t>Third party costs associated with issuance</t>
  </si>
  <si>
    <t>Weighted average effective interest rates</t>
  </si>
  <si>
    <t>6.27%</t>
  </si>
  <si>
    <t>New First Lien Term Loan</t>
  </si>
  <si>
    <t>Consent fee</t>
  </si>
  <si>
    <t>Quarterly installments percentage of loan repayable</t>
  </si>
  <si>
    <t>1.00%</t>
  </si>
  <si>
    <t>Debt instrument interest rate per annum</t>
  </si>
  <si>
    <t>3.75%</t>
  </si>
  <si>
    <t>Debt instrument interest rate</t>
  </si>
  <si>
    <t>6.30%</t>
  </si>
  <si>
    <t>Excess cash flow percentage</t>
  </si>
  <si>
    <t>25.00%</t>
  </si>
  <si>
    <t>Mandatory prepayment percentage</t>
  </si>
  <si>
    <t>0.00%</t>
  </si>
  <si>
    <t>New First Lien Term Loan | Maximum</t>
  </si>
  <si>
    <t>Net leverage ratio</t>
  </si>
  <si>
    <t>370.00%</t>
  </si>
  <si>
    <t>New First Lien Term Loan | Minimum</t>
  </si>
  <si>
    <t>320.00%</t>
  </si>
  <si>
    <t>New Second Lien Term Loan</t>
  </si>
  <si>
    <t>Additional repayments of lines of credit</t>
  </si>
  <si>
    <t>Feb. 28,
		2026</t>
  </si>
  <si>
    <t>7.75%</t>
  </si>
  <si>
    <t>Mandatory prepayment</t>
  </si>
  <si>
    <t>New Second Lien Term Loan | Maximum</t>
  </si>
  <si>
    <t>470.00%</t>
  </si>
  <si>
    <t>New Second Lien Term Loan | Minimum</t>
  </si>
  <si>
    <t>420.00%</t>
  </si>
  <si>
    <t>New Second Lien Term Loan | Debt Instrument Redemptions Occurring through March 1, 2019</t>
  </si>
  <si>
    <t>Redemption price percentage</t>
  </si>
  <si>
    <t>102.00%</t>
  </si>
  <si>
    <t>Debt instrument, redemption period, end date</t>
  </si>
  <si>
    <t>Mar. 1,
		2019</t>
  </si>
  <si>
    <t>New Second Lien Term Loan | Debt Instrument Redemptions Occurring after March 1, 2019 through March 1, 2020</t>
  </si>
  <si>
    <t>101.00%</t>
  </si>
  <si>
    <t>Mar. 1,
		2020</t>
  </si>
  <si>
    <t>Debt instrument, redemption period, start date</t>
  </si>
  <si>
    <t>New Second Lien Term Loan | Debt Instrument Redemptions Occurring after March 1, 2020</t>
  </si>
  <si>
    <t>100.00%</t>
  </si>
  <si>
    <t>New First and Second Lien Term Loan</t>
  </si>
  <si>
    <t>50.00%</t>
  </si>
  <si>
    <t>2017 Credit Facilities</t>
  </si>
  <si>
    <t>Debt instrument, aggregate principal amount</t>
  </si>
  <si>
    <t>Aggregate Revolving Commitment</t>
  </si>
  <si>
    <t>2018 Credit Facilities</t>
  </si>
  <si>
    <t>2018 Credit Facilities | New First Lien Term Loan</t>
  </si>
  <si>
    <t>2018 Credit Facilities | New Second Lien Term Loan</t>
  </si>
  <si>
    <t>Prime Rate</t>
  </si>
  <si>
    <t>Debt instrument, interest rate</t>
  </si>
  <si>
    <t>4.75%</t>
  </si>
  <si>
    <t>4.50%</t>
  </si>
  <si>
    <t>Prime Rate | Predecessor</t>
  </si>
  <si>
    <t>5.00%</t>
  </si>
  <si>
    <t>LIBOR Rate</t>
  </si>
  <si>
    <t>2.73%</t>
  </si>
  <si>
    <t>2.40%</t>
  </si>
  <si>
    <t>LIBOR Rate | Predecessor</t>
  </si>
  <si>
    <t>3.01%</t>
  </si>
  <si>
    <t>Base Rate | New First Lien Term Loan</t>
  </si>
  <si>
    <t>2.75%</t>
  </si>
  <si>
    <t>Base Rate | New Second Lien Term Loan</t>
  </si>
  <si>
    <t>6.75%</t>
  </si>
  <si>
    <t>LIBOR 1.25%</t>
  </si>
  <si>
    <t>1.25%</t>
  </si>
  <si>
    <t>LIBOR 1.50%</t>
  </si>
  <si>
    <t>1.50%</t>
  </si>
  <si>
    <t>Base Rate 0.75%</t>
  </si>
  <si>
    <t>0.75%</t>
  </si>
  <si>
    <t>LIBOR 1.75%</t>
  </si>
  <si>
    <t>1.75%</t>
  </si>
  <si>
    <t>Base Rate 0.25%</t>
  </si>
  <si>
    <t>Base Rate 0.50%</t>
  </si>
  <si>
    <t>0.50%</t>
  </si>
  <si>
    <t>Net Income (Loss) Per Share - Additional Information (Details) - shares</t>
  </si>
  <si>
    <t>Earnings Per Share Basic [Line Items]</t>
  </si>
  <si>
    <t>Antidilutive securities excluded from computation of earnings per share</t>
  </si>
  <si>
    <t>Warrants</t>
  </si>
  <si>
    <t>Contingently Issuable Shares</t>
  </si>
  <si>
    <t>Restricted Stock Units</t>
  </si>
  <si>
    <t>Net Income (Loss) Per Share - Schedule of Components of Basic and Diluted Net Income (Loss) Per Share (Details) - USD ($)</t>
  </si>
  <si>
    <t>2 Months Ended</t>
  </si>
  <si>
    <t>6 Months Ended</t>
  </si>
  <si>
    <t>Jun. 30, 2017</t>
  </si>
  <si>
    <t>Sep. 30, 2018</t>
  </si>
  <si>
    <t>Sep. 30, 2017</t>
  </si>
  <si>
    <t>Mar. 31, 2017</t>
  </si>
  <si>
    <t>Numerator:</t>
  </si>
  <si>
    <t>Denominator:</t>
  </si>
  <si>
    <t>Weighted average shares - basic</t>
  </si>
  <si>
    <t>Weighted average shares - diluted</t>
  </si>
  <si>
    <t>Net (loss) income per common share</t>
  </si>
  <si>
    <t>Antidilutive shares excluded</t>
  </si>
  <si>
    <t>Income Taxes - Additional Information (Details) - USD ($)</t>
  </si>
  <si>
    <t>Income Tax [Line Items]</t>
  </si>
  <si>
    <t>Federal income tax rate</t>
  </si>
  <si>
    <t>21.00%</t>
  </si>
  <si>
    <t>35.00%</t>
  </si>
  <si>
    <t>Net interest expense allowable limit as per tax provisions, percentage</t>
  </si>
  <si>
    <t>30.00%</t>
  </si>
  <si>
    <t>Decrease in net deferred tax liabilities</t>
  </si>
  <si>
    <t>Deferred tax assets, valuation allowance</t>
  </si>
  <si>
    <t>Tax credits</t>
  </si>
  <si>
    <t>Tax credits, expiration start year</t>
  </si>
  <si>
    <t>2026</t>
  </si>
  <si>
    <t>Unrecognized tax benefits</t>
  </si>
  <si>
    <t>Unrecognized tax benefits, if recognized</t>
  </si>
  <si>
    <t>Unrecognized Tax Benefits, Income Tax Penalties and Interest Expense</t>
  </si>
  <si>
    <t>Accrued interest and penalties</t>
  </si>
  <si>
    <t>Earliest | Internal Revenue Service</t>
  </si>
  <si>
    <t>Income Tax Examination, Year under Examination</t>
  </si>
  <si>
    <t>2015</t>
  </si>
  <si>
    <t>Earliest | State of Maryland Compliance Division</t>
  </si>
  <si>
    <t>Earliest | Other States</t>
  </si>
  <si>
    <t>2013</t>
  </si>
  <si>
    <t>Latest | Internal Revenue Service</t>
  </si>
  <si>
    <t>Latest | State of Maryland Compliance Division</t>
  </si>
  <si>
    <t>2017</t>
  </si>
  <si>
    <t>Latest | Other States</t>
  </si>
  <si>
    <t>Interest Expense</t>
  </si>
  <si>
    <t>State</t>
  </si>
  <si>
    <t>Operating loss carryforwards</t>
  </si>
  <si>
    <t>Operating loss carryforwards, expiration start year</t>
  </si>
  <si>
    <t>Income Taxes - Schedule of (Loss) Income Before Income Tax (Benefit) Provision (Details) - USD ($)</t>
  </si>
  <si>
    <t>U.S. Domestic</t>
  </si>
  <si>
    <t>Foreign</t>
  </si>
  <si>
    <t>Total (loss) income before income tax (benefit) provision</t>
  </si>
  <si>
    <t>Income Taxes - Schedule of Income Tax (Benefit) Provision (Details) - USD ($)</t>
  </si>
  <si>
    <t>Current Federal</t>
  </si>
  <si>
    <t>Current State</t>
  </si>
  <si>
    <t>Current Foreign</t>
  </si>
  <si>
    <t>Total current tax expense</t>
  </si>
  <si>
    <t>Deferred Federal</t>
  </si>
  <si>
    <t>Deferred State</t>
  </si>
  <si>
    <t>Deferred Foreign</t>
  </si>
  <si>
    <t>Total deferred tax expense</t>
  </si>
  <si>
    <t>Income Taxes - Schedule of Reconciliation of Provision for Income Taxes (Details) - USD ($)</t>
  </si>
  <si>
    <t>Income Tax Contingency [Line Items]</t>
  </si>
  <si>
    <t>Income tax (benefit) provision at statutory rate</t>
  </si>
  <si>
    <t>State income taxes, net of federal income tax effect</t>
  </si>
  <si>
    <t>Tax rate changes/valuation of deferred tax items</t>
  </si>
  <si>
    <t>Non-deductible expenses</t>
  </si>
  <si>
    <t>Change in valuation allowance</t>
  </si>
  <si>
    <t>Non-deductible transaction costs</t>
  </si>
  <si>
    <t>Research and development credits</t>
  </si>
  <si>
    <t>Global intangible low tax inclusion</t>
  </si>
  <si>
    <t>Income Taxes - Components of Deferred Income Tax Assets and Liabilities (Details) - USD ($)</t>
  </si>
  <si>
    <t>Deferred tax assets:</t>
  </si>
  <si>
    <t>Accrued expenses and other</t>
  </si>
  <si>
    <t>Net operating loss carry forward</t>
  </si>
  <si>
    <t>Interest expense limitation carryforward</t>
  </si>
  <si>
    <t>Federal and state income tax credits</t>
  </si>
  <si>
    <t>Gross deferred tax assets</t>
  </si>
  <si>
    <t>Valuation allowance</t>
  </si>
  <si>
    <t>Deferred tax assets, net of valuation allowance</t>
  </si>
  <si>
    <t>Deferred tax liabilities:</t>
  </si>
  <si>
    <t>Intangible assets and transaction costs</t>
  </si>
  <si>
    <t>Prepaid assets</t>
  </si>
  <si>
    <t>Gross deferred tax liabilities</t>
  </si>
  <si>
    <t>Total deferred tax liabilities, net</t>
  </si>
  <si>
    <t>Stockholders' Equity - Additional Information (Details)</t>
  </si>
  <si>
    <t>Apr. 30, 2016USD ($)$ / shares</t>
  </si>
  <si>
    <t>May 31, 2017USD ($)Vote$ / shares</t>
  </si>
  <si>
    <t>Dec. 31, 2018$ / sharesshares</t>
  </si>
  <si>
    <t>Dec. 31, 2017$ / sharesshares</t>
  </si>
  <si>
    <t>Class of Stock [Line Items]</t>
  </si>
  <si>
    <t>Capital stock authorized for issuance</t>
  </si>
  <si>
    <t>Preferred stock, par value (in dollars per share) | $ / shares</t>
  </si>
  <si>
    <t>Number of votes per share | Vote</t>
  </si>
  <si>
    <t>Dividend paid (per share) | $ / shares</t>
  </si>
  <si>
    <t>Dividends paid | $</t>
  </si>
  <si>
    <t>Accrued dividends | $</t>
  </si>
  <si>
    <t>IPO | Predecessor</t>
  </si>
  <si>
    <t>Initial public offering per share price | $ / shares</t>
  </si>
  <si>
    <t>IPO | Predecessor | Minimum</t>
  </si>
  <si>
    <t>Net proceeds | $</t>
  </si>
  <si>
    <t>Number of shares warrant may be converted</t>
  </si>
  <si>
    <t>Warrant exercisable term from the closing of public offer</t>
  </si>
  <si>
    <t>12 months</t>
  </si>
  <si>
    <t>Warrant exercisable term if business combination Is completed</t>
  </si>
  <si>
    <t>30 days</t>
  </si>
  <si>
    <t>Warrant expiration term</t>
  </si>
  <si>
    <t>Common Stock | Predecessor</t>
  </si>
  <si>
    <t>Conversion of stock into right to receive per share | $ / shares</t>
  </si>
  <si>
    <t>Preferred Stock | Predecessor</t>
  </si>
  <si>
    <t>Class A</t>
  </si>
  <si>
    <t>Warrant exercise price | $ / shares</t>
  </si>
  <si>
    <t>Number of shares that contribute each unit</t>
  </si>
  <si>
    <t>Warrants outstanding to acquire shares</t>
  </si>
  <si>
    <t>Class A | Private Placement [Member]</t>
  </si>
  <si>
    <t>Class A | Warrants</t>
  </si>
  <si>
    <t>Series A Preferred Shares | Predecessor</t>
  </si>
  <si>
    <t>Dividends payable | $ / shares</t>
  </si>
  <si>
    <t>Series A Preferred Shares | IPO | Predecessor</t>
  </si>
  <si>
    <t>Minimum percentage of shares of common stock owned by holder upon conversion of preferred stock</t>
  </si>
  <si>
    <t>Series B Preferred Shares | Predecessor</t>
  </si>
  <si>
    <t>Series B Preferred Shares | IPO | Predecessor</t>
  </si>
  <si>
    <t>Equity Incentive Plan - Additional Information (Details) - USD ($)</t>
  </si>
  <si>
    <t>Oct. 17, 2018</t>
  </si>
  <si>
    <t>Stock-based compensation expense</t>
  </si>
  <si>
    <t>Percentage of stock based compensation tax benefits</t>
  </si>
  <si>
    <t>19.70%</t>
  </si>
  <si>
    <t>2018 Equity Incentive Plan</t>
  </si>
  <si>
    <t>Number of shares authorized</t>
  </si>
  <si>
    <t>Aggregate Common stock available for future grants</t>
  </si>
  <si>
    <t>Unrecognized stock based compensation expense</t>
  </si>
  <si>
    <t>Stock based compensation expense, weighted average period of recognition</t>
  </si>
  <si>
    <t>2018 Equity Incentive Plan | Restricted Stock Units (RSU's)</t>
  </si>
  <si>
    <t>Restricted stock unit granted expense</t>
  </si>
  <si>
    <t>Number of Shares, Granted</t>
  </si>
  <si>
    <t>2017 Participation Plan</t>
  </si>
  <si>
    <t>Amount paid under the plan</t>
  </si>
  <si>
    <t>2018 Participation Plan</t>
  </si>
  <si>
    <t>Cash payment to participants</t>
  </si>
  <si>
    <t>2010 Long Term Incentive Plan | Predecessor</t>
  </si>
  <si>
    <t>Share based compensation arrangement by share based payment award amount authorized</t>
  </si>
  <si>
    <t>2010 Long Term Incentive Plan | Phantom Share Units (PSUs)</t>
  </si>
  <si>
    <t>2010 Long Term Incentive Plan | Phantom Share Units (PSUs) | Predecessor</t>
  </si>
  <si>
    <t>Liability payout</t>
  </si>
  <si>
    <t>2016 Equity Incentive Plan | Predecessor</t>
  </si>
  <si>
    <t>Stock-based compensation recovery (income)</t>
  </si>
  <si>
    <t>2016 Equity Incentive Plan | Stock Appreciation Rights (SARs) | Predecessor</t>
  </si>
  <si>
    <t>Strike price</t>
  </si>
  <si>
    <t>Strike price subsequently amended</t>
  </si>
  <si>
    <t>2016 Equity Incentive Plan | Stock Appreciation Rights (SARs) | Predecessor | ATS Merger</t>
  </si>
  <si>
    <t>Acquisition related expenses</t>
  </si>
  <si>
    <t>Share based compensation remaining outstanding</t>
  </si>
  <si>
    <t>Equity Incentive Plan - Summary of Activity of Restricted Stock Units (Details) - 2018 Equity Incentive Plan - Restricted Stock Units (RSU's)</t>
  </si>
  <si>
    <t>Number of Shares, Granted | shares</t>
  </si>
  <si>
    <t>Number of Shares, Vested | shares</t>
  </si>
  <si>
    <t>Number of Shares, Forfeited | shares</t>
  </si>
  <si>
    <t>Number of Shares, Ending balance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Equity Incentive Plan - Schedule of Components of Stock Based Compensation Expense (Details)</t>
  </si>
  <si>
    <t>Employee Service Share Based Compensation Allocation Of Recognized Period Costs [Line Items]</t>
  </si>
  <si>
    <t>Operating Expenses</t>
  </si>
  <si>
    <t>Equity Incentive Plan - Summary of Total PSUs Outstanding under 2010 Plan (Details) - Phantom Share Units (PSUs) - 2010 Long Term Incentive Plan</t>
  </si>
  <si>
    <t>Number of Shares, Beginning balance</t>
  </si>
  <si>
    <t>Number of Shares, Paid out</t>
  </si>
  <si>
    <t>Number of Shares, Forfeited</t>
  </si>
  <si>
    <t>Number of Shares, Ending balance</t>
  </si>
  <si>
    <t>Weighted Average Grant Date Fair Value, Beginning balance | $ / shares</t>
  </si>
  <si>
    <t>Weighted Average Remaining Term, Beginning balance</t>
  </si>
  <si>
    <t>3 years 5 months 19 days</t>
  </si>
  <si>
    <t>Equity Incentive Plan - Summary of Total SARs Awards Outstanding under 2016 Plan (Details) - Stock Appreciation Rights (SARs) - 2016 Equity Incentive Plan - $ / shares</t>
  </si>
  <si>
    <t>Weighted Average Grant Date Fair Value, Beginning balance</t>
  </si>
  <si>
    <t>Weighted Average Grant Date Fair Value, Forfeited</t>
  </si>
  <si>
    <t>Weighted Average Grant Date Fair Value, Ending balance</t>
  </si>
  <si>
    <t>Weighted Average Grant Date Fair Value/Strike Price, Paid out</t>
  </si>
  <si>
    <t>8 years 7 months 17 days</t>
  </si>
  <si>
    <t>9 years 18 days</t>
  </si>
  <si>
    <t>Employee Benefit Plan - Additional Information (Details) - USD ($) $ in Millions</t>
  </si>
  <si>
    <t>Contributions by employer</t>
  </si>
  <si>
    <t>Related Party Transactions - Additional Information (Details)</t>
  </si>
  <si>
    <t>Jan. 07, 2019USD ($)</t>
  </si>
  <si>
    <t>Dec. 31, 2018USD ($)yr$ / sharesshares</t>
  </si>
  <si>
    <t>Oct. 17, 2018USD ($)</t>
  </si>
  <si>
    <t>Related Party Transaction [Line Items]</t>
  </si>
  <si>
    <t>Estimated maximum benefit to be paid to tax receivable agreement</t>
  </si>
  <si>
    <t>Platinum Stockholder</t>
  </si>
  <si>
    <t>Management Fees</t>
  </si>
  <si>
    <t>Additional related expenses</t>
  </si>
  <si>
    <t>Provision of acquisition related services</t>
  </si>
  <si>
    <t>Provision of debt financing related services.</t>
  </si>
  <si>
    <t>Advisory services fee</t>
  </si>
  <si>
    <t>Platinum Stockholder | Earn-Out Agreement | Common Stock Price Greater than $13.00</t>
  </si>
  <si>
    <t>Platinum Stockholder | Earn-Out Agreement | Common Stock Price Greater than $15.50</t>
  </si>
  <si>
    <t>Platinum Stockholder | Earn-Out Agreement | Common Stock Price Greater than $18.00</t>
  </si>
  <si>
    <t>Platinum Stockholder | Earn-Out Agreement | Common Stock Price Greater than $20.50</t>
  </si>
  <si>
    <t>Platinum Stockholder | Earn-Out Agreement | Condtion (i) through (iv) Not Achieved</t>
  </si>
  <si>
    <t>Verra Mobility</t>
  </si>
  <si>
    <t>Agreement expiration date</t>
  </si>
  <si>
    <t>Sep. 30,
		2019</t>
  </si>
  <si>
    <t>Verra Mobility | Predecessor</t>
  </si>
  <si>
    <t>Purchased from related party vendor</t>
  </si>
  <si>
    <t>Verra Mobility Business Combination</t>
  </si>
  <si>
    <t>Tax Receivable Agreement, portion of net cash savings paid out</t>
  </si>
  <si>
    <t>Tax Receivable Agreement, portion of net cash savings retained</t>
  </si>
  <si>
    <t>Contingent consideration</t>
  </si>
  <si>
    <t>Contingency period</t>
  </si>
  <si>
    <t>Verra Mobility Business Combination | Platinum Stockholder | Earn-Out Agreement</t>
  </si>
  <si>
    <t>Term of volatility and risk free rates utilizing a peer group | yr</t>
  </si>
  <si>
    <t>Verra Mobility Business Combination | Minimum</t>
  </si>
  <si>
    <t>Common stock price threshold trading days</t>
  </si>
  <si>
    <t>10 days</t>
  </si>
  <si>
    <t>Verra Mobility Business Combination | Maximum</t>
  </si>
  <si>
    <t>20 days</t>
  </si>
  <si>
    <t>Commitment and Contingencies - Additional Information (Details) - USD ($)</t>
  </si>
  <si>
    <t>Mar. 31, 2019</t>
  </si>
  <si>
    <t>Letters of Credit Outstanding</t>
  </si>
  <si>
    <t>Non-cancelable purchase commitments outstanding</t>
  </si>
  <si>
    <t>Accrued liabilities for legal settlements</t>
  </si>
  <si>
    <t>Office and Warehouse Space</t>
  </si>
  <si>
    <t>Lease expiration date</t>
  </si>
  <si>
    <t>Apr. 30,
		2026</t>
  </si>
  <si>
    <t>Rent expense</t>
  </si>
  <si>
    <t>Leases Equipment</t>
  </si>
  <si>
    <t>Oct. 31,
		2021</t>
  </si>
  <si>
    <t>Minimum | Office and Warehouse Space</t>
  </si>
  <si>
    <t>Operating lease expense</t>
  </si>
  <si>
    <t>Minimum | Leases Equipment</t>
  </si>
  <si>
    <t>Rental payment</t>
  </si>
  <si>
    <t>Maximum | Office and Warehouse Space</t>
  </si>
  <si>
    <t>Maximum | Leases Equipment</t>
  </si>
  <si>
    <t>Scenario Forecast</t>
  </si>
  <si>
    <t>Payments for legal settlements</t>
  </si>
  <si>
    <t>Percentage of legal settlement accrued amount</t>
  </si>
  <si>
    <t>Scenario Forecast | Commercial Services Customer</t>
  </si>
  <si>
    <t>Predecessor | Office and Warehouse Space</t>
  </si>
  <si>
    <t>Predecessor | Leases Equipment</t>
  </si>
  <si>
    <t>Commitment and Contingencies - Schedule of Future Minimum Lease Payments (Details)</t>
  </si>
  <si>
    <t>Segment Reporting - Additional Information (Details)</t>
  </si>
  <si>
    <t>Dec. 31, 2018USD ($)Segment</t>
  </si>
  <si>
    <t>Segment Reporting Information [Line Items]</t>
  </si>
  <si>
    <t>Number of reportable segments | Segment</t>
  </si>
  <si>
    <t>Carrying value of property and equipment</t>
  </si>
  <si>
    <t>International</t>
  </si>
  <si>
    <t>Revenues</t>
  </si>
  <si>
    <t>International | Predecessor</t>
  </si>
  <si>
    <t>Government Solutions | Equipment Installed at Customer Sites</t>
  </si>
  <si>
    <t>Government Solutions | Automobiles</t>
  </si>
  <si>
    <t>Segment Reporting - Financial Information by Segment (Details) - USD ($)</t>
  </si>
  <si>
    <t>Operating expenses (a)</t>
  </si>
  <si>
    <t>Selling, general and administrative expenses</t>
  </si>
  <si>
    <t>Segment Profit (Loss)</t>
  </si>
  <si>
    <t>Income (loss) before income taxes</t>
  </si>
  <si>
    <t>Operating Segments</t>
  </si>
  <si>
    <t>Operating Segments | Predecessor</t>
  </si>
  <si>
    <t>Operating Segments | Government Solutions</t>
  </si>
  <si>
    <t>Operating Segments | Government Solutions | Predecessor</t>
  </si>
  <si>
    <t>Operating Segments | Commercial Services</t>
  </si>
  <si>
    <t>Operating Segments | Commercial Services | Predecessor</t>
  </si>
  <si>
    <t>Corporate and Other</t>
  </si>
  <si>
    <t>Corporate and Other | Predecessor</t>
  </si>
  <si>
    <t>Service Revenue | Operating Segments | Government Solutions</t>
  </si>
  <si>
    <t>Service Revenue | Operating Segments | Government Solutions | Predecessor</t>
  </si>
  <si>
    <t>Service Revenue | Operating Segments | Commercial Services</t>
  </si>
  <si>
    <t>Service Revenue | Operating Segments | Commercial Services | Predecessor</t>
  </si>
  <si>
    <t>Product Sales | Operating Segments | Government Solutions</t>
  </si>
  <si>
    <t>Product Sales | Operating Segments | Government Solutions | Predecessor</t>
  </si>
  <si>
    <t>Quarterly Financial Information (Unaudited) (Details) - USD ($)</t>
  </si>
  <si>
    <t>Quarterly Financial Information [Line Items]</t>
  </si>
  <si>
    <t>Earnings (loss) per share - basic and diluted</t>
  </si>
  <si>
    <t>Quarterly Financial Information (Unaudited) (Parenthetical) (Details) $ in Millions</t>
  </si>
  <si>
    <t>Selected Quarterly Financial Information [Abstract]</t>
  </si>
  <si>
    <t>Out-of-period adjustments reduced revenue</t>
  </si>
  <si>
    <t>Guarantor/Non-Guarantor Financial Information (Additional Information) (Details)</t>
  </si>
  <si>
    <t>Greenlight</t>
  </si>
  <si>
    <t>Condensed Cash Flow Statements Captions [Line Items]</t>
  </si>
  <si>
    <t>Percentage of voting interest acquired</t>
  </si>
  <si>
    <t>Guarantor/Non-Guarantor Financial Information - Summary of Consolidated Balance Sheets (Details) - USD ($)</t>
  </si>
  <si>
    <t>Verra Mobility Corporation (Ultimate Parent)</t>
  </si>
  <si>
    <t>Investment in subsidiary</t>
  </si>
  <si>
    <t>Due from affiliates</t>
  </si>
  <si>
    <t>VM Consolidated Inc. (Guarantor Subsidiary)</t>
  </si>
  <si>
    <t>Due to affiliates</t>
  </si>
  <si>
    <t>Eliminations</t>
  </si>
  <si>
    <t>Guarantor/Non-Guarantor Financial Information - Summary of Consolidated Statements of Operations and Comprehensive Loss (Details) - USD ($)</t>
  </si>
  <si>
    <t>Condensed Statement Of Income Captions [Line Items]</t>
  </si>
  <si>
    <t>Loss (income) from equity investment</t>
  </si>
  <si>
    <t>Service Revenue | VM Consolidated Inc. (Guarantor Subsidiary)</t>
  </si>
  <si>
    <t>Product Sales | VM Consolidated Inc. (Guarantor Subsidiary)</t>
  </si>
  <si>
    <t>Guarantor/Non-Guarantor Financial Information - Summary of Consolidated Statements of Cash Flows (Details) - USD ($)</t>
  </si>
  <si>
    <t>Payment of debt extinguishment costs</t>
  </si>
  <si>
    <t>Payment of underwriting and transaction costs</t>
  </si>
  <si>
    <t>Capitalization from Merger with Gores Holdings II</t>
  </si>
  <si>
    <t>Successor distribution to selling shareholders</t>
  </si>
  <si>
    <t>Effect of exchange rate changes on cash and cash equivalents</t>
  </si>
  <si>
    <t>Tax receivable agreement established in merger recorded in equity</t>
  </si>
  <si>
    <t>Capital contribution received in Parent Common Stock and subsequently exchanged in acquisition of business</t>
  </si>
  <si>
    <t>Loss on equity invest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15</v>
      </c>
    </row>
    <row r="18" spans="1:4">
      <c r="A18" s="4" t="s">
        <v>30</v>
      </c>
      <c r="D18" s="5" t="n">
        <v>357382596</v>
      </c>
    </row>
    <row r="19" spans="1:4">
      <c r="A19" s="4" t="s">
        <v>31</v>
      </c>
      <c r="B19" s="4" t="s">
        <v>32</v>
      </c>
    </row>
    <row r="20" spans="1:4">
      <c r="A20" s="4" t="s">
        <v>33</v>
      </c>
      <c r="B20" s="4" t="s">
        <v>34</v>
      </c>
    </row>
    <row r="21" spans="1:4">
      <c r="A21" s="4" t="s">
        <v>35</v>
      </c>
      <c r="B21" s="4" t="s">
        <v>36</v>
      </c>
    </row>
    <row r="22" spans="1:4">
      <c r="A22" s="4" t="s">
        <v>37</v>
      </c>
      <c r="C22" s="6" t="n">
        <v>156056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v>
      </c>
      <c r="B1" s="2" t="s">
        <v>2</v>
      </c>
      <c r="C1" s="2" t="s">
        <v>39</v>
      </c>
    </row>
    <row r="2" spans="1:3">
      <c r="A2" s="3" t="s">
        <v>40</v>
      </c>
    </row>
    <row r="3" spans="1:3">
      <c r="A3" s="4" t="s">
        <v>41</v>
      </c>
      <c r="B3" s="5" t="n">
        <v>65048194</v>
      </c>
      <c r="C3" s="5" t="n">
        <v>8724945</v>
      </c>
    </row>
    <row r="4" spans="1:3">
      <c r="A4" s="4" t="s">
        <v>42</v>
      </c>
      <c r="B4" s="6" t="n">
        <v>2033186</v>
      </c>
      <c r="C4" s="6" t="n">
        <v>1784665</v>
      </c>
    </row>
    <row r="5" spans="1:3">
      <c r="A5" s="4" t="s">
        <v>43</v>
      </c>
      <c r="B5" s="6" t="n">
        <v>87510691</v>
      </c>
      <c r="C5" s="6" t="n">
        <v>60180536</v>
      </c>
    </row>
    <row r="6" spans="1:3">
      <c r="A6" s="4" t="s">
        <v>44</v>
      </c>
      <c r="B6" s="6" t="n">
        <v>12955507</v>
      </c>
      <c r="C6" s="6" t="n">
        <v>4802074</v>
      </c>
    </row>
    <row r="7" spans="1:3">
      <c r="A7" s="4" t="s">
        <v>45</v>
      </c>
      <c r="B7" s="6" t="n">
        <v>17600270</v>
      </c>
      <c r="C7" s="6" t="n">
        <v>15788912</v>
      </c>
    </row>
    <row r="8" spans="1:3">
      <c r="A8" s="4" t="s">
        <v>46</v>
      </c>
      <c r="B8" s="6" t="n">
        <v>185147848</v>
      </c>
      <c r="C8" s="6" t="n">
        <v>91281132</v>
      </c>
    </row>
    <row r="9" spans="1:3">
      <c r="A9" s="4" t="s">
        <v>47</v>
      </c>
      <c r="B9" s="6" t="n">
        <v>9282064</v>
      </c>
      <c r="C9" s="6" t="n">
        <v>9066913</v>
      </c>
    </row>
    <row r="10" spans="1:3">
      <c r="A10" s="4" t="s">
        <v>48</v>
      </c>
      <c r="B10" s="6" t="n">
        <v>69242811</v>
      </c>
      <c r="C10" s="6" t="n">
        <v>65370696</v>
      </c>
    </row>
    <row r="11" spans="1:3">
      <c r="A11" s="4" t="s">
        <v>49</v>
      </c>
      <c r="B11" s="6" t="n">
        <v>514541531</v>
      </c>
      <c r="C11" s="6" t="n">
        <v>203749221</v>
      </c>
    </row>
    <row r="12" spans="1:3">
      <c r="A12" s="4" t="s">
        <v>50</v>
      </c>
      <c r="B12" s="6" t="n">
        <v>564723498</v>
      </c>
      <c r="C12" s="6" t="n">
        <v>294414522</v>
      </c>
    </row>
    <row r="13" spans="1:3">
      <c r="A13" s="4" t="s">
        <v>51</v>
      </c>
      <c r="B13" s="6" t="n">
        <v>1845443</v>
      </c>
      <c r="C13" s="6" t="n">
        <v>982731</v>
      </c>
    </row>
    <row r="14" spans="1:3">
      <c r="A14" s="4" t="s">
        <v>52</v>
      </c>
      <c r="B14" s="6" t="n">
        <v>1344783195</v>
      </c>
      <c r="C14" s="6" t="n">
        <v>664865215</v>
      </c>
    </row>
    <row r="15" spans="1:3">
      <c r="A15" s="3" t="s">
        <v>53</v>
      </c>
    </row>
    <row r="16" spans="1:3">
      <c r="A16" s="4" t="s">
        <v>54</v>
      </c>
      <c r="B16" s="6" t="n">
        <v>45188357</v>
      </c>
      <c r="C16" s="6" t="n">
        <v>20158977</v>
      </c>
    </row>
    <row r="17" spans="1:3">
      <c r="A17" s="4" t="s">
        <v>55</v>
      </c>
      <c r="B17" s="6" t="n">
        <v>14443967</v>
      </c>
      <c r="C17" s="6" t="n">
        <v>10086622</v>
      </c>
    </row>
    <row r="18" spans="1:3">
      <c r="A18" s="4" t="s">
        <v>56</v>
      </c>
      <c r="B18" s="6" t="n">
        <v>9103518</v>
      </c>
      <c r="C18" s="6" t="n">
        <v>3250000</v>
      </c>
    </row>
    <row r="19" spans="1:3">
      <c r="A19" s="4" t="s">
        <v>57</v>
      </c>
      <c r="B19" s="6" t="n">
        <v>68735842</v>
      </c>
      <c r="C19" s="6" t="n">
        <v>33495599</v>
      </c>
    </row>
    <row r="20" spans="1:3">
      <c r="A20" s="4" t="s">
        <v>58</v>
      </c>
      <c r="B20" s="6" t="n">
        <v>860249164</v>
      </c>
      <c r="C20" s="6" t="n">
        <v>425439034</v>
      </c>
    </row>
    <row r="21" spans="1:3">
      <c r="A21" s="4" t="s">
        <v>59</v>
      </c>
      <c r="B21" s="6" t="n">
        <v>3368710</v>
      </c>
      <c r="C21" s="6" t="n">
        <v>2689145</v>
      </c>
    </row>
    <row r="22" spans="1:3">
      <c r="A22" s="4" t="s">
        <v>60</v>
      </c>
      <c r="B22" s="6" t="n">
        <v>69996334</v>
      </c>
    </row>
    <row r="23" spans="1:3">
      <c r="A23" s="4" t="s">
        <v>61</v>
      </c>
      <c r="B23" s="6" t="n">
        <v>6749822</v>
      </c>
      <c r="C23" s="6" t="n">
        <v>6373125</v>
      </c>
    </row>
    <row r="24" spans="1:3">
      <c r="A24" s="4" t="s">
        <v>62</v>
      </c>
      <c r="B24" s="6" t="n">
        <v>33627191</v>
      </c>
      <c r="C24" s="6" t="n">
        <v>49603691</v>
      </c>
    </row>
    <row r="25" spans="1:3">
      <c r="A25" s="4" t="s">
        <v>63</v>
      </c>
      <c r="B25" s="6" t="n">
        <v>1042727063</v>
      </c>
      <c r="C25" s="6" t="n">
        <v>517600594</v>
      </c>
    </row>
    <row r="26" spans="1:3">
      <c r="A26" s="4" t="s">
        <v>64</v>
      </c>
      <c r="B26" s="4" t="s">
        <v>65</v>
      </c>
      <c r="C26" s="4" t="s">
        <v>65</v>
      </c>
    </row>
    <row r="27" spans="1:3">
      <c r="A27" s="3" t="s">
        <v>66</v>
      </c>
    </row>
    <row r="28" spans="1:3">
      <c r="A28" s="4" t="s">
        <v>67</v>
      </c>
      <c r="B28" s="4" t="s">
        <v>65</v>
      </c>
      <c r="C28" s="4" t="s">
        <v>65</v>
      </c>
    </row>
    <row r="29" spans="1:3">
      <c r="A29" s="4" t="s">
        <v>68</v>
      </c>
      <c r="B29" s="6" t="n">
        <v>15606</v>
      </c>
      <c r="C29" s="6" t="n">
        <v>6048</v>
      </c>
    </row>
    <row r="30" spans="1:3">
      <c r="A30" s="4" t="s">
        <v>69</v>
      </c>
      <c r="B30" s="6" t="n">
        <v>73150000</v>
      </c>
    </row>
    <row r="31" spans="1:3">
      <c r="A31" s="4" t="s">
        <v>70</v>
      </c>
      <c r="B31" s="6" t="n">
        <v>348017132</v>
      </c>
      <c r="C31" s="6" t="n">
        <v>129020351</v>
      </c>
    </row>
    <row r="32" spans="1:3">
      <c r="A32" s="4" t="s">
        <v>71</v>
      </c>
      <c r="B32" s="6" t="n">
        <v>-113306294</v>
      </c>
      <c r="C32" s="6" t="n">
        <v>18238222</v>
      </c>
    </row>
    <row r="33" spans="1:3">
      <c r="A33" s="4" t="s">
        <v>72</v>
      </c>
      <c r="B33" s="6" t="n">
        <v>-5820312</v>
      </c>
    </row>
    <row r="34" spans="1:3">
      <c r="A34" s="4" t="s">
        <v>73</v>
      </c>
      <c r="B34" s="6" t="n">
        <v>302056132</v>
      </c>
      <c r="C34" s="6" t="n">
        <v>147264621</v>
      </c>
    </row>
    <row r="35" spans="1:3">
      <c r="A35" s="4" t="s">
        <v>74</v>
      </c>
      <c r="B35" s="5" t="n">
        <v>1344783195</v>
      </c>
      <c r="C35" s="5" t="n">
        <v>664865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50</v>
      </c>
      <c r="B15" s="4" t="s">
        <v>282</v>
      </c>
    </row>
    <row r="16" spans="1:2">
      <c r="A16" s="4" t="s">
        <v>283</v>
      </c>
      <c r="B16" s="4" t="s">
        <v>284</v>
      </c>
    </row>
    <row r="17" spans="1:2">
      <c r="A17" s="4" t="s">
        <v>285</v>
      </c>
      <c r="B17" s="4" t="s">
        <v>286</v>
      </c>
    </row>
    <row r="18" spans="1:2">
      <c r="A18" s="4" t="s">
        <v>287</v>
      </c>
      <c r="B18" s="4" t="s">
        <v>288</v>
      </c>
    </row>
    <row r="19" spans="1:2">
      <c r="A19" s="4" t="s">
        <v>222</v>
      </c>
      <c r="B19" s="4" t="s">
        <v>289</v>
      </c>
    </row>
    <row r="20" spans="1:2">
      <c r="A20" s="4" t="s">
        <v>290</v>
      </c>
      <c r="B20" s="4" t="s">
        <v>291</v>
      </c>
    </row>
    <row r="21" spans="1:2">
      <c r="A21" s="4" t="s">
        <v>23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row r="6" spans="1:2">
      <c r="A6" s="4" t="s">
        <v>324</v>
      </c>
    </row>
    <row r="7" spans="1:2">
      <c r="A7" s="4" t="s">
        <v>322</v>
      </c>
      <c r="B7" s="4" t="s">
        <v>325</v>
      </c>
    </row>
    <row r="8" spans="1:2">
      <c r="A8" s="4" t="s">
        <v>326</v>
      </c>
    </row>
    <row r="9" spans="1:2">
      <c r="A9" s="4" t="s">
        <v>322</v>
      </c>
      <c r="B9" s="4" t="s">
        <v>327</v>
      </c>
    </row>
    <row r="10" spans="1:2">
      <c r="A10" s="4" t="s">
        <v>328</v>
      </c>
    </row>
    <row r="11" spans="1:2">
      <c r="A11" s="4" t="s">
        <v>322</v>
      </c>
      <c r="B11"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3" t="s">
        <v>76</v>
      </c>
    </row>
    <row r="3" spans="1:3">
      <c r="A3" s="4" t="s">
        <v>77</v>
      </c>
      <c r="B3" s="7" t="n">
        <v>0.0001</v>
      </c>
      <c r="C3" s="7" t="n">
        <v>0.0001</v>
      </c>
    </row>
    <row r="4" spans="1:3">
      <c r="A4" s="4" t="s">
        <v>78</v>
      </c>
      <c r="B4" s="6" t="n">
        <v>1000000</v>
      </c>
      <c r="C4" s="6" t="n">
        <v>1000000</v>
      </c>
    </row>
    <row r="5" spans="1:3">
      <c r="A5" s="4" t="s">
        <v>79</v>
      </c>
      <c r="B5" s="6" t="n">
        <v>0</v>
      </c>
      <c r="C5" s="6" t="n">
        <v>0</v>
      </c>
    </row>
    <row r="6" spans="1:3">
      <c r="A6" s="4" t="s">
        <v>80</v>
      </c>
      <c r="B6" s="6" t="n">
        <v>0</v>
      </c>
      <c r="C6" s="6" t="n">
        <v>0</v>
      </c>
    </row>
    <row r="7" spans="1:3">
      <c r="A7" s="4" t="s">
        <v>81</v>
      </c>
      <c r="B7" s="7" t="n">
        <v>0.0001</v>
      </c>
      <c r="C7" s="7" t="n">
        <v>0.0001</v>
      </c>
    </row>
    <row r="8" spans="1:3">
      <c r="A8" s="4" t="s">
        <v>82</v>
      </c>
      <c r="B8" s="6" t="n">
        <v>260000000</v>
      </c>
      <c r="C8" s="6" t="n">
        <v>260000000</v>
      </c>
    </row>
    <row r="9" spans="1:3">
      <c r="A9" s="4" t="s">
        <v>83</v>
      </c>
      <c r="B9" s="6" t="n">
        <v>156056642</v>
      </c>
      <c r="C9" s="6" t="n">
        <v>60483804</v>
      </c>
    </row>
    <row r="10" spans="1:3">
      <c r="A10" s="4" t="s">
        <v>84</v>
      </c>
      <c r="B10" s="6" t="n">
        <v>156056642</v>
      </c>
      <c r="C10" s="6" t="n">
        <v>60483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74</v>
      </c>
      <c r="B10" s="4" t="s">
        <v>375</v>
      </c>
    </row>
    <row r="11" spans="1:2">
      <c r="A11" s="4" t="s">
        <v>376</v>
      </c>
    </row>
    <row r="12" spans="1:2">
      <c r="A12" s="3" t="s">
        <v>367</v>
      </c>
    </row>
    <row r="13" spans="1:2">
      <c r="A13" s="4" t="s">
        <v>377</v>
      </c>
      <c r="B13"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47</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2</v>
      </c>
      <c r="B1" s="2" t="s">
        <v>1</v>
      </c>
    </row>
    <row r="2" spans="1:2">
      <c r="B2" s="2" t="s">
        <v>2</v>
      </c>
    </row>
    <row r="3" spans="1:2">
      <c r="A3" s="3" t="s">
        <v>251</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v>
      </c>
      <c r="B1" s="2" t="s">
        <v>86</v>
      </c>
      <c r="C1" s="2" t="s">
        <v>87</v>
      </c>
      <c r="D1" s="2" t="s">
        <v>1</v>
      </c>
    </row>
    <row r="2" spans="1:5">
      <c r="B2" s="2" t="s">
        <v>88</v>
      </c>
      <c r="C2" s="2" t="s">
        <v>39</v>
      </c>
      <c r="D2" s="2" t="s">
        <v>2</v>
      </c>
      <c r="E2" s="2" t="s">
        <v>89</v>
      </c>
    </row>
    <row r="3" spans="1:5">
      <c r="A3" s="4" t="s">
        <v>90</v>
      </c>
      <c r="C3" s="5" t="n">
        <v>138238687</v>
      </c>
      <c r="D3" s="5" t="n">
        <v>370145720</v>
      </c>
    </row>
    <row r="4" spans="1:5">
      <c r="A4" s="4" t="s">
        <v>91</v>
      </c>
      <c r="C4" s="6" t="n">
        <v>50471055</v>
      </c>
      <c r="D4" s="6" t="n">
        <v>108883622</v>
      </c>
    </row>
    <row r="5" spans="1:5">
      <c r="A5" s="4" t="s">
        <v>92</v>
      </c>
      <c r="C5" s="6" t="n">
        <v>44882140</v>
      </c>
      <c r="D5" s="6" t="n">
        <v>136068633</v>
      </c>
    </row>
    <row r="6" spans="1:5">
      <c r="A6" s="4" t="s">
        <v>93</v>
      </c>
      <c r="C6" s="6" t="n">
        <v>33112553</v>
      </c>
      <c r="D6" s="6" t="n">
        <v>103352668</v>
      </c>
    </row>
    <row r="7" spans="1:5">
      <c r="A7" s="4" t="s">
        <v>94</v>
      </c>
      <c r="C7" s="6" t="n">
        <v>131991829</v>
      </c>
      <c r="D7" s="6" t="n">
        <v>357539551</v>
      </c>
    </row>
    <row r="8" spans="1:5">
      <c r="A8" s="4" t="s">
        <v>95</v>
      </c>
      <c r="C8" s="6" t="n">
        <v>6246858</v>
      </c>
      <c r="D8" s="6" t="n">
        <v>12606169</v>
      </c>
    </row>
    <row r="9" spans="1:5">
      <c r="A9" s="4" t="s">
        <v>96</v>
      </c>
      <c r="C9" s="6" t="n">
        <v>20857920</v>
      </c>
      <c r="D9" s="6" t="n">
        <v>69550214</v>
      </c>
    </row>
    <row r="10" spans="1:5">
      <c r="A10" s="4" t="s">
        <v>97</v>
      </c>
      <c r="D10" s="6" t="n">
        <v>26486179</v>
      </c>
    </row>
    <row r="11" spans="1:5">
      <c r="A11" s="4" t="s">
        <v>98</v>
      </c>
      <c r="C11" s="6" t="n">
        <v>-2172261</v>
      </c>
      <c r="D11" s="6" t="n">
        <v>-8794596</v>
      </c>
    </row>
    <row r="12" spans="1:5">
      <c r="A12" s="4" t="s">
        <v>99</v>
      </c>
      <c r="C12" s="6" t="n">
        <v>18685659</v>
      </c>
      <c r="D12" s="6" t="n">
        <v>87241797</v>
      </c>
    </row>
    <row r="13" spans="1:5">
      <c r="A13" s="4" t="s">
        <v>100</v>
      </c>
      <c r="C13" s="6" t="n">
        <v>-12438801</v>
      </c>
      <c r="D13" s="6" t="n">
        <v>-74635628</v>
      </c>
    </row>
    <row r="14" spans="1:5">
      <c r="A14" s="4" t="s">
        <v>101</v>
      </c>
      <c r="C14" s="6" t="n">
        <v>-30677023</v>
      </c>
      <c r="D14" s="6" t="n">
        <v>-16241112</v>
      </c>
    </row>
    <row r="15" spans="1:5">
      <c r="A15" s="4" t="s">
        <v>102</v>
      </c>
      <c r="C15" s="6" t="n">
        <v>18238222</v>
      </c>
      <c r="D15" s="6" t="n">
        <v>-58394516</v>
      </c>
    </row>
    <row r="16" spans="1:5">
      <c r="A16" s="3" t="s">
        <v>103</v>
      </c>
    </row>
    <row r="17" spans="1:5">
      <c r="A17" s="4" t="s">
        <v>104</v>
      </c>
      <c r="D17" s="6" t="n">
        <v>-5820312</v>
      </c>
    </row>
    <row r="18" spans="1:5">
      <c r="A18" s="4" t="s">
        <v>105</v>
      </c>
      <c r="C18" s="5" t="n">
        <v>18238222</v>
      </c>
      <c r="D18" s="5" t="n">
        <v>-64214828</v>
      </c>
    </row>
    <row r="19" spans="1:5">
      <c r="A19" s="3" t="s">
        <v>106</v>
      </c>
    </row>
    <row r="20" spans="1:5">
      <c r="A20" s="4" t="s">
        <v>107</v>
      </c>
      <c r="C20" s="6" t="n">
        <v>60483804</v>
      </c>
      <c r="D20" s="6" t="n">
        <v>87320072</v>
      </c>
    </row>
    <row r="21" spans="1:5">
      <c r="A21" s="4" t="s">
        <v>108</v>
      </c>
      <c r="C21" s="8" t="n">
        <v>0.3</v>
      </c>
      <c r="D21" s="8" t="n">
        <v>-0.67</v>
      </c>
    </row>
    <row r="22" spans="1:5">
      <c r="A22" s="4" t="s">
        <v>109</v>
      </c>
      <c r="C22" s="6" t="n">
        <v>60483804</v>
      </c>
      <c r="D22" s="6" t="n">
        <v>87320072</v>
      </c>
    </row>
    <row r="23" spans="1:5">
      <c r="A23" s="4" t="s">
        <v>110</v>
      </c>
      <c r="C23" s="8" t="n">
        <v>0.3</v>
      </c>
      <c r="D23" s="8" t="n">
        <v>-0.67</v>
      </c>
    </row>
    <row r="24" spans="1:5">
      <c r="A24" s="4" t="s">
        <v>111</v>
      </c>
    </row>
    <row r="25" spans="1:5">
      <c r="A25" s="4" t="s">
        <v>90</v>
      </c>
      <c r="B25" s="5" t="n">
        <v>93871130</v>
      </c>
      <c r="E25" s="5" t="n">
        <v>230749586</v>
      </c>
    </row>
    <row r="26" spans="1:5">
      <c r="A26" s="4" t="s">
        <v>91</v>
      </c>
      <c r="B26" s="6" t="n">
        <v>35967664</v>
      </c>
      <c r="E26" s="6" t="n">
        <v>83762399</v>
      </c>
    </row>
    <row r="27" spans="1:5">
      <c r="A27" s="4" t="s">
        <v>92</v>
      </c>
      <c r="B27" s="6" t="n">
        <v>40884179</v>
      </c>
      <c r="E27" s="6" t="n">
        <v>53033871</v>
      </c>
    </row>
    <row r="28" spans="1:5">
      <c r="A28" s="4" t="s">
        <v>93</v>
      </c>
      <c r="B28" s="6" t="n">
        <v>12613143</v>
      </c>
      <c r="E28" s="6" t="n">
        <v>33916936</v>
      </c>
    </row>
    <row r="29" spans="1:5">
      <c r="A29" s="4" t="s">
        <v>94</v>
      </c>
      <c r="B29" s="6" t="n">
        <v>91797935</v>
      </c>
      <c r="E29" s="6" t="n">
        <v>182856749</v>
      </c>
    </row>
    <row r="30" spans="1:5">
      <c r="A30" s="4" t="s">
        <v>95</v>
      </c>
      <c r="B30" s="6" t="n">
        <v>2073195</v>
      </c>
      <c r="E30" s="6" t="n">
        <v>47892837</v>
      </c>
    </row>
    <row r="31" spans="1:5">
      <c r="A31" s="4" t="s">
        <v>96</v>
      </c>
      <c r="B31" s="6" t="n">
        <v>875102</v>
      </c>
      <c r="E31" s="6" t="n">
        <v>2706499</v>
      </c>
    </row>
    <row r="32" spans="1:5">
      <c r="A32" s="4" t="s">
        <v>98</v>
      </c>
      <c r="B32" s="6" t="n">
        <v>-1294299</v>
      </c>
      <c r="E32" s="6" t="n">
        <v>-2470776</v>
      </c>
    </row>
    <row r="33" spans="1:5">
      <c r="A33" s="4" t="s">
        <v>99</v>
      </c>
      <c r="B33" s="6" t="n">
        <v>-419197</v>
      </c>
      <c r="E33" s="6" t="n">
        <v>235723</v>
      </c>
    </row>
    <row r="34" spans="1:5">
      <c r="A34" s="4" t="s">
        <v>100</v>
      </c>
      <c r="B34" s="6" t="n">
        <v>2492392</v>
      </c>
      <c r="E34" s="6" t="n">
        <v>47657114</v>
      </c>
    </row>
    <row r="35" spans="1:5">
      <c r="A35" s="4" t="s">
        <v>101</v>
      </c>
      <c r="B35" s="6" t="n">
        <v>1252793</v>
      </c>
      <c r="E35" s="6" t="n">
        <v>18661030</v>
      </c>
    </row>
    <row r="36" spans="1:5">
      <c r="A36" s="4" t="s">
        <v>102</v>
      </c>
      <c r="B36" s="6" t="n">
        <v>1239599</v>
      </c>
      <c r="E36" s="6" t="n">
        <v>28996084</v>
      </c>
    </row>
    <row r="37" spans="1:5">
      <c r="A37" s="3" t="s">
        <v>103</v>
      </c>
    </row>
    <row r="38" spans="1:5">
      <c r="A38" s="4" t="s">
        <v>112</v>
      </c>
      <c r="E38" s="6" t="n">
        <v>50255</v>
      </c>
    </row>
    <row r="39" spans="1:5">
      <c r="A39" s="4" t="s">
        <v>105</v>
      </c>
      <c r="B39" s="5" t="n">
        <v>1239599</v>
      </c>
      <c r="E39" s="5" t="n">
        <v>29046339</v>
      </c>
    </row>
    <row r="40" spans="1:5">
      <c r="A40" s="3" t="s">
        <v>106</v>
      </c>
    </row>
    <row r="41" spans="1:5">
      <c r="A41" s="4" t="s">
        <v>108</v>
      </c>
      <c r="B41" s="5" t="n">
        <v>-1</v>
      </c>
      <c r="E41" s="5" t="n">
        <v>-1</v>
      </c>
    </row>
    <row r="42" spans="1:5">
      <c r="A42" s="4" t="s">
        <v>110</v>
      </c>
      <c r="B42" s="5" t="n">
        <v>-1</v>
      </c>
      <c r="E42" s="5" t="n">
        <v>-1</v>
      </c>
    </row>
    <row r="43" spans="1:5">
      <c r="A43" s="4" t="s">
        <v>113</v>
      </c>
    </row>
    <row r="44" spans="1:5">
      <c r="A44" s="4" t="s">
        <v>90</v>
      </c>
      <c r="C44" s="5" t="n">
        <v>135655277</v>
      </c>
      <c r="D44" s="5" t="n">
        <v>365075935</v>
      </c>
    </row>
    <row r="45" spans="1:5">
      <c r="A45" s="4" t="s">
        <v>114</v>
      </c>
      <c r="C45" s="6" t="n">
        <v>1936063</v>
      </c>
      <c r="D45" s="6" t="n">
        <v>5787699</v>
      </c>
    </row>
    <row r="46" spans="1:5">
      <c r="A46" s="4" t="s">
        <v>115</v>
      </c>
    </row>
    <row r="47" spans="1:5">
      <c r="A47" s="4" t="s">
        <v>90</v>
      </c>
      <c r="B47" s="5" t="n">
        <v>92530939</v>
      </c>
      <c r="E47" s="5" t="n">
        <v>212514712</v>
      </c>
    </row>
    <row r="48" spans="1:5">
      <c r="A48" s="4" t="s">
        <v>114</v>
      </c>
      <c r="B48" s="6" t="n">
        <v>1369445</v>
      </c>
      <c r="E48" s="6" t="n">
        <v>2638070</v>
      </c>
    </row>
    <row r="49" spans="1:5">
      <c r="A49" s="4" t="s">
        <v>116</v>
      </c>
    </row>
    <row r="50" spans="1:5">
      <c r="A50" s="4" t="s">
        <v>90</v>
      </c>
      <c r="C50" s="6" t="n">
        <v>2583410</v>
      </c>
      <c r="D50" s="6" t="n">
        <v>5069785</v>
      </c>
    </row>
    <row r="51" spans="1:5">
      <c r="A51" s="4" t="s">
        <v>114</v>
      </c>
      <c r="C51" s="5" t="n">
        <v>1590018</v>
      </c>
      <c r="D51" s="5" t="n">
        <v>3446929</v>
      </c>
    </row>
    <row r="52" spans="1:5">
      <c r="A52" s="4" t="s">
        <v>117</v>
      </c>
    </row>
    <row r="53" spans="1:5">
      <c r="A53" s="4" t="s">
        <v>90</v>
      </c>
      <c r="B53" s="6" t="n">
        <v>1340191</v>
      </c>
      <c r="E53" s="6" t="n">
        <v>18234874</v>
      </c>
    </row>
    <row r="54" spans="1:5">
      <c r="A54" s="4" t="s">
        <v>114</v>
      </c>
      <c r="B54" s="5" t="n">
        <v>963504</v>
      </c>
      <c r="E54" s="5" t="n">
        <v>950547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54</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5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202</v>
      </c>
    </row>
    <row r="4" spans="1:2">
      <c r="A4" s="4" t="s">
        <v>397</v>
      </c>
      <c r="B4"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44"/>
    <col customWidth="1" max="6" min="6" width="21"/>
  </cols>
  <sheetData>
    <row r="1" spans="1:6">
      <c r="A1" s="1" t="s">
        <v>398</v>
      </c>
      <c r="B1" s="2" t="s">
        <v>399</v>
      </c>
      <c r="C1" s="2" t="s">
        <v>400</v>
      </c>
      <c r="D1" s="2" t="s">
        <v>401</v>
      </c>
      <c r="E1" s="2" t="s">
        <v>402</v>
      </c>
      <c r="F1" s="2" t="s">
        <v>403</v>
      </c>
    </row>
    <row r="2" spans="1:6">
      <c r="A2" s="3" t="s">
        <v>404</v>
      </c>
    </row>
    <row r="3" spans="1:6">
      <c r="A3" s="4" t="s">
        <v>405</v>
      </c>
      <c r="D3" s="5" t="n">
        <v>44882140</v>
      </c>
      <c r="E3" s="5" t="n">
        <v>136068633</v>
      </c>
    </row>
    <row r="4" spans="1:6">
      <c r="A4" s="4" t="s">
        <v>406</v>
      </c>
      <c r="D4" s="6" t="n">
        <v>60180536</v>
      </c>
      <c r="E4" s="6" t="n">
        <v>87510691</v>
      </c>
    </row>
    <row r="5" spans="1:6">
      <c r="A5" s="4" t="s">
        <v>407</v>
      </c>
      <c r="E5" s="6" t="n">
        <v>0</v>
      </c>
    </row>
    <row r="6" spans="1:6">
      <c r="A6" s="4" t="s">
        <v>408</v>
      </c>
      <c r="D6" s="6" t="n">
        <v>5500000</v>
      </c>
      <c r="E6" s="6" t="n">
        <v>6200000</v>
      </c>
    </row>
    <row r="7" spans="1:6">
      <c r="A7" s="4" t="s">
        <v>409</v>
      </c>
      <c r="D7" s="6" t="n">
        <v>900000</v>
      </c>
      <c r="E7" s="6" t="n">
        <v>1000000</v>
      </c>
    </row>
    <row r="8" spans="1:6">
      <c r="A8" s="4" t="s">
        <v>410</v>
      </c>
      <c r="D8" s="6" t="n">
        <v>1900000</v>
      </c>
      <c r="E8" s="6" t="n">
        <v>2200000</v>
      </c>
    </row>
    <row r="9" spans="1:6">
      <c r="A9" s="4" t="s">
        <v>411</v>
      </c>
      <c r="D9" s="6" t="n">
        <v>0</v>
      </c>
      <c r="E9" s="5" t="n">
        <v>0</v>
      </c>
    </row>
    <row r="10" spans="1:6">
      <c r="A10" s="4" t="s">
        <v>412</v>
      </c>
      <c r="E10" s="6" t="n">
        <v>2</v>
      </c>
    </row>
    <row r="11" spans="1:6">
      <c r="A11" s="4" t="s">
        <v>413</v>
      </c>
      <c r="D11" s="6" t="n">
        <v>0</v>
      </c>
      <c r="E11" s="5" t="n">
        <v>0</v>
      </c>
    </row>
    <row r="12" spans="1:6">
      <c r="A12" s="4" t="s">
        <v>414</v>
      </c>
      <c r="D12" s="6" t="n">
        <v>1981476</v>
      </c>
      <c r="E12" s="6" t="n">
        <v>9167979</v>
      </c>
    </row>
    <row r="13" spans="1:6">
      <c r="A13" s="4" t="s">
        <v>415</v>
      </c>
      <c r="E13" s="5" t="n">
        <v>2271874</v>
      </c>
    </row>
    <row r="14" spans="1:6">
      <c r="A14" s="4" t="s">
        <v>416</v>
      </c>
    </row>
    <row r="15" spans="1:6">
      <c r="A15" s="3" t="s">
        <v>404</v>
      </c>
    </row>
    <row r="16" spans="1:6">
      <c r="A16" s="4" t="s">
        <v>417</v>
      </c>
      <c r="E16" s="4" t="s">
        <v>418</v>
      </c>
    </row>
    <row r="17" spans="1:6">
      <c r="A17" s="4" t="s">
        <v>419</v>
      </c>
      <c r="E17" s="5" t="n">
        <v>73150000</v>
      </c>
    </row>
    <row r="18" spans="1:6">
      <c r="A18" s="4" t="s">
        <v>420</v>
      </c>
      <c r="E18" s="4" t="s">
        <v>418</v>
      </c>
    </row>
    <row r="19" spans="1:6">
      <c r="A19" s="4" t="s">
        <v>421</v>
      </c>
    </row>
    <row r="20" spans="1:6">
      <c r="A20" s="3" t="s">
        <v>404</v>
      </c>
    </row>
    <row r="21" spans="1:6">
      <c r="A21" s="4" t="s">
        <v>422</v>
      </c>
      <c r="E21" s="6" t="n">
        <v>2500000</v>
      </c>
    </row>
    <row r="22" spans="1:6">
      <c r="A22" s="4" t="s">
        <v>423</v>
      </c>
      <c r="E22" s="5" t="n">
        <v>13</v>
      </c>
    </row>
    <row r="23" spans="1:6">
      <c r="A23" s="4" t="s">
        <v>424</v>
      </c>
    </row>
    <row r="24" spans="1:6">
      <c r="A24" s="3" t="s">
        <v>404</v>
      </c>
    </row>
    <row r="25" spans="1:6">
      <c r="A25" s="4" t="s">
        <v>422</v>
      </c>
      <c r="E25" s="6" t="n">
        <v>2500000</v>
      </c>
    </row>
    <row r="26" spans="1:6">
      <c r="A26" s="4" t="s">
        <v>423</v>
      </c>
      <c r="E26" s="8" t="n">
        <v>15.5</v>
      </c>
    </row>
    <row r="27" spans="1:6">
      <c r="A27" s="4" t="s">
        <v>425</v>
      </c>
    </row>
    <row r="28" spans="1:6">
      <c r="A28" s="3" t="s">
        <v>404</v>
      </c>
    </row>
    <row r="29" spans="1:6">
      <c r="A29" s="4" t="s">
        <v>422</v>
      </c>
      <c r="E29" s="6" t="n">
        <v>2500000</v>
      </c>
    </row>
    <row r="30" spans="1:6">
      <c r="A30" s="4" t="s">
        <v>423</v>
      </c>
      <c r="E30" s="5" t="n">
        <v>18</v>
      </c>
    </row>
    <row r="31" spans="1:6">
      <c r="A31" s="4" t="s">
        <v>426</v>
      </c>
    </row>
    <row r="32" spans="1:6">
      <c r="A32" s="3" t="s">
        <v>404</v>
      </c>
    </row>
    <row r="33" spans="1:6">
      <c r="A33" s="4" t="s">
        <v>422</v>
      </c>
      <c r="E33" s="6" t="n">
        <v>2500000</v>
      </c>
    </row>
    <row r="34" spans="1:6">
      <c r="A34" s="4" t="s">
        <v>423</v>
      </c>
      <c r="E34" s="8" t="n">
        <v>20.5</v>
      </c>
    </row>
    <row r="35" spans="1:6">
      <c r="A35" s="4" t="s">
        <v>427</v>
      </c>
    </row>
    <row r="36" spans="1:6">
      <c r="A36" s="3" t="s">
        <v>404</v>
      </c>
    </row>
    <row r="37" spans="1:6">
      <c r="A37" s="4" t="s">
        <v>422</v>
      </c>
      <c r="E37" s="6" t="n">
        <v>0</v>
      </c>
    </row>
    <row r="38" spans="1:6">
      <c r="A38" s="4" t="s">
        <v>428</v>
      </c>
    </row>
    <row r="39" spans="1:6">
      <c r="A39" s="3" t="s">
        <v>404</v>
      </c>
    </row>
    <row r="40" spans="1:6">
      <c r="A40" s="4" t="s">
        <v>415</v>
      </c>
      <c r="E40" s="5" t="n">
        <v>2135216</v>
      </c>
    </row>
    <row r="41" spans="1:6">
      <c r="A41" s="4" t="s">
        <v>429</v>
      </c>
      <c r="D41" s="6" t="n">
        <v>400000</v>
      </c>
      <c r="E41" s="6" t="n">
        <v>1400000</v>
      </c>
    </row>
    <row r="42" spans="1:6">
      <c r="A42" s="4" t="s">
        <v>430</v>
      </c>
    </row>
    <row r="43" spans="1:6">
      <c r="A43" s="3" t="s">
        <v>404</v>
      </c>
    </row>
    <row r="44" spans="1:6">
      <c r="A44" s="4" t="s">
        <v>431</v>
      </c>
      <c r="D44" s="6" t="n">
        <v>2100000</v>
      </c>
      <c r="E44" s="6" t="n">
        <v>8900000</v>
      </c>
    </row>
    <row r="45" spans="1:6">
      <c r="A45" s="4" t="s">
        <v>432</v>
      </c>
      <c r="D45" s="6" t="n">
        <v>0</v>
      </c>
      <c r="E45" s="5" t="n">
        <v>100000</v>
      </c>
    </row>
    <row r="46" spans="1:6">
      <c r="A46" s="4" t="s">
        <v>433</v>
      </c>
    </row>
    <row r="47" spans="1:6">
      <c r="A47" s="3" t="s">
        <v>404</v>
      </c>
    </row>
    <row r="48" spans="1:6">
      <c r="A48" s="4" t="s">
        <v>434</v>
      </c>
      <c r="E48" s="4" t="s">
        <v>435</v>
      </c>
    </row>
    <row r="49" spans="1:6">
      <c r="A49" s="4" t="s">
        <v>436</v>
      </c>
    </row>
    <row r="50" spans="1:6">
      <c r="A50" s="3" t="s">
        <v>404</v>
      </c>
    </row>
    <row r="51" spans="1:6">
      <c r="A51" s="4" t="s">
        <v>415</v>
      </c>
      <c r="E51" s="5" t="n">
        <v>11900000</v>
      </c>
    </row>
    <row r="52" spans="1:6">
      <c r="A52" s="4" t="s">
        <v>437</v>
      </c>
    </row>
    <row r="53" spans="1:6">
      <c r="A53" s="3" t="s">
        <v>404</v>
      </c>
    </row>
    <row r="54" spans="1:6">
      <c r="A54" s="4" t="s">
        <v>406</v>
      </c>
      <c r="D54" s="5" t="n">
        <v>6000000</v>
      </c>
      <c r="E54" s="5" t="n">
        <v>12600000</v>
      </c>
    </row>
    <row r="55" spans="1:6">
      <c r="A55" s="4" t="s">
        <v>438</v>
      </c>
    </row>
    <row r="56" spans="1:6">
      <c r="A56" s="3" t="s">
        <v>404</v>
      </c>
    </row>
    <row r="57" spans="1:6">
      <c r="A57" s="4" t="s">
        <v>439</v>
      </c>
      <c r="B57" s="5" t="n">
        <v>400000</v>
      </c>
    </row>
    <row r="58" spans="1:6">
      <c r="A58" s="4" t="s">
        <v>440</v>
      </c>
      <c r="B58" s="5" t="n">
        <v>300000</v>
      </c>
    </row>
    <row r="59" spans="1:6">
      <c r="A59" s="4" t="s">
        <v>441</v>
      </c>
    </row>
    <row r="60" spans="1:6">
      <c r="A60" s="3" t="s">
        <v>404</v>
      </c>
    </row>
    <row r="61" spans="1:6">
      <c r="A61" s="4" t="s">
        <v>422</v>
      </c>
      <c r="E61" s="6" t="n">
        <v>10000000</v>
      </c>
    </row>
    <row r="62" spans="1:6">
      <c r="A62" s="4" t="s">
        <v>442</v>
      </c>
    </row>
    <row r="63" spans="1:6">
      <c r="A63" s="3" t="s">
        <v>404</v>
      </c>
    </row>
    <row r="64" spans="1:6">
      <c r="A64" s="4" t="s">
        <v>443</v>
      </c>
      <c r="D64" s="4" t="s">
        <v>444</v>
      </c>
    </row>
    <row r="65" spans="1:6">
      <c r="A65" s="4" t="s">
        <v>445</v>
      </c>
    </row>
    <row r="66" spans="1:6">
      <c r="A66" s="3" t="s">
        <v>404</v>
      </c>
    </row>
    <row r="67" spans="1:6">
      <c r="A67" s="4" t="s">
        <v>443</v>
      </c>
      <c r="D67" s="4" t="s">
        <v>446</v>
      </c>
      <c r="E67" s="4" t="s">
        <v>447</v>
      </c>
    </row>
    <row r="68" spans="1:6">
      <c r="A68" s="4" t="s">
        <v>448</v>
      </c>
    </row>
    <row r="69" spans="1:6">
      <c r="A69" s="3" t="s">
        <v>404</v>
      </c>
    </row>
    <row r="70" spans="1:6">
      <c r="A70" s="4" t="s">
        <v>443</v>
      </c>
      <c r="E70" s="4" t="s">
        <v>449</v>
      </c>
    </row>
    <row r="71" spans="1:6">
      <c r="A71" s="4" t="s">
        <v>450</v>
      </c>
    </row>
    <row r="72" spans="1:6">
      <c r="A72" s="3" t="s">
        <v>404</v>
      </c>
    </row>
    <row r="73" spans="1:6">
      <c r="A73" s="4" t="s">
        <v>443</v>
      </c>
      <c r="E73" s="4" t="s">
        <v>451</v>
      </c>
    </row>
    <row r="74" spans="1:6">
      <c r="A74" s="4" t="s">
        <v>452</v>
      </c>
    </row>
    <row r="75" spans="1:6">
      <c r="A75" s="3" t="s">
        <v>404</v>
      </c>
    </row>
    <row r="76" spans="1:6">
      <c r="A76" s="4" t="s">
        <v>443</v>
      </c>
      <c r="E76" s="4" t="s">
        <v>453</v>
      </c>
    </row>
    <row r="77" spans="1:6">
      <c r="A77" s="4" t="s">
        <v>454</v>
      </c>
    </row>
    <row r="78" spans="1:6">
      <c r="A78" s="3" t="s">
        <v>404</v>
      </c>
    </row>
    <row r="79" spans="1:6">
      <c r="A79" s="4" t="s">
        <v>443</v>
      </c>
      <c r="E79" s="4" t="s">
        <v>453</v>
      </c>
    </row>
    <row r="80" spans="1:6">
      <c r="A80" s="4" t="s">
        <v>111</v>
      </c>
    </row>
    <row r="81" spans="1:6">
      <c r="A81" s="3" t="s">
        <v>404</v>
      </c>
    </row>
    <row r="82" spans="1:6">
      <c r="A82" s="4" t="s">
        <v>405</v>
      </c>
      <c r="C82" s="5" t="n">
        <v>40884179</v>
      </c>
      <c r="F82" s="5" t="n">
        <v>53033871</v>
      </c>
    </row>
    <row r="83" spans="1:6">
      <c r="A83" s="4" t="s">
        <v>410</v>
      </c>
      <c r="C83" s="6" t="n">
        <v>800000</v>
      </c>
      <c r="F83" s="6" t="n">
        <v>4100000</v>
      </c>
    </row>
    <row r="84" spans="1:6">
      <c r="A84" s="4" t="s">
        <v>411</v>
      </c>
      <c r="C84" s="6" t="n">
        <v>100000</v>
      </c>
      <c r="F84" s="6" t="n">
        <v>400000</v>
      </c>
    </row>
    <row r="85" spans="1:6">
      <c r="A85" s="4" t="s">
        <v>413</v>
      </c>
      <c r="C85" s="6" t="n">
        <v>0</v>
      </c>
      <c r="F85" s="6" t="n">
        <v>500000</v>
      </c>
    </row>
    <row r="86" spans="1:6">
      <c r="A86" s="4" t="s">
        <v>414</v>
      </c>
      <c r="C86" s="6" t="n">
        <v>143241</v>
      </c>
      <c r="F86" s="6" t="n">
        <v>475596</v>
      </c>
    </row>
    <row r="87" spans="1:6">
      <c r="A87" s="4" t="s">
        <v>455</v>
      </c>
    </row>
    <row r="88" spans="1:6">
      <c r="A88" s="3" t="s">
        <v>404</v>
      </c>
    </row>
    <row r="89" spans="1:6">
      <c r="A89" s="4" t="s">
        <v>429</v>
      </c>
      <c r="C89" s="6" t="n">
        <v>400000</v>
      </c>
      <c r="F89" s="6" t="n">
        <v>1000000</v>
      </c>
    </row>
    <row r="90" spans="1:6">
      <c r="A90" s="4" t="s">
        <v>456</v>
      </c>
    </row>
    <row r="91" spans="1:6">
      <c r="A91" s="3" t="s">
        <v>404</v>
      </c>
    </row>
    <row r="92" spans="1:6">
      <c r="A92" s="4" t="s">
        <v>431</v>
      </c>
      <c r="C92" s="6" t="n">
        <v>1300000</v>
      </c>
      <c r="F92" s="6" t="n">
        <v>2900000</v>
      </c>
    </row>
    <row r="93" spans="1:6">
      <c r="A93" s="4" t="s">
        <v>432</v>
      </c>
      <c r="C93" s="5" t="n">
        <v>0</v>
      </c>
      <c r="F93" s="5" t="n">
        <v>700000</v>
      </c>
    </row>
    <row r="94" spans="1:6">
      <c r="A94" s="4" t="s">
        <v>457</v>
      </c>
    </row>
    <row r="95" spans="1:6">
      <c r="A95" s="3" t="s">
        <v>404</v>
      </c>
    </row>
    <row r="96" spans="1:6">
      <c r="A96" s="4" t="s">
        <v>443</v>
      </c>
      <c r="C96" s="4" t="s">
        <v>444</v>
      </c>
      <c r="F96" s="4" t="s">
        <v>447</v>
      </c>
    </row>
    <row r="97" spans="1:6">
      <c r="A97" s="4" t="s">
        <v>458</v>
      </c>
    </row>
    <row r="98" spans="1:6">
      <c r="A98" s="3" t="s">
        <v>404</v>
      </c>
    </row>
    <row r="99" spans="1:6">
      <c r="A99" s="4" t="s">
        <v>443</v>
      </c>
      <c r="C99" s="4" t="s">
        <v>459</v>
      </c>
      <c r="F99" s="4" t="s">
        <v>460</v>
      </c>
    </row>
    <row r="100" spans="1:6">
      <c r="A100" s="4" t="s">
        <v>461</v>
      </c>
    </row>
    <row r="101" spans="1:6">
      <c r="A101" s="3" t="s">
        <v>404</v>
      </c>
    </row>
    <row r="102" spans="1:6">
      <c r="A102" s="4" t="s">
        <v>405</v>
      </c>
      <c r="C102" s="5" t="n">
        <v>-700000</v>
      </c>
      <c r="D102" s="5" t="n">
        <v>-1200000</v>
      </c>
    </row>
    <row r="103" spans="1:6">
      <c r="A103" s="4" t="s">
        <v>462</v>
      </c>
      <c r="C103" s="5" t="n">
        <v>700000</v>
      </c>
      <c r="D103" s="5" t="n">
        <v>1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9</v>
      </c>
    </row>
    <row r="2" spans="1:3">
      <c r="A2" s="4" t="s">
        <v>464</v>
      </c>
    </row>
    <row r="3" spans="1:3">
      <c r="A3" s="3" t="s">
        <v>465</v>
      </c>
    </row>
    <row r="4" spans="1:3">
      <c r="A4" s="4" t="s">
        <v>466</v>
      </c>
      <c r="B4" s="5" t="n">
        <v>869352682</v>
      </c>
      <c r="C4" s="5" t="n">
        <v>428689034</v>
      </c>
    </row>
    <row r="5" spans="1:3">
      <c r="A5" s="4" t="s">
        <v>467</v>
      </c>
    </row>
    <row r="6" spans="1:3">
      <c r="A6" s="3" t="s">
        <v>465</v>
      </c>
    </row>
    <row r="7" spans="1:3">
      <c r="A7" s="4" t="s">
        <v>466</v>
      </c>
      <c r="B7" s="5" t="n">
        <v>889971259</v>
      </c>
      <c r="C7" s="5" t="n">
        <v>455100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7"/>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74</v>
      </c>
    </row>
    <row r="15" spans="1:2">
      <c r="A15" s="4" t="s">
        <v>478</v>
      </c>
    </row>
    <row r="16" spans="1:2">
      <c r="A16" s="3" t="s">
        <v>470</v>
      </c>
    </row>
    <row r="17" spans="1:2">
      <c r="A17" s="4" t="s">
        <v>471</v>
      </c>
      <c r="B17" s="4" t="s">
        <v>418</v>
      </c>
    </row>
    <row r="18" spans="1:2">
      <c r="A18" s="4" t="s">
        <v>479</v>
      </c>
    </row>
    <row r="19" spans="1:2">
      <c r="A19" s="3" t="s">
        <v>470</v>
      </c>
    </row>
    <row r="20" spans="1:2">
      <c r="A20" s="4" t="s">
        <v>471</v>
      </c>
      <c r="B20" s="4" t="s">
        <v>418</v>
      </c>
    </row>
    <row r="21" spans="1:2">
      <c r="A21" s="4" t="s">
        <v>480</v>
      </c>
    </row>
    <row r="22" spans="1:2">
      <c r="A22" s="3" t="s">
        <v>470</v>
      </c>
    </row>
    <row r="23" spans="1:2">
      <c r="A23" s="4" t="s">
        <v>471</v>
      </c>
      <c r="B23" s="4" t="s">
        <v>481</v>
      </c>
    </row>
    <row r="24" spans="1:2">
      <c r="A24" s="4" t="s">
        <v>482</v>
      </c>
    </row>
    <row r="25" spans="1:2">
      <c r="A25" s="3" t="s">
        <v>470</v>
      </c>
    </row>
    <row r="26" spans="1:2">
      <c r="A26" s="4" t="s">
        <v>471</v>
      </c>
      <c r="B26" s="4" t="s">
        <v>418</v>
      </c>
    </row>
    <row r="27" spans="1:2">
      <c r="A27" s="4" t="s">
        <v>483</v>
      </c>
    </row>
    <row r="28" spans="1:2">
      <c r="A28" s="3" t="s">
        <v>470</v>
      </c>
    </row>
    <row r="29" spans="1:2">
      <c r="A29" s="4" t="s">
        <v>471</v>
      </c>
      <c r="B29" s="4" t="s">
        <v>484</v>
      </c>
    </row>
    <row r="30" spans="1:2">
      <c r="A30" s="4" t="s">
        <v>485</v>
      </c>
    </row>
    <row r="31" spans="1:2">
      <c r="A31" s="3" t="s">
        <v>470</v>
      </c>
    </row>
    <row r="32" spans="1:2">
      <c r="A32" s="4" t="s">
        <v>471</v>
      </c>
      <c r="B32" s="4" t="s">
        <v>474</v>
      </c>
    </row>
    <row r="33" spans="1:2">
      <c r="A33" s="4" t="s">
        <v>486</v>
      </c>
    </row>
    <row r="34" spans="1:2">
      <c r="A34" s="3" t="s">
        <v>470</v>
      </c>
    </row>
    <row r="35" spans="1:2">
      <c r="A35" s="4" t="s">
        <v>471</v>
      </c>
      <c r="B35" s="4" t="s">
        <v>418</v>
      </c>
    </row>
    <row r="36" spans="1:2">
      <c r="A36" s="4" t="s">
        <v>487</v>
      </c>
    </row>
    <row r="37" spans="1:2">
      <c r="A37" s="3" t="s">
        <v>470</v>
      </c>
    </row>
    <row r="38" spans="1:2">
      <c r="A38" s="4" t="s">
        <v>471</v>
      </c>
      <c r="B38"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9</v>
      </c>
    </row>
    <row r="2" spans="1:3">
      <c r="A2" s="3" t="s">
        <v>205</v>
      </c>
    </row>
    <row r="3" spans="1:3">
      <c r="A3" s="4" t="s">
        <v>41</v>
      </c>
      <c r="B3" s="5" t="n">
        <v>65048194</v>
      </c>
      <c r="C3" s="5" t="n">
        <v>8724945</v>
      </c>
    </row>
    <row r="4" spans="1:3">
      <c r="A4" s="4" t="s">
        <v>42</v>
      </c>
      <c r="B4" s="6" t="n">
        <v>2033186</v>
      </c>
      <c r="C4" s="6" t="n">
        <v>1784665</v>
      </c>
    </row>
    <row r="5" spans="1:3">
      <c r="A5" s="4" t="s">
        <v>490</v>
      </c>
      <c r="B5" s="5" t="n">
        <v>67081380</v>
      </c>
      <c r="C5" s="5" t="n">
        <v>105096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 customWidth="1" max="8" min="8" width="14"/>
    <col customWidth="1" max="9" min="9" width="25"/>
    <col customWidth="1" max="10" min="10" width="14"/>
    <col customWidth="1" max="11" min="11" width="14"/>
  </cols>
  <sheetData>
    <row r="1" spans="1:11">
      <c r="A1" s="1" t="s">
        <v>491</v>
      </c>
      <c r="B1" s="2" t="s">
        <v>492</v>
      </c>
      <c r="C1" s="2" t="s">
        <v>493</v>
      </c>
      <c r="D1" s="2" t="s">
        <v>88</v>
      </c>
      <c r="E1" s="2" t="s">
        <v>494</v>
      </c>
      <c r="F1" s="2" t="s">
        <v>4</v>
      </c>
      <c r="G1" s="2" t="s">
        <v>495</v>
      </c>
      <c r="H1" s="2" t="s">
        <v>2</v>
      </c>
      <c r="I1" s="2" t="s">
        <v>2</v>
      </c>
      <c r="J1" s="2" t="s">
        <v>39</v>
      </c>
      <c r="K1" s="2" t="s">
        <v>89</v>
      </c>
    </row>
    <row r="2" spans="1:11">
      <c r="A2" s="3" t="s">
        <v>496</v>
      </c>
    </row>
    <row r="3" spans="1:11">
      <c r="A3" s="4" t="s">
        <v>50</v>
      </c>
      <c r="H3" s="5" t="n">
        <v>564723498</v>
      </c>
      <c r="I3" s="5" t="n">
        <v>564723498</v>
      </c>
      <c r="J3" s="5" t="n">
        <v>294414522</v>
      </c>
      <c r="K3" s="5" t="n">
        <v>7545854</v>
      </c>
    </row>
    <row r="4" spans="1:11">
      <c r="A4" s="4" t="s">
        <v>497</v>
      </c>
      <c r="J4" s="6" t="n">
        <v>-7545854</v>
      </c>
    </row>
    <row r="5" spans="1:11">
      <c r="A5" s="4" t="s">
        <v>498</v>
      </c>
    </row>
    <row r="6" spans="1:11">
      <c r="A6" s="3" t="s">
        <v>496</v>
      </c>
    </row>
    <row r="7" spans="1:11">
      <c r="A7" s="4" t="s">
        <v>50</v>
      </c>
      <c r="H7" s="6" t="n">
        <v>159746649</v>
      </c>
      <c r="I7" s="6" t="n">
        <v>159746649</v>
      </c>
      <c r="J7" s="6" t="n">
        <v>159746649</v>
      </c>
      <c r="K7" s="6" t="n">
        <v>2617950</v>
      </c>
    </row>
    <row r="8" spans="1:11">
      <c r="A8" s="4" t="s">
        <v>497</v>
      </c>
      <c r="J8" s="6" t="n">
        <v>-2617950</v>
      </c>
    </row>
    <row r="9" spans="1:11">
      <c r="A9" s="4" t="s">
        <v>499</v>
      </c>
    </row>
    <row r="10" spans="1:11">
      <c r="A10" s="3" t="s">
        <v>496</v>
      </c>
    </row>
    <row r="11" spans="1:11">
      <c r="A11" s="4" t="s">
        <v>50</v>
      </c>
      <c r="H11" s="6" t="n">
        <v>404976849</v>
      </c>
      <c r="I11" s="5" t="n">
        <v>404976849</v>
      </c>
      <c r="J11" s="6" t="n">
        <v>134667873</v>
      </c>
      <c r="K11" s="5" t="n">
        <v>4927904</v>
      </c>
    </row>
    <row r="12" spans="1:11">
      <c r="A12" s="4" t="s">
        <v>497</v>
      </c>
      <c r="J12" s="6" t="n">
        <v>-4927904</v>
      </c>
    </row>
    <row r="13" spans="1:11">
      <c r="A13" s="4" t="s">
        <v>321</v>
      </c>
    </row>
    <row r="14" spans="1:11">
      <c r="A14" s="3" t="s">
        <v>496</v>
      </c>
    </row>
    <row r="15" spans="1:11">
      <c r="A15" s="4" t="s">
        <v>500</v>
      </c>
      <c r="D15" s="5" t="n">
        <v>550000000</v>
      </c>
    </row>
    <row r="16" spans="1:11">
      <c r="A16" s="4" t="s">
        <v>501</v>
      </c>
      <c r="D16" s="6" t="n">
        <v>548200000</v>
      </c>
    </row>
    <row r="17" spans="1:11">
      <c r="A17" s="4" t="s">
        <v>502</v>
      </c>
      <c r="D17" s="6" t="n">
        <v>222500000</v>
      </c>
    </row>
    <row r="18" spans="1:11">
      <c r="A18" s="4" t="s">
        <v>50</v>
      </c>
      <c r="D18" s="6" t="n">
        <v>294414522</v>
      </c>
    </row>
    <row r="19" spans="1:11">
      <c r="A19" s="4" t="s">
        <v>503</v>
      </c>
    </row>
    <row r="20" spans="1:11">
      <c r="A20" s="3" t="s">
        <v>496</v>
      </c>
    </row>
    <row r="21" spans="1:11">
      <c r="A21" s="4" t="s">
        <v>50</v>
      </c>
      <c r="D21" s="6" t="n">
        <v>159700000</v>
      </c>
    </row>
    <row r="22" spans="1:11">
      <c r="A22" s="4" t="s">
        <v>504</v>
      </c>
    </row>
    <row r="23" spans="1:11">
      <c r="A23" s="3" t="s">
        <v>496</v>
      </c>
    </row>
    <row r="24" spans="1:11">
      <c r="A24" s="4" t="s">
        <v>50</v>
      </c>
      <c r="D24" s="6" t="n">
        <v>134700000</v>
      </c>
    </row>
    <row r="25" spans="1:11">
      <c r="A25" s="4" t="s">
        <v>505</v>
      </c>
    </row>
    <row r="26" spans="1:11">
      <c r="A26" s="3" t="s">
        <v>496</v>
      </c>
    </row>
    <row r="27" spans="1:11">
      <c r="A27" s="4" t="s">
        <v>502</v>
      </c>
      <c r="D27" s="5" t="n">
        <v>24800000</v>
      </c>
    </row>
    <row r="28" spans="1:11">
      <c r="A28" s="4" t="s">
        <v>506</v>
      </c>
      <c r="D28" s="4" t="s">
        <v>481</v>
      </c>
      <c r="I28" s="4" t="s">
        <v>507</v>
      </c>
    </row>
    <row r="29" spans="1:11">
      <c r="A29" s="4" t="s">
        <v>508</v>
      </c>
    </row>
    <row r="30" spans="1:11">
      <c r="A30" s="3" t="s">
        <v>496</v>
      </c>
    </row>
    <row r="31" spans="1:11">
      <c r="A31" s="4" t="s">
        <v>502</v>
      </c>
      <c r="D31" s="5" t="n">
        <v>13600000</v>
      </c>
    </row>
    <row r="32" spans="1:11">
      <c r="A32" s="4" t="s">
        <v>506</v>
      </c>
      <c r="D32" s="4" t="s">
        <v>418</v>
      </c>
    </row>
    <row r="33" spans="1:11">
      <c r="A33" s="4" t="s">
        <v>509</v>
      </c>
    </row>
    <row r="34" spans="1:11">
      <c r="A34" s="3" t="s">
        <v>496</v>
      </c>
    </row>
    <row r="35" spans="1:11">
      <c r="A35" s="4" t="s">
        <v>502</v>
      </c>
      <c r="D35" s="5" t="n">
        <v>99600000</v>
      </c>
    </row>
    <row r="36" spans="1:11">
      <c r="A36" s="4" t="s">
        <v>506</v>
      </c>
      <c r="D36" s="4" t="s">
        <v>510</v>
      </c>
    </row>
    <row r="37" spans="1:11">
      <c r="A37" s="4" t="s">
        <v>511</v>
      </c>
    </row>
    <row r="38" spans="1:11">
      <c r="A38" s="3" t="s">
        <v>496</v>
      </c>
    </row>
    <row r="39" spans="1:11">
      <c r="A39" s="4" t="s">
        <v>502</v>
      </c>
      <c r="D39" s="5" t="n">
        <v>84500000</v>
      </c>
    </row>
    <row r="40" spans="1:11">
      <c r="A40" s="4" t="s">
        <v>506</v>
      </c>
      <c r="D40" s="4" t="s">
        <v>512</v>
      </c>
    </row>
    <row r="41" spans="1:11">
      <c r="A41" s="4" t="s">
        <v>513</v>
      </c>
    </row>
    <row r="42" spans="1:11">
      <c r="A42" s="3" t="s">
        <v>496</v>
      </c>
    </row>
    <row r="43" spans="1:11">
      <c r="A43" s="4" t="s">
        <v>514</v>
      </c>
      <c r="J43" s="6" t="n">
        <v>1900000</v>
      </c>
    </row>
    <row r="44" spans="1:11">
      <c r="A44" s="4" t="s">
        <v>515</v>
      </c>
    </row>
    <row r="45" spans="1:11">
      <c r="A45" s="3" t="s">
        <v>496</v>
      </c>
    </row>
    <row r="46" spans="1:11">
      <c r="A46" s="4" t="s">
        <v>514</v>
      </c>
      <c r="J46" s="6" t="n">
        <v>8000000</v>
      </c>
    </row>
    <row r="47" spans="1:11">
      <c r="A47" s="4" t="s">
        <v>516</v>
      </c>
    </row>
    <row r="48" spans="1:11">
      <c r="A48" s="3" t="s">
        <v>496</v>
      </c>
    </row>
    <row r="49" spans="1:11">
      <c r="A49" s="4" t="s">
        <v>514</v>
      </c>
      <c r="J49" s="5" t="n">
        <v>9900000</v>
      </c>
    </row>
    <row r="50" spans="1:11">
      <c r="A50" s="4" t="s">
        <v>517</v>
      </c>
    </row>
    <row r="51" spans="1:11">
      <c r="A51" s="3" t="s">
        <v>496</v>
      </c>
    </row>
    <row r="52" spans="1:11">
      <c r="A52" s="4" t="s">
        <v>514</v>
      </c>
      <c r="D52" s="5" t="n">
        <v>1300000</v>
      </c>
    </row>
    <row r="53" spans="1:11">
      <c r="A53" s="4" t="s">
        <v>518</v>
      </c>
    </row>
    <row r="54" spans="1:11">
      <c r="A54" s="3" t="s">
        <v>496</v>
      </c>
    </row>
    <row r="55" spans="1:11">
      <c r="A55" s="4" t="s">
        <v>514</v>
      </c>
      <c r="D55" s="6" t="n">
        <v>7900000</v>
      </c>
    </row>
    <row r="56" spans="1:11">
      <c r="A56" s="4" t="s">
        <v>519</v>
      </c>
    </row>
    <row r="57" spans="1:11">
      <c r="A57" s="3" t="s">
        <v>496</v>
      </c>
    </row>
    <row r="58" spans="1:11">
      <c r="A58" s="4" t="s">
        <v>514</v>
      </c>
      <c r="D58" s="6" t="n">
        <v>21100000</v>
      </c>
    </row>
    <row r="59" spans="1:11">
      <c r="A59" s="4" t="s">
        <v>520</v>
      </c>
    </row>
    <row r="60" spans="1:11">
      <c r="A60" s="3" t="s">
        <v>496</v>
      </c>
    </row>
    <row r="61" spans="1:11">
      <c r="A61" s="4" t="s">
        <v>514</v>
      </c>
      <c r="D61" s="5" t="n">
        <v>11900000</v>
      </c>
    </row>
    <row r="62" spans="1:11">
      <c r="A62" s="4" t="s">
        <v>324</v>
      </c>
    </row>
    <row r="63" spans="1:11">
      <c r="A63" s="3" t="s">
        <v>496</v>
      </c>
    </row>
    <row r="64" spans="1:11">
      <c r="A64" s="4" t="s">
        <v>501</v>
      </c>
      <c r="C64" s="5" t="n">
        <v>603300000</v>
      </c>
    </row>
    <row r="65" spans="1:11">
      <c r="A65" s="4" t="s">
        <v>50</v>
      </c>
      <c r="C65" s="6" t="n">
        <v>233271150</v>
      </c>
    </row>
    <row r="66" spans="1:11">
      <c r="A66" s="4" t="s">
        <v>521</v>
      </c>
      <c r="C66" s="6" t="n">
        <v>525000000</v>
      </c>
    </row>
    <row r="67" spans="1:11">
      <c r="A67" s="4" t="s">
        <v>522</v>
      </c>
      <c r="C67" s="6" t="n">
        <v>9700000</v>
      </c>
    </row>
    <row r="68" spans="1:11">
      <c r="A68" s="4" t="s">
        <v>523</v>
      </c>
      <c r="C68" s="5" t="n">
        <v>11300000</v>
      </c>
    </row>
    <row r="69" spans="1:11">
      <c r="A69" s="4" t="s">
        <v>524</v>
      </c>
      <c r="C69" s="9" t="n">
        <v>5.26</v>
      </c>
    </row>
    <row r="70" spans="1:11">
      <c r="A70" s="4" t="s">
        <v>525</v>
      </c>
      <c r="C70" s="5" t="n">
        <v>57300000</v>
      </c>
    </row>
    <row r="71" spans="1:11">
      <c r="A71" s="4" t="s">
        <v>526</v>
      </c>
      <c r="C71" s="6" t="n">
        <v>2100000000</v>
      </c>
    </row>
    <row r="72" spans="1:11">
      <c r="A72" s="4" t="s">
        <v>527</v>
      </c>
      <c r="C72" s="6" t="n">
        <v>1000000000</v>
      </c>
    </row>
    <row r="73" spans="1:11">
      <c r="A73" s="4" t="s">
        <v>528</v>
      </c>
      <c r="C73" s="6" t="n">
        <v>1100000000</v>
      </c>
    </row>
    <row r="74" spans="1:11">
      <c r="A74" s="4" t="s">
        <v>497</v>
      </c>
      <c r="H74" s="5" t="n">
        <v>-1200000</v>
      </c>
    </row>
    <row r="75" spans="1:11">
      <c r="A75" s="4" t="s">
        <v>529</v>
      </c>
    </row>
    <row r="76" spans="1:11">
      <c r="A76" s="3" t="s">
        <v>496</v>
      </c>
    </row>
    <row r="77" spans="1:11">
      <c r="A77" s="4" t="s">
        <v>502</v>
      </c>
      <c r="C77" s="5" t="n">
        <v>5500000</v>
      </c>
    </row>
    <row r="78" spans="1:11">
      <c r="A78" s="4" t="s">
        <v>506</v>
      </c>
      <c r="C78" s="4" t="s">
        <v>474</v>
      </c>
    </row>
    <row r="79" spans="1:11">
      <c r="A79" s="4" t="s">
        <v>530</v>
      </c>
    </row>
    <row r="80" spans="1:11">
      <c r="A80" s="3" t="s">
        <v>496</v>
      </c>
    </row>
    <row r="81" spans="1:11">
      <c r="A81" s="4" t="s">
        <v>502</v>
      </c>
      <c r="C81" s="5" t="n">
        <v>48500000</v>
      </c>
    </row>
    <row r="82" spans="1:11">
      <c r="A82" s="4" t="s">
        <v>506</v>
      </c>
      <c r="C82" s="4" t="s">
        <v>418</v>
      </c>
    </row>
    <row r="83" spans="1:11">
      <c r="A83" s="4" t="s">
        <v>531</v>
      </c>
    </row>
    <row r="84" spans="1:11">
      <c r="A84" s="3" t="s">
        <v>496</v>
      </c>
    </row>
    <row r="85" spans="1:11">
      <c r="A85" s="4" t="s">
        <v>502</v>
      </c>
      <c r="C85" s="5" t="n">
        <v>242500000</v>
      </c>
    </row>
    <row r="86" spans="1:11">
      <c r="A86" s="4" t="s">
        <v>506</v>
      </c>
      <c r="C86" s="4" t="s">
        <v>532</v>
      </c>
    </row>
    <row r="87" spans="1:11">
      <c r="A87" s="4" t="s">
        <v>533</v>
      </c>
    </row>
    <row r="88" spans="1:11">
      <c r="A88" s="3" t="s">
        <v>496</v>
      </c>
    </row>
    <row r="89" spans="1:11">
      <c r="A89" s="4" t="s">
        <v>502</v>
      </c>
      <c r="C89" s="5" t="n">
        <v>72800000</v>
      </c>
    </row>
    <row r="90" spans="1:11">
      <c r="A90" s="4" t="s">
        <v>506</v>
      </c>
      <c r="C90" s="4" t="s">
        <v>512</v>
      </c>
    </row>
    <row r="91" spans="1:11">
      <c r="A91" s="4" t="s">
        <v>534</v>
      </c>
    </row>
    <row r="92" spans="1:11">
      <c r="A92" s="3" t="s">
        <v>496</v>
      </c>
    </row>
    <row r="93" spans="1:11">
      <c r="A93" s="4" t="s">
        <v>535</v>
      </c>
      <c r="G93" s="5" t="n">
        <v>15600000</v>
      </c>
    </row>
    <row r="94" spans="1:11">
      <c r="A94" s="4" t="s">
        <v>536</v>
      </c>
    </row>
    <row r="95" spans="1:11">
      <c r="A95" s="3" t="s">
        <v>496</v>
      </c>
    </row>
    <row r="96" spans="1:11">
      <c r="A96" s="4" t="s">
        <v>535</v>
      </c>
      <c r="C96" s="5" t="n">
        <v>7200000</v>
      </c>
    </row>
    <row r="97" spans="1:11">
      <c r="A97" s="4" t="s">
        <v>537</v>
      </c>
    </row>
    <row r="98" spans="1:11">
      <c r="A98" s="3" t="s">
        <v>496</v>
      </c>
    </row>
    <row r="99" spans="1:11">
      <c r="A99" s="4" t="s">
        <v>535</v>
      </c>
      <c r="C99" s="5" t="n">
        <v>8400000</v>
      </c>
    </row>
    <row r="100" spans="1:11">
      <c r="A100" s="4" t="s">
        <v>326</v>
      </c>
    </row>
    <row r="101" spans="1:11">
      <c r="A101" s="3" t="s">
        <v>496</v>
      </c>
    </row>
    <row r="102" spans="1:11">
      <c r="A102" s="4" t="s">
        <v>501</v>
      </c>
      <c r="B102" s="5" t="n">
        <v>62900000</v>
      </c>
    </row>
    <row r="103" spans="1:11">
      <c r="A103" s="4" t="s">
        <v>50</v>
      </c>
      <c r="B103" s="6" t="n">
        <v>40825951</v>
      </c>
    </row>
    <row r="104" spans="1:11">
      <c r="A104" s="4" t="s">
        <v>522</v>
      </c>
      <c r="B104" s="5" t="n">
        <v>2600000</v>
      </c>
    </row>
    <row r="105" spans="1:11">
      <c r="A105" s="4" t="s">
        <v>524</v>
      </c>
      <c r="B105" s="9" t="n">
        <v>5.54</v>
      </c>
    </row>
    <row r="106" spans="1:11">
      <c r="A106" s="4" t="s">
        <v>526</v>
      </c>
      <c r="B106" s="5" t="n">
        <v>2100000000</v>
      </c>
    </row>
    <row r="107" spans="1:11">
      <c r="A107" s="4" t="s">
        <v>527</v>
      </c>
      <c r="B107" s="6" t="n">
        <v>1000000000</v>
      </c>
    </row>
    <row r="108" spans="1:11">
      <c r="A108" s="4" t="s">
        <v>528</v>
      </c>
      <c r="B108" s="6" t="n">
        <v>1100000000</v>
      </c>
    </row>
    <row r="109" spans="1:11">
      <c r="A109" s="4" t="s">
        <v>535</v>
      </c>
      <c r="F109" s="5" t="n">
        <v>3000000</v>
      </c>
    </row>
    <row r="110" spans="1:11">
      <c r="A110" s="4" t="s">
        <v>538</v>
      </c>
    </row>
    <row r="111" spans="1:11">
      <c r="A111" s="3" t="s">
        <v>496</v>
      </c>
    </row>
    <row r="112" spans="1:11">
      <c r="A112" s="4" t="s">
        <v>502</v>
      </c>
      <c r="B112" s="5" t="n">
        <v>1100000</v>
      </c>
    </row>
    <row r="113" spans="1:11">
      <c r="A113" s="4" t="s">
        <v>506</v>
      </c>
      <c r="B113" s="4" t="s">
        <v>418</v>
      </c>
    </row>
    <row r="114" spans="1:11">
      <c r="A114" s="4" t="s">
        <v>539</v>
      </c>
    </row>
    <row r="115" spans="1:11">
      <c r="A115" s="3" t="s">
        <v>496</v>
      </c>
    </row>
    <row r="116" spans="1:11">
      <c r="A116" s="4" t="s">
        <v>502</v>
      </c>
      <c r="B116" s="5" t="n">
        <v>19400000</v>
      </c>
    </row>
    <row r="117" spans="1:11">
      <c r="A117" s="4" t="s">
        <v>506</v>
      </c>
      <c r="B117" s="4" t="s">
        <v>481</v>
      </c>
    </row>
    <row r="118" spans="1:11">
      <c r="A118" s="4" t="s">
        <v>540</v>
      </c>
    </row>
    <row r="119" spans="1:11">
      <c r="A119" s="3" t="s">
        <v>496</v>
      </c>
    </row>
    <row r="120" spans="1:11">
      <c r="A120" s="4" t="s">
        <v>502</v>
      </c>
      <c r="B120" s="5" t="n">
        <v>3900000</v>
      </c>
    </row>
    <row r="121" spans="1:11">
      <c r="A121" s="4" t="s">
        <v>506</v>
      </c>
      <c r="B121" s="4" t="s">
        <v>541</v>
      </c>
    </row>
    <row r="122" spans="1:11">
      <c r="A122" s="4" t="s">
        <v>542</v>
      </c>
    </row>
    <row r="123" spans="1:11">
      <c r="A123" s="3" t="s">
        <v>496</v>
      </c>
    </row>
    <row r="124" spans="1:11">
      <c r="A124" s="4" t="s">
        <v>535</v>
      </c>
      <c r="F124" s="6" t="n">
        <v>2500000</v>
      </c>
    </row>
    <row r="125" spans="1:11">
      <c r="A125" s="4" t="s">
        <v>543</v>
      </c>
    </row>
    <row r="126" spans="1:11">
      <c r="A126" s="3" t="s">
        <v>496</v>
      </c>
    </row>
    <row r="127" spans="1:11">
      <c r="A127" s="4" t="s">
        <v>535</v>
      </c>
      <c r="F127" s="5" t="n">
        <v>500000</v>
      </c>
    </row>
    <row r="128" spans="1:11">
      <c r="A128" s="4" t="s">
        <v>328</v>
      </c>
    </row>
    <row r="129" spans="1:11">
      <c r="A129" s="3" t="s">
        <v>496</v>
      </c>
    </row>
    <row r="130" spans="1:11">
      <c r="A130" s="4" t="s">
        <v>501</v>
      </c>
      <c r="E130" s="5" t="n">
        <v>21200000</v>
      </c>
    </row>
    <row r="131" spans="1:11">
      <c r="A131" s="4" t="s">
        <v>50</v>
      </c>
      <c r="E131" s="6" t="n">
        <v>4927904</v>
      </c>
    </row>
    <row r="132" spans="1:11">
      <c r="A132" s="4" t="s">
        <v>544</v>
      </c>
      <c r="E132" s="6" t="n">
        <v>4900000</v>
      </c>
    </row>
    <row r="133" spans="1:11">
      <c r="A133" s="4" t="s">
        <v>545</v>
      </c>
    </row>
    <row r="134" spans="1:11">
      <c r="A134" s="3" t="s">
        <v>496</v>
      </c>
    </row>
    <row r="135" spans="1:11">
      <c r="A135" s="4" t="s">
        <v>502</v>
      </c>
      <c r="E135" s="6" t="n">
        <v>3000</v>
      </c>
    </row>
    <row r="136" spans="1:11">
      <c r="A136" s="4" t="s">
        <v>546</v>
      </c>
    </row>
    <row r="137" spans="1:11">
      <c r="A137" s="3" t="s">
        <v>496</v>
      </c>
    </row>
    <row r="138" spans="1:11">
      <c r="A138" s="4" t="s">
        <v>502</v>
      </c>
      <c r="E138" s="5" t="n">
        <v>1719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47</v>
      </c>
      <c r="B1" s="2" t="s">
        <v>2</v>
      </c>
      <c r="C1" s="2" t="s">
        <v>492</v>
      </c>
      <c r="D1" s="2" t="s">
        <v>493</v>
      </c>
      <c r="E1" s="2" t="s">
        <v>39</v>
      </c>
      <c r="F1" s="2" t="s">
        <v>88</v>
      </c>
      <c r="G1" s="2" t="s">
        <v>89</v>
      </c>
      <c r="H1" s="2" t="s">
        <v>494</v>
      </c>
    </row>
    <row r="2" spans="1:8">
      <c r="A2" s="3" t="s">
        <v>548</v>
      </c>
    </row>
    <row r="3" spans="1:8">
      <c r="A3" s="4" t="s">
        <v>50</v>
      </c>
      <c r="B3" s="5" t="n">
        <v>564723498</v>
      </c>
      <c r="E3" s="5" t="n">
        <v>294414522</v>
      </c>
      <c r="G3" s="5" t="n">
        <v>7545854</v>
      </c>
    </row>
    <row r="4" spans="1:8">
      <c r="A4" s="4" t="s">
        <v>321</v>
      </c>
    </row>
    <row r="5" spans="1:8">
      <c r="A5" s="3" t="s">
        <v>548</v>
      </c>
    </row>
    <row r="6" spans="1:8">
      <c r="A6" s="4" t="s">
        <v>549</v>
      </c>
      <c r="F6" s="5" t="n">
        <v>9112114</v>
      </c>
    </row>
    <row r="7" spans="1:8">
      <c r="A7" s="4" t="s">
        <v>42</v>
      </c>
      <c r="F7" s="6" t="n">
        <v>1229118</v>
      </c>
    </row>
    <row r="8" spans="1:8">
      <c r="A8" s="4" t="s">
        <v>406</v>
      </c>
      <c r="F8" s="6" t="n">
        <v>50908663</v>
      </c>
    </row>
    <row r="9" spans="1:8">
      <c r="A9" s="4" t="s">
        <v>169</v>
      </c>
      <c r="F9" s="6" t="n">
        <v>7764515</v>
      </c>
    </row>
    <row r="10" spans="1:8">
      <c r="A10" s="4" t="s">
        <v>550</v>
      </c>
      <c r="F10" s="6" t="n">
        <v>9109702</v>
      </c>
    </row>
    <row r="11" spans="1:8">
      <c r="A11" s="4" t="s">
        <v>551</v>
      </c>
      <c r="F11" s="6" t="n">
        <v>64596596</v>
      </c>
    </row>
    <row r="12" spans="1:8">
      <c r="A12" s="4" t="s">
        <v>50</v>
      </c>
      <c r="F12" s="6" t="n">
        <v>294414522</v>
      </c>
    </row>
    <row r="13" spans="1:8">
      <c r="A13" s="4" t="s">
        <v>552</v>
      </c>
      <c r="F13" s="6" t="n">
        <v>222500000</v>
      </c>
    </row>
    <row r="14" spans="1:8">
      <c r="A14" s="4" t="s">
        <v>51</v>
      </c>
      <c r="F14" s="6" t="n">
        <v>1122588</v>
      </c>
    </row>
    <row r="15" spans="1:8">
      <c r="A15" s="4" t="s">
        <v>553</v>
      </c>
      <c r="F15" s="6" t="n">
        <v>660757818</v>
      </c>
    </row>
    <row r="16" spans="1:8">
      <c r="A16" s="3" t="s">
        <v>554</v>
      </c>
    </row>
    <row r="17" spans="1:8">
      <c r="A17" s="4" t="s">
        <v>555</v>
      </c>
      <c r="F17" s="6" t="n">
        <v>22565224</v>
      </c>
    </row>
    <row r="18" spans="1:8">
      <c r="A18" s="4" t="s">
        <v>59</v>
      </c>
      <c r="F18" s="6" t="n">
        <v>9310190</v>
      </c>
    </row>
    <row r="19" spans="1:8">
      <c r="A19" s="4" t="s">
        <v>556</v>
      </c>
      <c r="F19" s="6" t="n">
        <v>80687311</v>
      </c>
    </row>
    <row r="20" spans="1:8">
      <c r="A20" s="4" t="s">
        <v>557</v>
      </c>
      <c r="F20" s="6" t="n">
        <v>112562725</v>
      </c>
    </row>
    <row r="21" spans="1:8">
      <c r="A21" s="4" t="s">
        <v>558</v>
      </c>
      <c r="F21" s="6" t="n">
        <v>548195093</v>
      </c>
    </row>
    <row r="22" spans="1:8">
      <c r="A22" s="4" t="s">
        <v>509</v>
      </c>
    </row>
    <row r="23" spans="1:8">
      <c r="A23" s="3" t="s">
        <v>548</v>
      </c>
    </row>
    <row r="24" spans="1:8">
      <c r="A24" s="4" t="s">
        <v>552</v>
      </c>
      <c r="F24" s="6" t="n">
        <v>99600000</v>
      </c>
    </row>
    <row r="25" spans="1:8">
      <c r="A25" s="4" t="s">
        <v>511</v>
      </c>
    </row>
    <row r="26" spans="1:8">
      <c r="A26" s="3" t="s">
        <v>548</v>
      </c>
    </row>
    <row r="27" spans="1:8">
      <c r="A27" s="4" t="s">
        <v>552</v>
      </c>
      <c r="F27" s="6" t="n">
        <v>84500000</v>
      </c>
    </row>
    <row r="28" spans="1:8">
      <c r="A28" s="4" t="s">
        <v>505</v>
      </c>
    </row>
    <row r="29" spans="1:8">
      <c r="A29" s="3" t="s">
        <v>548</v>
      </c>
    </row>
    <row r="30" spans="1:8">
      <c r="A30" s="4" t="s">
        <v>552</v>
      </c>
      <c r="F30" s="6" t="n">
        <v>24800000</v>
      </c>
    </row>
    <row r="31" spans="1:8">
      <c r="A31" s="4" t="s">
        <v>508</v>
      </c>
    </row>
    <row r="32" spans="1:8">
      <c r="A32" s="3" t="s">
        <v>548</v>
      </c>
    </row>
    <row r="33" spans="1:8">
      <c r="A33" s="4" t="s">
        <v>552</v>
      </c>
      <c r="F33" s="5" t="n">
        <v>13600000</v>
      </c>
    </row>
    <row r="34" spans="1:8">
      <c r="A34" s="4" t="s">
        <v>324</v>
      </c>
    </row>
    <row r="35" spans="1:8">
      <c r="A35" s="3" t="s">
        <v>548</v>
      </c>
    </row>
    <row r="36" spans="1:8">
      <c r="A36" s="4" t="s">
        <v>549</v>
      </c>
      <c r="D36" s="5" t="n">
        <v>2995722</v>
      </c>
    </row>
    <row r="37" spans="1:8">
      <c r="A37" s="4" t="s">
        <v>406</v>
      </c>
      <c r="D37" s="6" t="n">
        <v>10219709</v>
      </c>
    </row>
    <row r="38" spans="1:8">
      <c r="A38" s="4" t="s">
        <v>169</v>
      </c>
      <c r="D38" s="6" t="n">
        <v>5266168</v>
      </c>
    </row>
    <row r="39" spans="1:8">
      <c r="A39" s="4" t="s">
        <v>550</v>
      </c>
      <c r="D39" s="6" t="n">
        <v>296535</v>
      </c>
    </row>
    <row r="40" spans="1:8">
      <c r="A40" s="4" t="s">
        <v>551</v>
      </c>
      <c r="D40" s="6" t="n">
        <v>995816</v>
      </c>
    </row>
    <row r="41" spans="1:8">
      <c r="A41" s="4" t="s">
        <v>50</v>
      </c>
      <c r="D41" s="6" t="n">
        <v>233271150</v>
      </c>
    </row>
    <row r="42" spans="1:8">
      <c r="A42" s="4" t="s">
        <v>553</v>
      </c>
      <c r="D42" s="6" t="n">
        <v>622345100</v>
      </c>
    </row>
    <row r="43" spans="1:8">
      <c r="A43" s="3" t="s">
        <v>554</v>
      </c>
    </row>
    <row r="44" spans="1:8">
      <c r="A44" s="4" t="s">
        <v>555</v>
      </c>
      <c r="D44" s="6" t="n">
        <v>14267971</v>
      </c>
    </row>
    <row r="45" spans="1:8">
      <c r="A45" s="4" t="s">
        <v>556</v>
      </c>
      <c r="D45" s="6" t="n">
        <v>4733044</v>
      </c>
    </row>
    <row r="46" spans="1:8">
      <c r="A46" s="4" t="s">
        <v>557</v>
      </c>
      <c r="D46" s="6" t="n">
        <v>19001015</v>
      </c>
    </row>
    <row r="47" spans="1:8">
      <c r="A47" s="4" t="s">
        <v>558</v>
      </c>
      <c r="D47" s="6" t="n">
        <v>603344085</v>
      </c>
    </row>
    <row r="48" spans="1:8">
      <c r="A48" s="4" t="s">
        <v>531</v>
      </c>
    </row>
    <row r="49" spans="1:8">
      <c r="A49" s="3" t="s">
        <v>548</v>
      </c>
    </row>
    <row r="50" spans="1:8">
      <c r="A50" s="4" t="s">
        <v>552</v>
      </c>
      <c r="D50" s="6" t="n">
        <v>242500000</v>
      </c>
    </row>
    <row r="51" spans="1:8">
      <c r="A51" s="4" t="s">
        <v>533</v>
      </c>
    </row>
    <row r="52" spans="1:8">
      <c r="A52" s="3" t="s">
        <v>548</v>
      </c>
    </row>
    <row r="53" spans="1:8">
      <c r="A53" s="4" t="s">
        <v>552</v>
      </c>
      <c r="D53" s="6" t="n">
        <v>72800000</v>
      </c>
    </row>
    <row r="54" spans="1:8">
      <c r="A54" s="4" t="s">
        <v>529</v>
      </c>
    </row>
    <row r="55" spans="1:8">
      <c r="A55" s="3" t="s">
        <v>548</v>
      </c>
    </row>
    <row r="56" spans="1:8">
      <c r="A56" s="4" t="s">
        <v>552</v>
      </c>
      <c r="D56" s="6" t="n">
        <v>5500000</v>
      </c>
    </row>
    <row r="57" spans="1:8">
      <c r="A57" s="4" t="s">
        <v>530</v>
      </c>
    </row>
    <row r="58" spans="1:8">
      <c r="A58" s="3" t="s">
        <v>548</v>
      </c>
    </row>
    <row r="59" spans="1:8">
      <c r="A59" s="4" t="s">
        <v>552</v>
      </c>
      <c r="D59" s="5" t="n">
        <v>48500000</v>
      </c>
    </row>
    <row r="60" spans="1:8">
      <c r="A60" s="4" t="s">
        <v>326</v>
      </c>
    </row>
    <row r="61" spans="1:8">
      <c r="A61" s="3" t="s">
        <v>548</v>
      </c>
    </row>
    <row r="62" spans="1:8">
      <c r="A62" s="4" t="s">
        <v>549</v>
      </c>
      <c r="C62" s="5" t="n">
        <v>9029240</v>
      </c>
    </row>
    <row r="63" spans="1:8">
      <c r="A63" s="4" t="s">
        <v>170</v>
      </c>
      <c r="C63" s="6" t="n">
        <v>1948150</v>
      </c>
    </row>
    <row r="64" spans="1:8">
      <c r="A64" s="4" t="s">
        <v>50</v>
      </c>
      <c r="C64" s="6" t="n">
        <v>40825951</v>
      </c>
    </row>
    <row r="65" spans="1:8">
      <c r="A65" s="4" t="s">
        <v>553</v>
      </c>
      <c r="C65" s="6" t="n">
        <v>76203341</v>
      </c>
    </row>
    <row r="66" spans="1:8">
      <c r="A66" s="3" t="s">
        <v>554</v>
      </c>
    </row>
    <row r="67" spans="1:8">
      <c r="A67" s="4" t="s">
        <v>555</v>
      </c>
      <c r="C67" s="6" t="n">
        <v>8994939</v>
      </c>
    </row>
    <row r="68" spans="1:8">
      <c r="A68" s="4" t="s">
        <v>556</v>
      </c>
      <c r="C68" s="6" t="n">
        <v>4273117</v>
      </c>
    </row>
    <row r="69" spans="1:8">
      <c r="A69" s="4" t="s">
        <v>557</v>
      </c>
      <c r="C69" s="6" t="n">
        <v>13268056</v>
      </c>
    </row>
    <row r="70" spans="1:8">
      <c r="A70" s="4" t="s">
        <v>558</v>
      </c>
      <c r="C70" s="6" t="n">
        <v>62935285</v>
      </c>
    </row>
    <row r="71" spans="1:8">
      <c r="A71" s="4" t="s">
        <v>539</v>
      </c>
    </row>
    <row r="72" spans="1:8">
      <c r="A72" s="3" t="s">
        <v>548</v>
      </c>
    </row>
    <row r="73" spans="1:8">
      <c r="A73" s="4" t="s">
        <v>552</v>
      </c>
      <c r="C73" s="6" t="n">
        <v>19400000</v>
      </c>
    </row>
    <row r="74" spans="1:8">
      <c r="A74" s="4" t="s">
        <v>540</v>
      </c>
    </row>
    <row r="75" spans="1:8">
      <c r="A75" s="3" t="s">
        <v>548</v>
      </c>
    </row>
    <row r="76" spans="1:8">
      <c r="A76" s="4" t="s">
        <v>552</v>
      </c>
      <c r="C76" s="6" t="n">
        <v>3900000</v>
      </c>
    </row>
    <row r="77" spans="1:8">
      <c r="A77" s="4" t="s">
        <v>538</v>
      </c>
    </row>
    <row r="78" spans="1:8">
      <c r="A78" s="3" t="s">
        <v>548</v>
      </c>
    </row>
    <row r="79" spans="1:8">
      <c r="A79" s="4" t="s">
        <v>552</v>
      </c>
      <c r="C79" s="5" t="n">
        <v>1100000</v>
      </c>
    </row>
    <row r="80" spans="1:8">
      <c r="A80" s="4" t="s">
        <v>328</v>
      </c>
    </row>
    <row r="81" spans="1:8">
      <c r="A81" s="3" t="s">
        <v>548</v>
      </c>
    </row>
    <row r="82" spans="1:8">
      <c r="A82" s="4" t="s">
        <v>406</v>
      </c>
      <c r="H82" s="5" t="n">
        <v>46073</v>
      </c>
    </row>
    <row r="83" spans="1:8">
      <c r="A83" s="4" t="s">
        <v>551</v>
      </c>
      <c r="H83" s="6" t="n">
        <v>88273</v>
      </c>
    </row>
    <row r="84" spans="1:8">
      <c r="A84" s="4" t="s">
        <v>50</v>
      </c>
      <c r="H84" s="6" t="n">
        <v>4927904</v>
      </c>
    </row>
    <row r="85" spans="1:8">
      <c r="A85" s="4" t="s">
        <v>553</v>
      </c>
      <c r="H85" s="6" t="n">
        <v>22998250</v>
      </c>
    </row>
    <row r="86" spans="1:8">
      <c r="A86" s="3" t="s">
        <v>554</v>
      </c>
    </row>
    <row r="87" spans="1:8">
      <c r="A87" s="4" t="s">
        <v>559</v>
      </c>
      <c r="H87" s="6" t="n">
        <v>1765261</v>
      </c>
    </row>
    <row r="88" spans="1:8">
      <c r="A88" s="4" t="s">
        <v>558</v>
      </c>
      <c r="H88" s="6" t="n">
        <v>21232989</v>
      </c>
    </row>
    <row r="89" spans="1:8">
      <c r="A89" s="4" t="s">
        <v>546</v>
      </c>
    </row>
    <row r="90" spans="1:8">
      <c r="A90" s="3" t="s">
        <v>548</v>
      </c>
    </row>
    <row r="91" spans="1:8">
      <c r="A91" s="4" t="s">
        <v>552</v>
      </c>
      <c r="H91" s="6" t="n">
        <v>17196000</v>
      </c>
    </row>
    <row r="92" spans="1:8">
      <c r="A92" s="4" t="s">
        <v>545</v>
      </c>
    </row>
    <row r="93" spans="1:8">
      <c r="A93" s="3" t="s">
        <v>548</v>
      </c>
    </row>
    <row r="94" spans="1:8">
      <c r="A94" s="4" t="s">
        <v>552</v>
      </c>
      <c r="H94" s="6" t="n">
        <v>3000</v>
      </c>
    </row>
    <row r="95" spans="1:8">
      <c r="A95" s="4" t="s">
        <v>560</v>
      </c>
    </row>
    <row r="96" spans="1:8">
      <c r="A96" s="3" t="s">
        <v>548</v>
      </c>
    </row>
    <row r="97" spans="1:8">
      <c r="A97" s="4" t="s">
        <v>552</v>
      </c>
      <c r="H97" s="6" t="n">
        <v>250000</v>
      </c>
    </row>
    <row r="98" spans="1:8">
      <c r="A98" s="4" t="s">
        <v>561</v>
      </c>
    </row>
    <row r="99" spans="1:8">
      <c r="A99" s="3" t="s">
        <v>548</v>
      </c>
    </row>
    <row r="100" spans="1:8">
      <c r="A100" s="4" t="s">
        <v>552</v>
      </c>
      <c r="H100" s="5" t="n">
        <v>48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2</v>
      </c>
      <c r="B1" s="2" t="s">
        <v>86</v>
      </c>
      <c r="C1" s="2" t="s">
        <v>87</v>
      </c>
      <c r="D1" s="2" t="s">
        <v>1</v>
      </c>
    </row>
    <row r="2" spans="1:5">
      <c r="B2" s="2" t="s">
        <v>88</v>
      </c>
      <c r="C2" s="2" t="s">
        <v>39</v>
      </c>
      <c r="D2" s="2" t="s">
        <v>2</v>
      </c>
      <c r="E2" s="2" t="s">
        <v>89</v>
      </c>
    </row>
    <row r="3" spans="1:5">
      <c r="A3" s="3" t="s">
        <v>563</v>
      </c>
    </row>
    <row r="4" spans="1:5">
      <c r="A4" s="4" t="s">
        <v>564</v>
      </c>
      <c r="C4" s="5" t="n">
        <v>210563096</v>
      </c>
      <c r="D4" s="5" t="n">
        <v>389367087</v>
      </c>
    </row>
    <row r="5" spans="1:5">
      <c r="A5" s="4" t="s">
        <v>95</v>
      </c>
      <c r="C5" s="6" t="n">
        <v>29241973</v>
      </c>
      <c r="D5" s="6" t="n">
        <v>39559861</v>
      </c>
    </row>
    <row r="6" spans="1:5">
      <c r="A6" s="4" t="s">
        <v>565</v>
      </c>
      <c r="C6" s="6" t="n">
        <v>1596488</v>
      </c>
      <c r="D6" s="6" t="n">
        <v>-8743255</v>
      </c>
    </row>
    <row r="7" spans="1:5">
      <c r="A7" s="4" t="s">
        <v>566</v>
      </c>
      <c r="C7" s="5" t="n">
        <v>27360377</v>
      </c>
      <c r="D7" s="5" t="n">
        <v>-9583012</v>
      </c>
    </row>
    <row r="8" spans="1:5">
      <c r="A8" s="4" t="s">
        <v>567</v>
      </c>
      <c r="C8" s="8" t="n">
        <v>0.18</v>
      </c>
      <c r="D8" s="8" t="n">
        <v>-0.06</v>
      </c>
    </row>
    <row r="9" spans="1:5">
      <c r="A9" s="4" t="s">
        <v>111</v>
      </c>
    </row>
    <row r="10" spans="1:5">
      <c r="A10" s="3" t="s">
        <v>563</v>
      </c>
    </row>
    <row r="11" spans="1:5">
      <c r="A11" s="4" t="s">
        <v>564</v>
      </c>
      <c r="B11" s="5" t="n">
        <v>138178167</v>
      </c>
      <c r="E11" s="5" t="n">
        <v>329407665</v>
      </c>
    </row>
    <row r="12" spans="1:5">
      <c r="A12" s="4" t="s">
        <v>95</v>
      </c>
      <c r="B12" s="6" t="n">
        <v>17148364</v>
      </c>
      <c r="E12" s="6" t="n">
        <v>26945720</v>
      </c>
    </row>
    <row r="13" spans="1:5">
      <c r="A13" s="4" t="s">
        <v>565</v>
      </c>
      <c r="B13" s="6" t="n">
        <v>-1669275</v>
      </c>
      <c r="E13" s="6" t="n">
        <v>-15946740</v>
      </c>
    </row>
    <row r="14" spans="1:5">
      <c r="A14" s="4" t="s">
        <v>566</v>
      </c>
      <c r="B14" s="5" t="n">
        <v>-1219511</v>
      </c>
      <c r="E14" s="5" t="n">
        <v>-8782820</v>
      </c>
    </row>
    <row r="15" spans="1:5">
      <c r="A15" s="4" t="s">
        <v>567</v>
      </c>
      <c r="B15" s="8" t="n">
        <v>-0.01</v>
      </c>
      <c r="E15" s="8" t="n">
        <v>-0.06</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5"/>
    <col customWidth="1" max="5" min="5" width="38"/>
    <col customWidth="1" max="6" min="6" width="27"/>
    <col customWidth="1" max="7" min="7" width="28"/>
    <col customWidth="1" max="8" min="8" width="37"/>
    <col customWidth="1" max="9" min="9" width="26"/>
    <col customWidth="1" max="10" min="10" width="26"/>
  </cols>
  <sheetData>
    <row r="1" spans="1:10">
      <c r="A1" s="1" t="s">
        <v>118</v>
      </c>
      <c r="B1" s="2" t="s">
        <v>119</v>
      </c>
      <c r="C1" s="2" t="s">
        <v>120</v>
      </c>
      <c r="D1" s="2" t="s">
        <v>121</v>
      </c>
      <c r="E1" s="2" t="s">
        <v>122</v>
      </c>
      <c r="F1" s="2" t="s">
        <v>123</v>
      </c>
      <c r="G1" s="2" t="s">
        <v>124</v>
      </c>
      <c r="H1" s="2" t="s">
        <v>125</v>
      </c>
      <c r="I1" s="2" t="s">
        <v>126</v>
      </c>
      <c r="J1" s="2" t="s">
        <v>127</v>
      </c>
    </row>
    <row r="2" spans="1:10">
      <c r="A2" s="4" t="s">
        <v>128</v>
      </c>
      <c r="B2" s="5" t="n">
        <v>93567177</v>
      </c>
      <c r="C2" s="5" t="n">
        <v>1006260</v>
      </c>
      <c r="D2" s="5" t="n">
        <v>-24500000</v>
      </c>
      <c r="F2" s="5" t="n">
        <v>1641899</v>
      </c>
      <c r="G2" s="5" t="n">
        <v>12129113</v>
      </c>
      <c r="H2" s="5" t="n">
        <v>-50255</v>
      </c>
      <c r="I2" s="5" t="n">
        <v>57471453</v>
      </c>
      <c r="J2" s="5" t="n">
        <v>45868707</v>
      </c>
    </row>
    <row r="3" spans="1:10">
      <c r="A3" s="4" t="s">
        <v>129</v>
      </c>
      <c r="C3" s="6" t="n">
        <v>87626027</v>
      </c>
      <c r="D3" s="6" t="n">
        <v>13000000</v>
      </c>
      <c r="I3" s="6" t="n">
        <v>46400000</v>
      </c>
      <c r="J3" s="6" t="n">
        <v>23000000</v>
      </c>
    </row>
    <row r="4" spans="1:10">
      <c r="A4" s="4" t="s">
        <v>130</v>
      </c>
      <c r="B4" s="6" t="n">
        <v>28996084</v>
      </c>
      <c r="G4" s="6" t="n">
        <v>28996084</v>
      </c>
    </row>
    <row r="5" spans="1:10">
      <c r="A5" s="4" t="s">
        <v>131</v>
      </c>
      <c r="B5" s="6" t="n">
        <v>-47107808</v>
      </c>
      <c r="G5" s="6" t="n">
        <v>-47107808</v>
      </c>
    </row>
    <row r="6" spans="1:10">
      <c r="A6" s="4" t="s">
        <v>132</v>
      </c>
      <c r="B6" s="6" t="n">
        <v>50255</v>
      </c>
      <c r="H6" s="6" t="n">
        <v>50255</v>
      </c>
    </row>
    <row r="7" spans="1:10">
      <c r="A7" s="4" t="s">
        <v>133</v>
      </c>
      <c r="B7" s="6" t="n">
        <v>75505708</v>
      </c>
      <c r="C7" s="5" t="n">
        <v>1006260</v>
      </c>
      <c r="D7" s="5" t="n">
        <v>-24500000</v>
      </c>
      <c r="F7" s="6" t="n">
        <v>1641899</v>
      </c>
      <c r="G7" s="6" t="n">
        <v>-5982611</v>
      </c>
      <c r="I7" s="5" t="n">
        <v>57471453</v>
      </c>
      <c r="J7" s="5" t="n">
        <v>45868707</v>
      </c>
    </row>
    <row r="8" spans="1:10">
      <c r="A8" s="4" t="s">
        <v>134</v>
      </c>
      <c r="C8" s="6" t="n">
        <v>87626027</v>
      </c>
      <c r="D8" s="6" t="n">
        <v>13000000</v>
      </c>
      <c r="I8" s="6" t="n">
        <v>46400000</v>
      </c>
      <c r="J8" s="6" t="n">
        <v>23000000</v>
      </c>
    </row>
    <row r="9" spans="1:10">
      <c r="A9" s="4" t="s">
        <v>130</v>
      </c>
      <c r="B9" s="6" t="n">
        <v>1239599</v>
      </c>
      <c r="G9" s="6" t="n">
        <v>1239599</v>
      </c>
    </row>
    <row r="10" spans="1:10">
      <c r="A10" s="4" t="s">
        <v>135</v>
      </c>
      <c r="B10" s="6" t="n">
        <v>76745307</v>
      </c>
      <c r="C10" s="5" t="n">
        <v>1006260</v>
      </c>
      <c r="D10" s="5" t="n">
        <v>-24500000</v>
      </c>
      <c r="F10" s="6" t="n">
        <v>1641899</v>
      </c>
      <c r="G10" s="6" t="n">
        <v>-4743012</v>
      </c>
      <c r="I10" s="5" t="n">
        <v>57471453</v>
      </c>
      <c r="J10" s="5" t="n">
        <v>45868707</v>
      </c>
    </row>
    <row r="11" spans="1:10">
      <c r="A11" s="4" t="s">
        <v>136</v>
      </c>
      <c r="C11" s="6" t="n">
        <v>87626027</v>
      </c>
      <c r="D11" s="6" t="n">
        <v>13000000</v>
      </c>
      <c r="I11" s="6" t="n">
        <v>46400000</v>
      </c>
      <c r="J11" s="6" t="n">
        <v>23000000</v>
      </c>
    </row>
    <row r="12" spans="1:10">
      <c r="A12" s="4" t="s">
        <v>137</v>
      </c>
      <c r="B12" s="6" t="n">
        <v>18238222</v>
      </c>
      <c r="G12" s="6" t="n">
        <v>18238222</v>
      </c>
    </row>
    <row r="13" spans="1:10">
      <c r="A13" s="4" t="s">
        <v>138</v>
      </c>
      <c r="B13" s="6" t="n">
        <v>147264621</v>
      </c>
      <c r="C13" s="5" t="n">
        <v>6048</v>
      </c>
      <c r="F13" s="6" t="n">
        <v>129020351</v>
      </c>
      <c r="G13" s="6" t="n">
        <v>18238222</v>
      </c>
    </row>
    <row r="14" spans="1:10">
      <c r="A14" s="4" t="s">
        <v>139</v>
      </c>
      <c r="C14" s="6" t="n">
        <v>60483804</v>
      </c>
    </row>
    <row r="15" spans="1:10">
      <c r="A15" s="4" t="s">
        <v>140</v>
      </c>
      <c r="B15" s="6" t="n">
        <v>129026399</v>
      </c>
      <c r="C15" s="5" t="n">
        <v>6048</v>
      </c>
      <c r="F15" s="6" t="n">
        <v>129020351</v>
      </c>
    </row>
    <row r="16" spans="1:10">
      <c r="A16" s="4" t="s">
        <v>141</v>
      </c>
      <c r="C16" s="6" t="n">
        <v>60483804</v>
      </c>
    </row>
    <row r="17" spans="1:10">
      <c r="A17" s="4" t="s">
        <v>137</v>
      </c>
      <c r="B17" s="6" t="n">
        <v>-58394516</v>
      </c>
      <c r="G17" s="6" t="n">
        <v>-58394516</v>
      </c>
    </row>
    <row r="18" spans="1:10">
      <c r="A18" s="4" t="s">
        <v>142</v>
      </c>
      <c r="B18" s="6" t="n">
        <v>-5820312</v>
      </c>
      <c r="H18" s="6" t="n">
        <v>-5820312</v>
      </c>
    </row>
    <row r="19" spans="1:10">
      <c r="A19" s="4" t="s">
        <v>143</v>
      </c>
      <c r="B19" s="6" t="n">
        <v>302056132</v>
      </c>
      <c r="C19" s="5" t="n">
        <v>15606</v>
      </c>
      <c r="E19" s="5" t="n">
        <v>73150000</v>
      </c>
      <c r="F19" s="6" t="n">
        <v>348017132</v>
      </c>
      <c r="G19" s="6" t="n">
        <v>-113306294</v>
      </c>
      <c r="H19" s="5" t="n">
        <v>-5820312</v>
      </c>
    </row>
    <row r="20" spans="1:10">
      <c r="A20" s="4" t="s">
        <v>144</v>
      </c>
      <c r="C20" s="6" t="n">
        <v>156056642</v>
      </c>
    </row>
    <row r="21" spans="1:10">
      <c r="A21" s="4" t="s">
        <v>145</v>
      </c>
      <c r="B21" s="6" t="n">
        <v>117555632</v>
      </c>
      <c r="C21" s="5" t="n">
        <v>1242</v>
      </c>
      <c r="F21" s="6" t="n">
        <v>117554390</v>
      </c>
    </row>
    <row r="22" spans="1:10">
      <c r="A22" s="4" t="s">
        <v>146</v>
      </c>
      <c r="C22" s="6" t="n">
        <v>12419846</v>
      </c>
    </row>
    <row r="23" spans="1:10">
      <c r="A23" s="4" t="s">
        <v>147</v>
      </c>
      <c r="B23" s="6" t="n">
        <v>403293629</v>
      </c>
      <c r="C23" s="5" t="n">
        <v>3968</v>
      </c>
      <c r="F23" s="6" t="n">
        <v>403289661</v>
      </c>
    </row>
    <row r="24" spans="1:10">
      <c r="A24" s="4" t="s">
        <v>148</v>
      </c>
      <c r="C24" s="6" t="n">
        <v>39674731</v>
      </c>
    </row>
    <row r="25" spans="1:10">
      <c r="A25" s="4" t="s">
        <v>149</v>
      </c>
      <c r="B25" s="6" t="n">
        <v>400000000</v>
      </c>
      <c r="C25" s="5" t="n">
        <v>4348</v>
      </c>
      <c r="F25" s="6" t="n">
        <v>399995652</v>
      </c>
    </row>
    <row r="26" spans="1:10">
      <c r="A26" s="4" t="s">
        <v>150</v>
      </c>
      <c r="C26" s="6" t="n">
        <v>43478261</v>
      </c>
    </row>
    <row r="27" spans="1:10">
      <c r="A27" s="4" t="s">
        <v>151</v>
      </c>
      <c r="B27" s="6" t="n">
        <v>-34481</v>
      </c>
      <c r="F27" s="6" t="n">
        <v>-34481</v>
      </c>
    </row>
    <row r="28" spans="1:10">
      <c r="A28" s="4" t="s">
        <v>152</v>
      </c>
      <c r="B28" s="6" t="n">
        <v>169258843</v>
      </c>
      <c r="F28" s="6" t="n">
        <v>169258843</v>
      </c>
    </row>
    <row r="29" spans="1:10">
      <c r="A29" s="4" t="s">
        <v>153</v>
      </c>
      <c r="B29" s="6" t="n">
        <v>-779270105</v>
      </c>
      <c r="F29" s="6" t="n">
        <v>-779270105</v>
      </c>
    </row>
    <row r="30" spans="1:10">
      <c r="A30" s="4" t="s">
        <v>69</v>
      </c>
      <c r="E30" s="5" t="n">
        <v>73150000</v>
      </c>
      <c r="G30" s="5" t="n">
        <v>-73150000</v>
      </c>
    </row>
    <row r="31" spans="1:10">
      <c r="A31" s="4" t="s">
        <v>154</v>
      </c>
      <c r="B31" s="6" t="n">
        <v>-69996334</v>
      </c>
      <c r="F31" s="6" t="n">
        <v>-69996334</v>
      </c>
    </row>
    <row r="32" spans="1:10">
      <c r="A32" s="4" t="s">
        <v>155</v>
      </c>
      <c r="B32" s="6" t="n">
        <v>-15345000</v>
      </c>
      <c r="F32" s="6" t="n">
        <v>-15345000</v>
      </c>
    </row>
    <row r="33" spans="1:10">
      <c r="A33" s="4" t="s">
        <v>156</v>
      </c>
      <c r="B33" s="6" t="n">
        <v>-8727719</v>
      </c>
      <c r="F33" s="6" t="n">
        <v>-8727719</v>
      </c>
    </row>
    <row r="34" spans="1:10">
      <c r="A34" s="4" t="s">
        <v>157</v>
      </c>
      <c r="B34" s="5" t="n">
        <v>2271874</v>
      </c>
      <c r="F34" s="5" t="n">
        <v>2271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9</v>
      </c>
    </row>
    <row r="2" spans="1:3">
      <c r="A2" s="3" t="s">
        <v>211</v>
      </c>
    </row>
    <row r="3" spans="1:3">
      <c r="A3" s="4" t="s">
        <v>569</v>
      </c>
      <c r="B3" s="5" t="n">
        <v>1561787</v>
      </c>
      <c r="C3" s="5" t="n">
        <v>8144196</v>
      </c>
    </row>
    <row r="4" spans="1:3">
      <c r="A4" s="4" t="s">
        <v>570</v>
      </c>
      <c r="B4" s="6" t="n">
        <v>3016849</v>
      </c>
      <c r="C4" s="6" t="n">
        <v>2476575</v>
      </c>
    </row>
    <row r="5" spans="1:3">
      <c r="A5" s="4" t="s">
        <v>571</v>
      </c>
      <c r="B5" s="6" t="n">
        <v>8434367</v>
      </c>
      <c r="C5" s="6" t="n">
        <v>2466005</v>
      </c>
    </row>
    <row r="6" spans="1:3">
      <c r="A6" s="4" t="s">
        <v>572</v>
      </c>
      <c r="B6" s="6" t="n">
        <v>1709238</v>
      </c>
      <c r="C6" s="6" t="n">
        <v>1894032</v>
      </c>
    </row>
    <row r="7" spans="1:3">
      <c r="A7" s="4" t="s">
        <v>573</v>
      </c>
      <c r="B7" s="6" t="n">
        <v>1230086</v>
      </c>
      <c r="C7" s="6" t="n">
        <v>353654</v>
      </c>
    </row>
    <row r="8" spans="1:3">
      <c r="A8" s="4" t="s">
        <v>574</v>
      </c>
      <c r="B8" s="6" t="n">
        <v>838640</v>
      </c>
      <c r="C8" s="6" t="n">
        <v>82398</v>
      </c>
    </row>
    <row r="9" spans="1:3">
      <c r="A9" s="4" t="s">
        <v>575</v>
      </c>
      <c r="B9" s="6" t="n">
        <v>406361</v>
      </c>
      <c r="C9" s="6" t="n">
        <v>323367</v>
      </c>
    </row>
    <row r="10" spans="1:3">
      <c r="A10" s="4" t="s">
        <v>576</v>
      </c>
      <c r="B10" s="6" t="n">
        <v>402942</v>
      </c>
      <c r="C10" s="6" t="n">
        <v>48685</v>
      </c>
    </row>
    <row r="11" spans="1:3">
      <c r="A11" s="4" t="s">
        <v>577</v>
      </c>
      <c r="B11" s="5" t="n">
        <v>17600270</v>
      </c>
      <c r="C11" s="5" t="n">
        <v>157889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9</v>
      </c>
    </row>
    <row r="2" spans="1:3">
      <c r="A2" s="3" t="s">
        <v>470</v>
      </c>
    </row>
    <row r="3" spans="1:3">
      <c r="A3" s="4" t="s">
        <v>551</v>
      </c>
      <c r="B3" s="5" t="n">
        <v>100222123</v>
      </c>
      <c r="C3" s="5" t="n">
        <v>79844826</v>
      </c>
    </row>
    <row r="4" spans="1:3">
      <c r="A4" s="4" t="s">
        <v>579</v>
      </c>
      <c r="B4" s="6" t="n">
        <v>-30979312</v>
      </c>
      <c r="C4" s="6" t="n">
        <v>-14474130</v>
      </c>
    </row>
    <row r="5" spans="1:3">
      <c r="A5" s="4" t="s">
        <v>48</v>
      </c>
      <c r="B5" s="6" t="n">
        <v>69242811</v>
      </c>
      <c r="C5" s="6" t="n">
        <v>65370696</v>
      </c>
    </row>
    <row r="6" spans="1:3">
      <c r="A6" s="4" t="s">
        <v>580</v>
      </c>
    </row>
    <row r="7" spans="1:3">
      <c r="A7" s="3" t="s">
        <v>470</v>
      </c>
    </row>
    <row r="8" spans="1:3">
      <c r="A8" s="4" t="s">
        <v>551</v>
      </c>
      <c r="B8" s="6" t="n">
        <v>2097061</v>
      </c>
      <c r="C8" s="6" t="n">
        <v>3796167</v>
      </c>
    </row>
    <row r="9" spans="1:3">
      <c r="A9" s="4" t="s">
        <v>581</v>
      </c>
    </row>
    <row r="10" spans="1:3">
      <c r="A10" s="3" t="s">
        <v>470</v>
      </c>
    </row>
    <row r="11" spans="1:3">
      <c r="A11" s="4" t="s">
        <v>551</v>
      </c>
      <c r="B11" s="6" t="n">
        <v>70164185</v>
      </c>
      <c r="C11" s="6" t="n">
        <v>58679973</v>
      </c>
    </row>
    <row r="12" spans="1:3">
      <c r="A12" s="4" t="s">
        <v>582</v>
      </c>
    </row>
    <row r="13" spans="1:3">
      <c r="A13" s="3" t="s">
        <v>470</v>
      </c>
    </row>
    <row r="14" spans="1:3">
      <c r="A14" s="4" t="s">
        <v>551</v>
      </c>
      <c r="B14" s="6" t="n">
        <v>5758127</v>
      </c>
      <c r="C14" s="6" t="n">
        <v>2320481</v>
      </c>
    </row>
    <row r="15" spans="1:3">
      <c r="A15" s="4" t="s">
        <v>583</v>
      </c>
    </row>
    <row r="16" spans="1:3">
      <c r="A16" s="3" t="s">
        <v>470</v>
      </c>
    </row>
    <row r="17" spans="1:3">
      <c r="A17" s="4" t="s">
        <v>551</v>
      </c>
      <c r="B17" s="6" t="n">
        <v>1825553</v>
      </c>
      <c r="C17" s="6" t="n">
        <v>1542589</v>
      </c>
    </row>
    <row r="18" spans="1:3">
      <c r="A18" s="4" t="s">
        <v>584</v>
      </c>
    </row>
    <row r="19" spans="1:3">
      <c r="A19" s="3" t="s">
        <v>470</v>
      </c>
    </row>
    <row r="20" spans="1:3">
      <c r="A20" s="4" t="s">
        <v>551</v>
      </c>
      <c r="B20" s="6" t="n">
        <v>1288828</v>
      </c>
      <c r="C20" s="6" t="n">
        <v>909545</v>
      </c>
    </row>
    <row r="21" spans="1:3">
      <c r="A21" s="4" t="s">
        <v>585</v>
      </c>
    </row>
    <row r="22" spans="1:3">
      <c r="A22" s="3" t="s">
        <v>470</v>
      </c>
    </row>
    <row r="23" spans="1:3">
      <c r="A23" s="4" t="s">
        <v>551</v>
      </c>
      <c r="B23" s="6" t="n">
        <v>11189356</v>
      </c>
      <c r="C23" s="6" t="n">
        <v>4885679</v>
      </c>
    </row>
    <row r="24" spans="1:3">
      <c r="A24" s="4" t="s">
        <v>487</v>
      </c>
    </row>
    <row r="25" spans="1:3">
      <c r="A25" s="3" t="s">
        <v>470</v>
      </c>
    </row>
    <row r="26" spans="1:3">
      <c r="A26" s="4" t="s">
        <v>551</v>
      </c>
      <c r="B26" s="5" t="n">
        <v>7899013</v>
      </c>
      <c r="C26" s="5" t="n">
        <v>7710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6</v>
      </c>
      <c r="B1" s="2" t="s">
        <v>86</v>
      </c>
      <c r="C1" s="2" t="s">
        <v>87</v>
      </c>
      <c r="D1" s="2" t="s">
        <v>1</v>
      </c>
    </row>
    <row r="2" spans="1:5">
      <c r="B2" s="2" t="s">
        <v>88</v>
      </c>
      <c r="C2" s="2" t="s">
        <v>39</v>
      </c>
      <c r="D2" s="2" t="s">
        <v>2</v>
      </c>
      <c r="E2" s="2" t="s">
        <v>89</v>
      </c>
    </row>
    <row r="3" spans="1:5">
      <c r="A3" s="3" t="s">
        <v>470</v>
      </c>
    </row>
    <row r="4" spans="1:5">
      <c r="A4" s="4" t="s">
        <v>587</v>
      </c>
      <c r="C4" s="10" t="n">
        <v>14.4</v>
      </c>
      <c r="D4" s="10" t="n">
        <v>22.5</v>
      </c>
    </row>
    <row r="5" spans="1:5">
      <c r="A5" s="4" t="s">
        <v>588</v>
      </c>
    </row>
    <row r="6" spans="1:5">
      <c r="A6" s="3" t="s">
        <v>470</v>
      </c>
    </row>
    <row r="7" spans="1:5">
      <c r="A7" s="4" t="s">
        <v>587</v>
      </c>
      <c r="C7" s="10" t="n">
        <v>0.9</v>
      </c>
      <c r="D7" s="10" t="n">
        <v>2.9</v>
      </c>
    </row>
    <row r="8" spans="1:5">
      <c r="A8" s="4" t="s">
        <v>111</v>
      </c>
    </row>
    <row r="9" spans="1:5">
      <c r="A9" s="3" t="s">
        <v>470</v>
      </c>
    </row>
    <row r="10" spans="1:5">
      <c r="A10" s="4" t="s">
        <v>587</v>
      </c>
      <c r="B10" s="10" t="n">
        <v>11.8</v>
      </c>
      <c r="E10" s="10" t="n">
        <v>32.1</v>
      </c>
    </row>
    <row r="11" spans="1:5">
      <c r="A11" s="4" t="s">
        <v>589</v>
      </c>
    </row>
    <row r="12" spans="1:5">
      <c r="A12" s="3" t="s">
        <v>470</v>
      </c>
    </row>
    <row r="13" spans="1:5">
      <c r="A13" s="4" t="s">
        <v>587</v>
      </c>
      <c r="B13" s="10" t="n">
        <v>1.8</v>
      </c>
      <c r="E13" s="10" t="n">
        <v>5.2</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9</v>
      </c>
    </row>
    <row r="3" spans="1:3">
      <c r="A3" s="3" t="s">
        <v>591</v>
      </c>
    </row>
    <row r="4" spans="1:3">
      <c r="A4" s="4" t="s">
        <v>592</v>
      </c>
      <c r="B4" s="5" t="n">
        <v>294414522</v>
      </c>
      <c r="C4" s="5" t="n">
        <v>7545854</v>
      </c>
    </row>
    <row r="5" spans="1:3">
      <c r="A5" s="4" t="s">
        <v>593</v>
      </c>
      <c r="C5" s="6" t="n">
        <v>-7545854</v>
      </c>
    </row>
    <row r="6" spans="1:3">
      <c r="A6" s="4" t="s">
        <v>594</v>
      </c>
      <c r="C6" s="6" t="n">
        <v>294414522</v>
      </c>
    </row>
    <row r="7" spans="1:3">
      <c r="A7" s="4" t="s">
        <v>595</v>
      </c>
      <c r="B7" s="6" t="n">
        <v>1238376</v>
      </c>
    </row>
    <row r="8" spans="1:3">
      <c r="A8" s="4" t="s">
        <v>104</v>
      </c>
      <c r="B8" s="6" t="n">
        <v>-3788125</v>
      </c>
    </row>
    <row r="9" spans="1:3">
      <c r="A9" s="4" t="s">
        <v>592</v>
      </c>
      <c r="B9" s="6" t="n">
        <v>564723498</v>
      </c>
      <c r="C9" s="6" t="n">
        <v>294414522</v>
      </c>
    </row>
    <row r="10" spans="1:3">
      <c r="A10" s="4" t="s">
        <v>596</v>
      </c>
    </row>
    <row r="11" spans="1:3">
      <c r="A11" s="3" t="s">
        <v>591</v>
      </c>
    </row>
    <row r="12" spans="1:3">
      <c r="A12" s="4" t="s">
        <v>594</v>
      </c>
      <c r="B12" s="6" t="n">
        <v>232032774</v>
      </c>
    </row>
    <row r="13" spans="1:3">
      <c r="A13" s="4" t="s">
        <v>597</v>
      </c>
    </row>
    <row r="14" spans="1:3">
      <c r="A14" s="3" t="s">
        <v>591</v>
      </c>
    </row>
    <row r="15" spans="1:3">
      <c r="A15" s="4" t="s">
        <v>594</v>
      </c>
      <c r="B15" s="6" t="n">
        <v>40825951</v>
      </c>
    </row>
    <row r="16" spans="1:3">
      <c r="A16" s="4" t="s">
        <v>498</v>
      </c>
    </row>
    <row r="17" spans="1:3">
      <c r="A17" s="3" t="s">
        <v>591</v>
      </c>
    </row>
    <row r="18" spans="1:3">
      <c r="A18" s="4" t="s">
        <v>592</v>
      </c>
      <c r="B18" s="6" t="n">
        <v>159746649</v>
      </c>
      <c r="C18" s="6" t="n">
        <v>2617950</v>
      </c>
    </row>
    <row r="19" spans="1:3">
      <c r="A19" s="4" t="s">
        <v>593</v>
      </c>
      <c r="C19" s="6" t="n">
        <v>-2617950</v>
      </c>
    </row>
    <row r="20" spans="1:3">
      <c r="A20" s="4" t="s">
        <v>594</v>
      </c>
      <c r="C20" s="6" t="n">
        <v>159746649</v>
      </c>
    </row>
    <row r="21" spans="1:3">
      <c r="A21" s="4" t="s">
        <v>592</v>
      </c>
      <c r="B21" s="6" t="n">
        <v>159746649</v>
      </c>
      <c r="C21" s="6" t="n">
        <v>159746649</v>
      </c>
    </row>
    <row r="22" spans="1:3">
      <c r="A22" s="4" t="s">
        <v>499</v>
      </c>
    </row>
    <row r="23" spans="1:3">
      <c r="A23" s="3" t="s">
        <v>591</v>
      </c>
    </row>
    <row r="24" spans="1:3">
      <c r="A24" s="4" t="s">
        <v>592</v>
      </c>
      <c r="B24" s="6" t="n">
        <v>134667873</v>
      </c>
      <c r="C24" s="6" t="n">
        <v>4927904</v>
      </c>
    </row>
    <row r="25" spans="1:3">
      <c r="A25" s="4" t="s">
        <v>593</v>
      </c>
      <c r="C25" s="6" t="n">
        <v>-4927904</v>
      </c>
    </row>
    <row r="26" spans="1:3">
      <c r="A26" s="4" t="s">
        <v>594</v>
      </c>
      <c r="C26" s="6" t="n">
        <v>134667873</v>
      </c>
    </row>
    <row r="27" spans="1:3">
      <c r="A27" s="4" t="s">
        <v>595</v>
      </c>
      <c r="B27" s="6" t="n">
        <v>1238376</v>
      </c>
    </row>
    <row r="28" spans="1:3">
      <c r="A28" s="4" t="s">
        <v>104</v>
      </c>
      <c r="B28" s="6" t="n">
        <v>-3788125</v>
      </c>
    </row>
    <row r="29" spans="1:3">
      <c r="A29" s="4" t="s">
        <v>592</v>
      </c>
      <c r="B29" s="6" t="n">
        <v>404976849</v>
      </c>
      <c r="C29" s="5" t="n">
        <v>134667873</v>
      </c>
    </row>
    <row r="30" spans="1:3">
      <c r="A30" s="4" t="s">
        <v>598</v>
      </c>
    </row>
    <row r="31" spans="1:3">
      <c r="A31" s="3" t="s">
        <v>591</v>
      </c>
    </row>
    <row r="32" spans="1:3">
      <c r="A32" s="4" t="s">
        <v>594</v>
      </c>
      <c r="B32" s="6" t="n">
        <v>232032774</v>
      </c>
    </row>
    <row r="33" spans="1:3">
      <c r="A33" s="4" t="s">
        <v>599</v>
      </c>
    </row>
    <row r="34" spans="1:3">
      <c r="A34" s="3" t="s">
        <v>591</v>
      </c>
    </row>
    <row r="35" spans="1:3">
      <c r="A35" s="4" t="s">
        <v>594</v>
      </c>
      <c r="B35" s="5" t="n">
        <v>408259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0</v>
      </c>
      <c r="B1" s="2" t="s">
        <v>1</v>
      </c>
    </row>
    <row r="2" spans="1:3">
      <c r="B2" s="2" t="s">
        <v>2</v>
      </c>
      <c r="C2" s="2" t="s">
        <v>39</v>
      </c>
    </row>
    <row r="3" spans="1:3">
      <c r="A3" s="3" t="s">
        <v>601</v>
      </c>
    </row>
    <row r="4" spans="1:3">
      <c r="A4" s="4" t="s">
        <v>602</v>
      </c>
      <c r="B4" s="5" t="n">
        <v>614021112</v>
      </c>
      <c r="C4" s="5" t="n">
        <v>222500000</v>
      </c>
    </row>
    <row r="5" spans="1:3">
      <c r="A5" s="4" t="s">
        <v>603</v>
      </c>
      <c r="B5" s="6" t="n">
        <v>99479581</v>
      </c>
      <c r="C5" s="6" t="n">
        <v>18750779</v>
      </c>
    </row>
    <row r="6" spans="1:3">
      <c r="A6" s="4" t="s">
        <v>49</v>
      </c>
      <c r="B6" s="6" t="n">
        <v>514541531</v>
      </c>
      <c r="C6" s="6" t="n">
        <v>203749221</v>
      </c>
    </row>
    <row r="7" spans="1:3">
      <c r="A7" s="4" t="s">
        <v>604</v>
      </c>
      <c r="B7" s="5" t="n">
        <v>-99479581</v>
      </c>
      <c r="C7" s="5" t="n">
        <v>-18750779</v>
      </c>
    </row>
    <row r="8" spans="1:3">
      <c r="A8" s="4" t="s">
        <v>605</v>
      </c>
    </row>
    <row r="9" spans="1:3">
      <c r="A9" s="3" t="s">
        <v>601</v>
      </c>
    </row>
    <row r="10" spans="1:3">
      <c r="A10" s="4" t="s">
        <v>606</v>
      </c>
      <c r="B10" s="4" t="s">
        <v>607</v>
      </c>
      <c r="C10" s="4" t="s">
        <v>608</v>
      </c>
    </row>
    <row r="11" spans="1:3">
      <c r="A11" s="4" t="s">
        <v>609</v>
      </c>
      <c r="B11" s="4" t="s">
        <v>610</v>
      </c>
      <c r="C11" s="4" t="s">
        <v>481</v>
      </c>
    </row>
    <row r="12" spans="1:3">
      <c r="A12" s="4" t="s">
        <v>602</v>
      </c>
      <c r="B12" s="5" t="n">
        <v>31301771</v>
      </c>
      <c r="C12" s="5" t="n">
        <v>24800000</v>
      </c>
    </row>
    <row r="13" spans="1:3">
      <c r="A13" s="4" t="s">
        <v>603</v>
      </c>
      <c r="B13" s="6" t="n">
        <v>8902338</v>
      </c>
      <c r="C13" s="6" t="n">
        <v>1446667</v>
      </c>
    </row>
    <row r="14" spans="1:3">
      <c r="A14" s="4" t="s">
        <v>604</v>
      </c>
      <c r="B14" s="5" t="n">
        <v>-8902338</v>
      </c>
      <c r="C14" s="5" t="n">
        <v>-1446667</v>
      </c>
    </row>
    <row r="15" spans="1:3">
      <c r="A15" s="4" t="s">
        <v>611</v>
      </c>
    </row>
    <row r="16" spans="1:3">
      <c r="A16" s="3" t="s">
        <v>601</v>
      </c>
    </row>
    <row r="17" spans="1:3">
      <c r="A17" s="4" t="s">
        <v>606</v>
      </c>
      <c r="B17" s="4" t="s">
        <v>435</v>
      </c>
      <c r="C17" s="4" t="s">
        <v>612</v>
      </c>
    </row>
    <row r="18" spans="1:3">
      <c r="A18" s="4" t="s">
        <v>609</v>
      </c>
      <c r="B18" s="4" t="s">
        <v>418</v>
      </c>
      <c r="C18" s="4" t="s">
        <v>418</v>
      </c>
    </row>
    <row r="19" spans="1:3">
      <c r="A19" s="4" t="s">
        <v>602</v>
      </c>
      <c r="B19" s="5" t="n">
        <v>62100000</v>
      </c>
      <c r="C19" s="5" t="n">
        <v>13600000</v>
      </c>
    </row>
    <row r="20" spans="1:3">
      <c r="A20" s="4" t="s">
        <v>603</v>
      </c>
      <c r="B20" s="6" t="n">
        <v>12390000</v>
      </c>
      <c r="C20" s="6" t="n">
        <v>1586667</v>
      </c>
    </row>
    <row r="21" spans="1:3">
      <c r="A21" s="4" t="s">
        <v>604</v>
      </c>
      <c r="B21" s="5" t="n">
        <v>-12390000</v>
      </c>
      <c r="C21" s="5" t="n">
        <v>-1586667</v>
      </c>
    </row>
    <row r="22" spans="1:3">
      <c r="A22" s="4" t="s">
        <v>613</v>
      </c>
    </row>
    <row r="23" spans="1:3">
      <c r="A23" s="3" t="s">
        <v>601</v>
      </c>
    </row>
    <row r="24" spans="1:3">
      <c r="A24" s="4" t="s">
        <v>606</v>
      </c>
      <c r="B24" s="4" t="s">
        <v>614</v>
      </c>
      <c r="C24" s="4" t="s">
        <v>615</v>
      </c>
    </row>
    <row r="25" spans="1:3">
      <c r="A25" s="4" t="s">
        <v>609</v>
      </c>
      <c r="B25" s="4" t="s">
        <v>616</v>
      </c>
      <c r="C25" s="4" t="s">
        <v>510</v>
      </c>
    </row>
    <row r="26" spans="1:3">
      <c r="A26" s="4" t="s">
        <v>602</v>
      </c>
      <c r="B26" s="5" t="n">
        <v>359767606</v>
      </c>
      <c r="C26" s="5" t="n">
        <v>99600000</v>
      </c>
    </row>
    <row r="27" spans="1:3">
      <c r="A27" s="4" t="s">
        <v>603</v>
      </c>
      <c r="B27" s="6" t="n">
        <v>42200830</v>
      </c>
      <c r="C27" s="6" t="n">
        <v>6755324</v>
      </c>
    </row>
    <row r="28" spans="1:3">
      <c r="A28" s="4" t="s">
        <v>604</v>
      </c>
      <c r="B28" s="5" t="n">
        <v>-42200830</v>
      </c>
      <c r="C28" s="5" t="n">
        <v>-6755324</v>
      </c>
    </row>
    <row r="29" spans="1:3">
      <c r="A29" s="4" t="s">
        <v>617</v>
      </c>
    </row>
    <row r="30" spans="1:3">
      <c r="A30" s="3" t="s">
        <v>601</v>
      </c>
    </row>
    <row r="31" spans="1:3">
      <c r="A31" s="4" t="s">
        <v>606</v>
      </c>
      <c r="B31" s="4" t="s">
        <v>618</v>
      </c>
      <c r="C31" s="4" t="s">
        <v>619</v>
      </c>
    </row>
    <row r="32" spans="1:3">
      <c r="A32" s="4" t="s">
        <v>609</v>
      </c>
      <c r="B32" s="4" t="s">
        <v>512</v>
      </c>
      <c r="C32" s="4" t="s">
        <v>512</v>
      </c>
    </row>
    <row r="33" spans="1:3">
      <c r="A33" s="4" t="s">
        <v>602</v>
      </c>
      <c r="B33" s="5" t="n">
        <v>160851735</v>
      </c>
      <c r="C33" s="5" t="n">
        <v>84500000</v>
      </c>
    </row>
    <row r="34" spans="1:3">
      <c r="A34" s="4" t="s">
        <v>603</v>
      </c>
      <c r="B34" s="6" t="n">
        <v>35986413</v>
      </c>
      <c r="C34" s="6" t="n">
        <v>8962121</v>
      </c>
    </row>
    <row r="35" spans="1:3">
      <c r="A35" s="4" t="s">
        <v>604</v>
      </c>
      <c r="B35" s="5" t="n">
        <v>-35986413</v>
      </c>
      <c r="C35" s="5" t="n">
        <v>-89621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5"/>
    <col customWidth="1" max="6" min="6" width="14"/>
  </cols>
  <sheetData>
    <row r="1" spans="1:6">
      <c r="A1" s="1" t="s">
        <v>620</v>
      </c>
      <c r="B1" s="2" t="s">
        <v>621</v>
      </c>
      <c r="C1" s="2" t="s">
        <v>86</v>
      </c>
      <c r="D1" s="2" t="s">
        <v>87</v>
      </c>
      <c r="E1" s="2" t="s">
        <v>1</v>
      </c>
    </row>
    <row r="2" spans="1:6">
      <c r="B2" s="2" t="s">
        <v>4</v>
      </c>
      <c r="C2" s="2" t="s">
        <v>88</v>
      </c>
      <c r="D2" s="2" t="s">
        <v>39</v>
      </c>
      <c r="E2" s="2" t="s">
        <v>2</v>
      </c>
      <c r="F2" s="2" t="s">
        <v>89</v>
      </c>
    </row>
    <row r="3" spans="1:6">
      <c r="A3" s="3" t="s">
        <v>601</v>
      </c>
    </row>
    <row r="4" spans="1:6">
      <c r="A4" s="4" t="s">
        <v>622</v>
      </c>
      <c r="D4" s="10" t="n">
        <v>18.8</v>
      </c>
      <c r="E4" s="10" t="n">
        <v>80.8</v>
      </c>
    </row>
    <row r="5" spans="1:6">
      <c r="A5" s="4" t="s">
        <v>623</v>
      </c>
      <c r="E5" s="10" t="n">
        <v>3.3</v>
      </c>
    </row>
    <row r="6" spans="1:6">
      <c r="A6" s="4" t="s">
        <v>605</v>
      </c>
    </row>
    <row r="7" spans="1:6">
      <c r="A7" s="3" t="s">
        <v>601</v>
      </c>
    </row>
    <row r="8" spans="1:6">
      <c r="A8" s="4" t="s">
        <v>506</v>
      </c>
      <c r="B8" s="4" t="s">
        <v>481</v>
      </c>
      <c r="E8" s="4" t="s">
        <v>507</v>
      </c>
    </row>
    <row r="9" spans="1:6">
      <c r="A9" s="4" t="s">
        <v>111</v>
      </c>
    </row>
    <row r="10" spans="1:6">
      <c r="A10" s="3" t="s">
        <v>601</v>
      </c>
    </row>
    <row r="11" spans="1:6">
      <c r="A11" s="4" t="s">
        <v>622</v>
      </c>
      <c r="C11" s="10" t="n">
        <v>0.8</v>
      </c>
      <c r="F11" s="10" t="n">
        <v>1.7</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3" t="s">
        <v>217</v>
      </c>
    </row>
    <row r="3" spans="1:2">
      <c r="A3" s="4" t="s">
        <v>626</v>
      </c>
      <c r="B3" s="5" t="n">
        <v>92229237</v>
      </c>
    </row>
    <row r="4" spans="1:2">
      <c r="A4" s="4" t="s">
        <v>627</v>
      </c>
      <c r="B4" s="6" t="n">
        <v>92229237</v>
      </c>
    </row>
    <row r="5" spans="1:2">
      <c r="A5" s="4" t="s">
        <v>628</v>
      </c>
      <c r="B5" s="6" t="n">
        <v>83937823</v>
      </c>
    </row>
    <row r="6" spans="1:2">
      <c r="A6" s="4" t="s">
        <v>629</v>
      </c>
      <c r="B6" s="6" t="n">
        <v>79217811</v>
      </c>
    </row>
    <row r="7" spans="1:2">
      <c r="A7" s="4" t="s">
        <v>630</v>
      </c>
      <c r="B7" s="6" t="n">
        <v>50772867</v>
      </c>
    </row>
    <row r="8" spans="1:2">
      <c r="A8" s="4" t="s">
        <v>631</v>
      </c>
      <c r="B8" s="6" t="n">
        <v>116154556</v>
      </c>
    </row>
    <row r="9" spans="1:2">
      <c r="A9" s="4" t="s">
        <v>119</v>
      </c>
      <c r="B9" s="5" t="n">
        <v>514541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2</v>
      </c>
      <c r="B1" s="2" t="s">
        <v>2</v>
      </c>
      <c r="C1" s="2" t="s">
        <v>39</v>
      </c>
    </row>
    <row r="2" spans="1:3">
      <c r="A2" s="3" t="s">
        <v>220</v>
      </c>
    </row>
    <row r="3" spans="1:3">
      <c r="A3" s="4" t="s">
        <v>633</v>
      </c>
      <c r="B3" s="5" t="n">
        <v>8339991</v>
      </c>
      <c r="C3" s="5" t="n">
        <v>6900652</v>
      </c>
    </row>
    <row r="4" spans="1:3">
      <c r="A4" s="4" t="s">
        <v>634</v>
      </c>
      <c r="B4" s="6" t="n">
        <v>2033186</v>
      </c>
      <c r="C4" s="6" t="n">
        <v>1784365</v>
      </c>
    </row>
    <row r="5" spans="1:3">
      <c r="A5" s="4" t="s">
        <v>635</v>
      </c>
      <c r="B5" s="6" t="n">
        <v>861571</v>
      </c>
      <c r="C5" s="6" t="n">
        <v>143725</v>
      </c>
    </row>
    <row r="6" spans="1:3">
      <c r="A6" s="4" t="s">
        <v>636</v>
      </c>
      <c r="B6" s="6" t="n">
        <v>231972</v>
      </c>
      <c r="C6" s="6" t="n">
        <v>290653</v>
      </c>
    </row>
    <row r="7" spans="1:3">
      <c r="A7" s="4" t="s">
        <v>559</v>
      </c>
      <c r="B7" s="6" t="n">
        <v>805199</v>
      </c>
      <c r="C7" s="6" t="n">
        <v>119666</v>
      </c>
    </row>
    <row r="8" spans="1:3">
      <c r="A8" s="4" t="s">
        <v>637</v>
      </c>
      <c r="B8" s="6" t="n">
        <v>522805</v>
      </c>
    </row>
    <row r="9" spans="1:3">
      <c r="A9" s="4" t="s">
        <v>638</v>
      </c>
      <c r="B9" s="6" t="n">
        <v>462829</v>
      </c>
      <c r="C9" s="6" t="n">
        <v>431691</v>
      </c>
    </row>
    <row r="10" spans="1:3">
      <c r="A10" s="4" t="s">
        <v>576</v>
      </c>
      <c r="B10" s="6" t="n">
        <v>1186414</v>
      </c>
      <c r="C10" s="6" t="n">
        <v>415870</v>
      </c>
    </row>
    <row r="11" spans="1:3">
      <c r="A11" s="4" t="s">
        <v>639</v>
      </c>
      <c r="B11" s="5" t="n">
        <v>14443967</v>
      </c>
      <c r="C11" s="5" t="n">
        <v>100866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0</v>
      </c>
      <c r="B1" s="2" t="s">
        <v>86</v>
      </c>
      <c r="C1" s="2" t="s">
        <v>87</v>
      </c>
      <c r="D1" s="2" t="s">
        <v>1</v>
      </c>
    </row>
    <row r="2" spans="1:5">
      <c r="B2" s="2" t="s">
        <v>88</v>
      </c>
      <c r="C2" s="2" t="s">
        <v>39</v>
      </c>
      <c r="D2" s="2" t="s">
        <v>2</v>
      </c>
      <c r="E2" s="2" t="s">
        <v>89</v>
      </c>
    </row>
    <row r="3" spans="1:5">
      <c r="A3" s="3" t="s">
        <v>641</v>
      </c>
    </row>
    <row r="4" spans="1:5">
      <c r="A4" s="4" t="s">
        <v>642</v>
      </c>
      <c r="C4" s="5" t="n">
        <v>6890573</v>
      </c>
      <c r="D4" s="5" t="n">
        <v>6373125</v>
      </c>
    </row>
    <row r="5" spans="1:5">
      <c r="A5" s="4" t="s">
        <v>643</v>
      </c>
      <c r="C5" s="6" t="n">
        <v>396103</v>
      </c>
      <c r="D5" s="6" t="n">
        <v>147240</v>
      </c>
    </row>
    <row r="6" spans="1:5">
      <c r="A6" s="4" t="s">
        <v>163</v>
      </c>
      <c r="C6" s="6" t="n">
        <v>153542</v>
      </c>
      <c r="D6" s="6" t="n">
        <v>396374</v>
      </c>
    </row>
    <row r="7" spans="1:5">
      <c r="A7" s="4" t="s">
        <v>644</v>
      </c>
      <c r="C7" s="6" t="n">
        <v>-347265</v>
      </c>
      <c r="D7" s="6" t="n">
        <v>-166917</v>
      </c>
    </row>
    <row r="8" spans="1:5">
      <c r="A8" s="4" t="s">
        <v>645</v>
      </c>
      <c r="C8" s="6" t="n">
        <v>-719828</v>
      </c>
    </row>
    <row r="9" spans="1:5">
      <c r="A9" s="4" t="s">
        <v>646</v>
      </c>
      <c r="B9" s="5" t="n">
        <v>6890573</v>
      </c>
      <c r="C9" s="6" t="n">
        <v>6373125</v>
      </c>
      <c r="D9" s="5" t="n">
        <v>6749822</v>
      </c>
    </row>
    <row r="10" spans="1:5">
      <c r="A10" s="4" t="s">
        <v>111</v>
      </c>
    </row>
    <row r="11" spans="1:5">
      <c r="A11" s="3" t="s">
        <v>641</v>
      </c>
    </row>
    <row r="12" spans="1:5">
      <c r="A12" s="4" t="s">
        <v>642</v>
      </c>
      <c r="B12" s="6" t="n">
        <v>6645542</v>
      </c>
      <c r="C12" s="5" t="n">
        <v>6890473</v>
      </c>
    </row>
    <row r="13" spans="1:5">
      <c r="A13" s="4" t="s">
        <v>643</v>
      </c>
      <c r="B13" s="6" t="n">
        <v>210864</v>
      </c>
    </row>
    <row r="14" spans="1:5">
      <c r="A14" s="4" t="s">
        <v>163</v>
      </c>
      <c r="B14" s="6" t="n">
        <v>106404</v>
      </c>
      <c r="E14" s="5" t="n">
        <v>185021</v>
      </c>
    </row>
    <row r="15" spans="1:5">
      <c r="A15" s="4" t="s">
        <v>644</v>
      </c>
      <c r="B15" s="6" t="n">
        <v>-72337</v>
      </c>
    </row>
    <row r="16" spans="1:5">
      <c r="A16" s="4" t="s">
        <v>646</v>
      </c>
      <c r="B16" s="5" t="n">
        <v>6890473</v>
      </c>
      <c r="E16" s="5" t="n">
        <v>6645542</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7</v>
      </c>
      <c r="B1" s="2" t="s">
        <v>2</v>
      </c>
      <c r="C1" s="2" t="s">
        <v>39</v>
      </c>
    </row>
    <row r="2" spans="1:3">
      <c r="A2" s="3" t="s">
        <v>465</v>
      </c>
    </row>
    <row r="3" spans="1:3">
      <c r="A3" s="4" t="s">
        <v>648</v>
      </c>
      <c r="B3" s="5" t="n">
        <v>903524121</v>
      </c>
    </row>
    <row r="4" spans="1:3">
      <c r="A4" s="4" t="s">
        <v>649</v>
      </c>
      <c r="B4" s="6" t="n">
        <v>-5819675</v>
      </c>
      <c r="C4" s="5" t="n">
        <v>-5256190</v>
      </c>
    </row>
    <row r="5" spans="1:3">
      <c r="A5" s="4" t="s">
        <v>650</v>
      </c>
      <c r="B5" s="6" t="n">
        <v>-28351764</v>
      </c>
      <c r="C5" s="6" t="n">
        <v>-14429776</v>
      </c>
    </row>
    <row r="6" spans="1:3">
      <c r="A6" s="4" t="s">
        <v>651</v>
      </c>
      <c r="B6" s="6" t="n">
        <v>869352682</v>
      </c>
      <c r="C6" s="6" t="n">
        <v>428689034</v>
      </c>
    </row>
    <row r="7" spans="1:3">
      <c r="A7" s="4" t="s">
        <v>652</v>
      </c>
      <c r="B7" s="6" t="n">
        <v>-9103518</v>
      </c>
      <c r="C7" s="6" t="n">
        <v>-3250000</v>
      </c>
    </row>
    <row r="8" spans="1:3">
      <c r="A8" s="4" t="s">
        <v>653</v>
      </c>
      <c r="B8" s="6" t="n">
        <v>860249164</v>
      </c>
      <c r="C8" s="6" t="n">
        <v>425439034</v>
      </c>
    </row>
    <row r="9" spans="1:3">
      <c r="A9" s="4" t="s">
        <v>654</v>
      </c>
    </row>
    <row r="10" spans="1:3">
      <c r="A10" s="3" t="s">
        <v>465</v>
      </c>
    </row>
    <row r="11" spans="1:3">
      <c r="A11" s="4" t="s">
        <v>648</v>
      </c>
      <c r="B11" s="5" t="n">
        <v>903524121</v>
      </c>
    </row>
    <row r="12" spans="1:3">
      <c r="A12" s="4" t="s">
        <v>655</v>
      </c>
    </row>
    <row r="13" spans="1:3">
      <c r="A13" s="3" t="s">
        <v>465</v>
      </c>
    </row>
    <row r="14" spans="1:3">
      <c r="A14" s="4" t="s">
        <v>648</v>
      </c>
      <c r="C14" s="6" t="n">
        <v>323375000</v>
      </c>
    </row>
    <row r="15" spans="1:3">
      <c r="A15" s="4" t="s">
        <v>656</v>
      </c>
    </row>
    <row r="16" spans="1:3">
      <c r="A16" s="3" t="s">
        <v>465</v>
      </c>
    </row>
    <row r="17" spans="1:3">
      <c r="A17" s="4" t="s">
        <v>648</v>
      </c>
      <c r="C17" s="5" t="n">
        <v>1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8</v>
      </c>
      <c r="B1" s="2" t="s">
        <v>86</v>
      </c>
      <c r="C1" s="2" t="s">
        <v>87</v>
      </c>
      <c r="D1" s="2" t="s">
        <v>1</v>
      </c>
    </row>
    <row r="2" spans="1:4">
      <c r="B2" s="2" t="s">
        <v>88</v>
      </c>
      <c r="C2" s="2" t="s">
        <v>39</v>
      </c>
      <c r="D2" s="2" t="s">
        <v>89</v>
      </c>
    </row>
    <row r="3" spans="1:4">
      <c r="A3" s="3" t="s">
        <v>159</v>
      </c>
    </row>
    <row r="4" spans="1:4">
      <c r="A4" s="4" t="s">
        <v>102</v>
      </c>
      <c r="C4" s="5" t="n">
        <v>18238222</v>
      </c>
    </row>
    <row r="5" spans="1:4">
      <c r="A5" s="3" t="s">
        <v>160</v>
      </c>
    </row>
    <row r="6" spans="1:4">
      <c r="A6" s="4" t="s">
        <v>161</v>
      </c>
      <c r="C6" s="6" t="n">
        <v>33151063</v>
      </c>
    </row>
    <row r="7" spans="1:4">
      <c r="A7" s="4" t="s">
        <v>162</v>
      </c>
      <c r="C7" s="6" t="n">
        <v>1981476</v>
      </c>
    </row>
    <row r="8" spans="1:4">
      <c r="A8" s="4" t="s">
        <v>163</v>
      </c>
      <c r="C8" s="6" t="n">
        <v>153542</v>
      </c>
    </row>
    <row r="9" spans="1:4">
      <c r="A9" s="4" t="s">
        <v>164</v>
      </c>
      <c r="C9" s="6" t="n">
        <v>-38510</v>
      </c>
    </row>
    <row r="10" spans="1:4">
      <c r="A10" s="4" t="s">
        <v>165</v>
      </c>
      <c r="C10" s="6" t="n">
        <v>565198</v>
      </c>
    </row>
    <row r="11" spans="1:4">
      <c r="A11" s="4" t="s">
        <v>166</v>
      </c>
      <c r="C11" s="6" t="n">
        <v>3441004</v>
      </c>
    </row>
    <row r="12" spans="1:4">
      <c r="A12" s="4" t="s">
        <v>167</v>
      </c>
      <c r="C12" s="6" t="n">
        <v>-31083621</v>
      </c>
    </row>
    <row r="13" spans="1:4">
      <c r="A13" s="3" t="s">
        <v>168</v>
      </c>
    </row>
    <row r="14" spans="1:4">
      <c r="A14" s="4" t="s">
        <v>43</v>
      </c>
      <c r="C14" s="6" t="n">
        <v>-17152616</v>
      </c>
    </row>
    <row r="15" spans="1:4">
      <c r="A15" s="4" t="s">
        <v>44</v>
      </c>
      <c r="C15" s="6" t="n">
        <v>-362336</v>
      </c>
    </row>
    <row r="16" spans="1:4">
      <c r="A16" s="4" t="s">
        <v>169</v>
      </c>
      <c r="C16" s="6" t="n">
        <v>4202237</v>
      </c>
    </row>
    <row r="17" spans="1:4">
      <c r="A17" s="4" t="s">
        <v>170</v>
      </c>
      <c r="C17" s="6" t="n">
        <v>139856</v>
      </c>
    </row>
    <row r="18" spans="1:4">
      <c r="A18" s="4" t="s">
        <v>171</v>
      </c>
      <c r="C18" s="6" t="n">
        <v>-4846446</v>
      </c>
    </row>
    <row r="19" spans="1:4">
      <c r="A19" s="4" t="s">
        <v>172</v>
      </c>
      <c r="C19" s="6" t="n">
        <v>-77736</v>
      </c>
    </row>
    <row r="20" spans="1:4">
      <c r="A20" s="4" t="s">
        <v>173</v>
      </c>
      <c r="C20" s="6" t="n">
        <v>8311333</v>
      </c>
    </row>
    <row r="21" spans="1:4">
      <c r="A21" s="3" t="s">
        <v>174</v>
      </c>
    </row>
    <row r="22" spans="1:4">
      <c r="A22" s="4" t="s">
        <v>175</v>
      </c>
      <c r="C22" s="6" t="n">
        <v>-537853861</v>
      </c>
    </row>
    <row r="23" spans="1:4">
      <c r="A23" s="4" t="s">
        <v>176</v>
      </c>
      <c r="C23" s="6" t="n">
        <v>-15873607</v>
      </c>
    </row>
    <row r="24" spans="1:4">
      <c r="A24" s="4" t="s">
        <v>177</v>
      </c>
      <c r="C24" s="6" t="n">
        <v>191788</v>
      </c>
    </row>
    <row r="25" spans="1:4">
      <c r="A25" s="4" t="s">
        <v>178</v>
      </c>
      <c r="C25" s="6" t="n">
        <v>-553535680</v>
      </c>
    </row>
    <row r="26" spans="1:4">
      <c r="A26" s="3" t="s">
        <v>179</v>
      </c>
    </row>
    <row r="27" spans="1:4">
      <c r="A27" s="4" t="s">
        <v>180</v>
      </c>
      <c r="C27" s="6" t="n">
        <v>18530956</v>
      </c>
    </row>
    <row r="28" spans="1:4">
      <c r="A28" s="4" t="s">
        <v>181</v>
      </c>
      <c r="C28" s="6" t="n">
        <v>-18530956</v>
      </c>
    </row>
    <row r="29" spans="1:4">
      <c r="A29" s="4" t="s">
        <v>182</v>
      </c>
      <c r="C29" s="6" t="n">
        <v>444250000</v>
      </c>
    </row>
    <row r="30" spans="1:4">
      <c r="A30" s="4" t="s">
        <v>183</v>
      </c>
      <c r="C30" s="6" t="n">
        <v>-1625000</v>
      </c>
    </row>
    <row r="31" spans="1:4">
      <c r="A31" s="4" t="s">
        <v>184</v>
      </c>
      <c r="C31" s="6" t="n">
        <v>-15917442</v>
      </c>
    </row>
    <row r="32" spans="1:4">
      <c r="A32" s="4" t="s">
        <v>185</v>
      </c>
      <c r="C32" s="6" t="n">
        <v>129026399</v>
      </c>
    </row>
    <row r="33" spans="1:4">
      <c r="A33" s="4" t="s">
        <v>186</v>
      </c>
      <c r="C33" s="6" t="n">
        <v>555733957</v>
      </c>
    </row>
    <row r="34" spans="1:4">
      <c r="A34" s="4" t="s">
        <v>187</v>
      </c>
      <c r="C34" s="6" t="n">
        <v>10509610</v>
      </c>
    </row>
    <row r="35" spans="1:4">
      <c r="A35" s="4" t="s">
        <v>188</v>
      </c>
      <c r="C35" s="6" t="n">
        <v>10509610</v>
      </c>
    </row>
    <row r="36" spans="1:4">
      <c r="A36" s="3" t="s">
        <v>189</v>
      </c>
    </row>
    <row r="37" spans="1:4">
      <c r="A37" s="4" t="s">
        <v>190</v>
      </c>
      <c r="C37" s="6" t="n">
        <v>18628206</v>
      </c>
    </row>
    <row r="38" spans="1:4">
      <c r="A38" s="4" t="s">
        <v>191</v>
      </c>
      <c r="C38" s="6" t="n">
        <v>8551224</v>
      </c>
    </row>
    <row r="39" spans="1:4">
      <c r="A39" s="3" t="s">
        <v>192</v>
      </c>
    </row>
    <row r="40" spans="1:4">
      <c r="A40" s="4" t="s">
        <v>193</v>
      </c>
      <c r="C40" s="6" t="n">
        <v>-323726</v>
      </c>
    </row>
    <row r="41" spans="1:4">
      <c r="A41" s="4" t="s">
        <v>194</v>
      </c>
      <c r="C41" s="6" t="n">
        <v>3094814</v>
      </c>
    </row>
    <row r="42" spans="1:4">
      <c r="A42" s="4" t="s">
        <v>111</v>
      </c>
    </row>
    <row r="43" spans="1:4">
      <c r="A43" s="3" t="s">
        <v>159</v>
      </c>
    </row>
    <row r="44" spans="1:4">
      <c r="A44" s="4" t="s">
        <v>102</v>
      </c>
      <c r="B44" s="5" t="n">
        <v>1239599</v>
      </c>
      <c r="D44" s="5" t="n">
        <v>28996084</v>
      </c>
    </row>
    <row r="45" spans="1:4">
      <c r="A45" s="3" t="s">
        <v>160</v>
      </c>
    </row>
    <row r="46" spans="1:4">
      <c r="A46" s="4" t="s">
        <v>161</v>
      </c>
      <c r="B46" s="6" t="n">
        <v>12574006</v>
      </c>
      <c r="D46" s="6" t="n">
        <v>33814562</v>
      </c>
    </row>
    <row r="47" spans="1:4">
      <c r="A47" s="4" t="s">
        <v>162</v>
      </c>
      <c r="B47" s="6" t="n">
        <v>143241</v>
      </c>
      <c r="D47" s="6" t="n">
        <v>475596</v>
      </c>
    </row>
    <row r="48" spans="1:4">
      <c r="A48" s="4" t="s">
        <v>163</v>
      </c>
      <c r="B48" s="6" t="n">
        <v>106404</v>
      </c>
      <c r="D48" s="6" t="n">
        <v>185021</v>
      </c>
    </row>
    <row r="49" spans="1:4">
      <c r="A49" s="4" t="s">
        <v>164</v>
      </c>
      <c r="B49" s="6" t="n">
        <v>39137</v>
      </c>
      <c r="D49" s="6" t="n">
        <v>102374</v>
      </c>
    </row>
    <row r="50" spans="1:4">
      <c r="A50" s="4" t="s">
        <v>165</v>
      </c>
      <c r="B50" s="6" t="n">
        <v>177124</v>
      </c>
      <c r="D50" s="6" t="n">
        <v>1382686</v>
      </c>
    </row>
    <row r="51" spans="1:4">
      <c r="A51" s="4" t="s">
        <v>166</v>
      </c>
      <c r="B51" s="6" t="n">
        <v>2181957</v>
      </c>
      <c r="D51" s="6" t="n">
        <v>7881872</v>
      </c>
    </row>
    <row r="52" spans="1:4">
      <c r="A52" s="4" t="s">
        <v>167</v>
      </c>
      <c r="B52" s="6" t="n">
        <v>-3326978</v>
      </c>
      <c r="D52" s="6" t="n">
        <v>-3204635</v>
      </c>
    </row>
    <row r="53" spans="1:4">
      <c r="A53" s="4" t="s">
        <v>157</v>
      </c>
      <c r="D53" s="6" t="n">
        <v>-618911</v>
      </c>
    </row>
    <row r="54" spans="1:4">
      <c r="A54" s="3" t="s">
        <v>168</v>
      </c>
    </row>
    <row r="55" spans="1:4">
      <c r="A55" s="4" t="s">
        <v>43</v>
      </c>
      <c r="B55" s="6" t="n">
        <v>6107664</v>
      </c>
      <c r="D55" s="6" t="n">
        <v>-17409068</v>
      </c>
    </row>
    <row r="56" spans="1:4">
      <c r="A56" s="4" t="s">
        <v>44</v>
      </c>
      <c r="B56" s="6" t="n">
        <v>1945493</v>
      </c>
      <c r="D56" s="6" t="n">
        <v>-2655961</v>
      </c>
    </row>
    <row r="57" spans="1:4">
      <c r="A57" s="4" t="s">
        <v>169</v>
      </c>
      <c r="B57" s="6" t="n">
        <v>-1581750</v>
      </c>
      <c r="D57" s="6" t="n">
        <v>-2584650</v>
      </c>
    </row>
    <row r="58" spans="1:4">
      <c r="A58" s="4" t="s">
        <v>170</v>
      </c>
      <c r="B58" s="6" t="n">
        <v>322260</v>
      </c>
      <c r="D58" s="6" t="n">
        <v>294181</v>
      </c>
    </row>
    <row r="59" spans="1:4">
      <c r="A59" s="4" t="s">
        <v>171</v>
      </c>
      <c r="B59" s="6" t="n">
        <v>22413747</v>
      </c>
      <c r="D59" s="6" t="n">
        <v>-703321</v>
      </c>
    </row>
    <row r="60" spans="1:4">
      <c r="A60" s="4" t="s">
        <v>172</v>
      </c>
      <c r="B60" s="6" t="n">
        <v>-508181</v>
      </c>
      <c r="D60" s="6" t="n">
        <v>-2114649</v>
      </c>
    </row>
    <row r="61" spans="1:4">
      <c r="A61" s="4" t="s">
        <v>173</v>
      </c>
      <c r="B61" s="6" t="n">
        <v>41833723</v>
      </c>
      <c r="D61" s="6" t="n">
        <v>43841181</v>
      </c>
    </row>
    <row r="62" spans="1:4">
      <c r="A62" s="3" t="s">
        <v>174</v>
      </c>
    </row>
    <row r="63" spans="1:4">
      <c r="A63" s="4" t="s">
        <v>175</v>
      </c>
      <c r="D63" s="6" t="n">
        <v>-21232989</v>
      </c>
    </row>
    <row r="64" spans="1:4">
      <c r="A64" s="4" t="s">
        <v>176</v>
      </c>
      <c r="B64" s="6" t="n">
        <v>-8952667</v>
      </c>
      <c r="D64" s="6" t="n">
        <v>-14825371</v>
      </c>
    </row>
    <row r="65" spans="1:4">
      <c r="A65" s="4" t="s">
        <v>177</v>
      </c>
      <c r="B65" s="6" t="n">
        <v>166603</v>
      </c>
      <c r="D65" s="6" t="n">
        <v>1007478</v>
      </c>
    </row>
    <row r="66" spans="1:4">
      <c r="A66" s="4" t="s">
        <v>178</v>
      </c>
      <c r="B66" s="6" t="n">
        <v>-8786064</v>
      </c>
      <c r="D66" s="6" t="n">
        <v>-35050882</v>
      </c>
    </row>
    <row r="67" spans="1:4">
      <c r="A67" s="3" t="s">
        <v>179</v>
      </c>
    </row>
    <row r="68" spans="1:4">
      <c r="A68" s="4" t="s">
        <v>195</v>
      </c>
      <c r="B68" s="6" t="n">
        <v>40752179</v>
      </c>
      <c r="D68" s="6" t="n">
        <v>187920609</v>
      </c>
    </row>
    <row r="69" spans="1:4">
      <c r="A69" s="4" t="s">
        <v>196</v>
      </c>
      <c r="B69" s="6" t="n">
        <v>-68213359</v>
      </c>
      <c r="D69" s="6" t="n">
        <v>-147521410</v>
      </c>
    </row>
    <row r="70" spans="1:4">
      <c r="A70" s="4" t="s">
        <v>197</v>
      </c>
      <c r="B70" s="6" t="n">
        <v>-30000</v>
      </c>
      <c r="D70" s="6" t="n">
        <v>-332500</v>
      </c>
    </row>
    <row r="71" spans="1:4">
      <c r="A71" s="4" t="s">
        <v>198</v>
      </c>
      <c r="D71" s="6" t="n">
        <v>-47107808</v>
      </c>
    </row>
    <row r="72" spans="1:4">
      <c r="A72" s="4" t="s">
        <v>186</v>
      </c>
      <c r="B72" s="6" t="n">
        <v>-27491180</v>
      </c>
      <c r="D72" s="6" t="n">
        <v>-7041109</v>
      </c>
    </row>
    <row r="73" spans="1:4">
      <c r="A73" s="4" t="s">
        <v>187</v>
      </c>
      <c r="B73" s="6" t="n">
        <v>5556479</v>
      </c>
      <c r="D73" s="6" t="n">
        <v>1749190</v>
      </c>
    </row>
    <row r="74" spans="1:4">
      <c r="A74" s="4" t="s">
        <v>199</v>
      </c>
      <c r="B74" s="6" t="n">
        <v>4345567</v>
      </c>
      <c r="C74" s="5" t="n">
        <v>9902046</v>
      </c>
      <c r="D74" s="6" t="n">
        <v>2596377</v>
      </c>
    </row>
    <row r="75" spans="1:4">
      <c r="A75" s="4" t="s">
        <v>188</v>
      </c>
      <c r="B75" s="6" t="n">
        <v>9902046</v>
      </c>
      <c r="D75" s="6" t="n">
        <v>4345567</v>
      </c>
    </row>
    <row r="76" spans="1:4">
      <c r="A76" s="3" t="s">
        <v>189</v>
      </c>
    </row>
    <row r="77" spans="1:4">
      <c r="A77" s="4" t="s">
        <v>190</v>
      </c>
      <c r="B77" s="6" t="n">
        <v>836236</v>
      </c>
      <c r="D77" s="6" t="n">
        <v>2111973</v>
      </c>
    </row>
    <row r="78" spans="1:4">
      <c r="A78" s="4" t="s">
        <v>191</v>
      </c>
      <c r="B78" s="6" t="n">
        <v>-211030</v>
      </c>
      <c r="D78" s="6" t="n">
        <v>27014347</v>
      </c>
    </row>
    <row r="79" spans="1:4">
      <c r="A79" s="3" t="s">
        <v>192</v>
      </c>
    </row>
    <row r="80" spans="1:4">
      <c r="A80" s="4" t="s">
        <v>193</v>
      </c>
      <c r="B80" s="6" t="n">
        <v>210864</v>
      </c>
      <c r="D80" s="6" t="n">
        <v>1864265</v>
      </c>
    </row>
    <row r="81" spans="1:4">
      <c r="A81" s="4" t="s">
        <v>194</v>
      </c>
      <c r="B81" s="5" t="n">
        <v>2793828</v>
      </c>
      <c r="D81" s="6" t="n">
        <v>3687363</v>
      </c>
    </row>
    <row r="82" spans="1:4">
      <c r="A82" s="4" t="s">
        <v>200</v>
      </c>
      <c r="D82" s="5" t="n">
        <v>502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657</v>
      </c>
      <c r="B1" s="2" t="s">
        <v>1</v>
      </c>
    </row>
    <row r="2" spans="1:2">
      <c r="B2" s="2" t="s">
        <v>2</v>
      </c>
    </row>
    <row r="3" spans="1:2">
      <c r="A3" s="4" t="s">
        <v>654</v>
      </c>
    </row>
    <row r="4" spans="1:2">
      <c r="A4" s="3" t="s">
        <v>465</v>
      </c>
    </row>
    <row r="5" spans="1:2">
      <c r="A5" s="4" t="s">
        <v>658</v>
      </c>
      <c r="B5" s="4" t="s">
        <v>659</v>
      </c>
    </row>
    <row r="6" spans="1:2">
      <c r="A6" s="4" t="s">
        <v>655</v>
      </c>
    </row>
    <row r="7" spans="1:2">
      <c r="A7" s="3" t="s">
        <v>465</v>
      </c>
    </row>
    <row r="8" spans="1:2">
      <c r="A8" s="4" t="s">
        <v>658</v>
      </c>
      <c r="B8" s="4" t="s">
        <v>660</v>
      </c>
    </row>
    <row r="9" spans="1:2">
      <c r="A9" s="4" t="s">
        <v>656</v>
      </c>
    </row>
    <row r="10" spans="1:2">
      <c r="A10" s="3" t="s">
        <v>465</v>
      </c>
    </row>
    <row r="11" spans="1:2">
      <c r="A11" s="4" t="s">
        <v>658</v>
      </c>
      <c r="B11" s="4" t="s">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25</v>
      </c>
    </row>
    <row r="2" spans="1:2">
      <c r="A2" s="3" t="s">
        <v>226</v>
      </c>
    </row>
    <row r="3" spans="1:2">
      <c r="A3" s="4" t="s">
        <v>626</v>
      </c>
      <c r="B3" s="5" t="n">
        <v>9103518</v>
      </c>
    </row>
    <row r="4" spans="1:2">
      <c r="A4" s="4" t="s">
        <v>627</v>
      </c>
      <c r="B4" s="6" t="n">
        <v>9103518</v>
      </c>
    </row>
    <row r="5" spans="1:2">
      <c r="A5" s="4" t="s">
        <v>628</v>
      </c>
      <c r="B5" s="6" t="n">
        <v>9103518</v>
      </c>
    </row>
    <row r="6" spans="1:2">
      <c r="A6" s="4" t="s">
        <v>629</v>
      </c>
      <c r="B6" s="6" t="n">
        <v>9103518</v>
      </c>
    </row>
    <row r="7" spans="1:2">
      <c r="A7" s="4" t="s">
        <v>630</v>
      </c>
      <c r="B7" s="6" t="n">
        <v>9103518</v>
      </c>
    </row>
    <row r="8" spans="1:2">
      <c r="A8" s="4" t="s">
        <v>631</v>
      </c>
      <c r="B8" s="6" t="n">
        <v>858006531</v>
      </c>
    </row>
    <row r="9" spans="1:2">
      <c r="A9" s="4" t="s">
        <v>119</v>
      </c>
      <c r="B9" s="5" t="n">
        <v>9035241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663</v>
      </c>
      <c r="B1" s="2" t="s">
        <v>664</v>
      </c>
      <c r="D1" s="2" t="s">
        <v>87</v>
      </c>
      <c r="E1" s="2" t="s">
        <v>1</v>
      </c>
    </row>
    <row r="2" spans="1:9">
      <c r="B2" s="2" t="s">
        <v>2</v>
      </c>
      <c r="C2" s="2" t="s">
        <v>495</v>
      </c>
      <c r="D2" s="2" t="s">
        <v>39</v>
      </c>
      <c r="E2" s="2" t="s">
        <v>2</v>
      </c>
      <c r="F2" s="2" t="s">
        <v>89</v>
      </c>
      <c r="G2" s="2" t="s">
        <v>665</v>
      </c>
      <c r="H2" s="2" t="s">
        <v>666</v>
      </c>
      <c r="I2" s="2" t="s">
        <v>667</v>
      </c>
    </row>
    <row r="3" spans="1:9">
      <c r="A3" s="3" t="s">
        <v>465</v>
      </c>
    </row>
    <row r="4" spans="1:9">
      <c r="A4" s="4" t="s">
        <v>668</v>
      </c>
      <c r="B4" s="5" t="n">
        <v>150000000</v>
      </c>
      <c r="E4" s="5" t="n">
        <v>150000000</v>
      </c>
    </row>
    <row r="5" spans="1:9">
      <c r="A5" s="4" t="s">
        <v>669</v>
      </c>
      <c r="B5" s="4" t="s">
        <v>670</v>
      </c>
      <c r="E5" s="4" t="s">
        <v>670</v>
      </c>
      <c r="F5" s="4" t="s">
        <v>671</v>
      </c>
      <c r="G5" s="4" t="s">
        <v>671</v>
      </c>
    </row>
    <row r="6" spans="1:9">
      <c r="A6" s="4" t="s">
        <v>672</v>
      </c>
      <c r="F6" s="5" t="n">
        <v>1000000</v>
      </c>
      <c r="G6" s="5" t="n">
        <v>1000000</v>
      </c>
    </row>
    <row r="7" spans="1:9">
      <c r="A7" s="4" t="s">
        <v>673</v>
      </c>
      <c r="E7" s="4" t="s">
        <v>674</v>
      </c>
      <c r="F7" s="4" t="s">
        <v>675</v>
      </c>
      <c r="G7" s="4" t="s">
        <v>675</v>
      </c>
    </row>
    <row r="8" spans="1:9">
      <c r="A8" s="4" t="s">
        <v>414</v>
      </c>
      <c r="B8" s="5" t="n">
        <v>69600000</v>
      </c>
      <c r="D8" s="5" t="n">
        <v>20900000</v>
      </c>
      <c r="E8" s="5" t="n">
        <v>69600000</v>
      </c>
      <c r="F8" s="5" t="n">
        <v>2700000</v>
      </c>
      <c r="G8" s="5" t="n">
        <v>2100000</v>
      </c>
    </row>
    <row r="9" spans="1:9">
      <c r="A9" s="4" t="s">
        <v>676</v>
      </c>
      <c r="D9" s="5" t="n">
        <v>18530956</v>
      </c>
      <c r="E9" s="6" t="n">
        <v>468306</v>
      </c>
    </row>
    <row r="10" spans="1:9">
      <c r="A10" s="4" t="s">
        <v>677</v>
      </c>
      <c r="B10" s="6" t="n">
        <v>4000000</v>
      </c>
      <c r="C10" s="5" t="n">
        <v>3800000</v>
      </c>
      <c r="E10" s="6" t="n">
        <v>4000000</v>
      </c>
    </row>
    <row r="11" spans="1:9">
      <c r="A11" s="4" t="s">
        <v>678</v>
      </c>
      <c r="B11" s="6" t="n">
        <v>0</v>
      </c>
      <c r="E11" s="6" t="n">
        <v>0</v>
      </c>
    </row>
    <row r="12" spans="1:9">
      <c r="A12" s="4" t="s">
        <v>679</v>
      </c>
      <c r="E12" s="6" t="n">
        <v>67200000</v>
      </c>
    </row>
    <row r="13" spans="1:9">
      <c r="A13" s="4" t="s">
        <v>680</v>
      </c>
      <c r="B13" s="6" t="n">
        <v>1000000</v>
      </c>
      <c r="E13" s="6" t="n">
        <v>1000000</v>
      </c>
    </row>
    <row r="14" spans="1:9">
      <c r="A14" s="4" t="s">
        <v>681</v>
      </c>
      <c r="E14" s="6" t="n">
        <v>1000000</v>
      </c>
    </row>
    <row r="15" spans="1:9">
      <c r="A15" s="4" t="s">
        <v>682</v>
      </c>
      <c r="B15" s="6" t="n">
        <v>16300000</v>
      </c>
      <c r="C15" s="6" t="n">
        <v>10200000</v>
      </c>
      <c r="E15" s="5" t="n">
        <v>16300000</v>
      </c>
    </row>
    <row r="16" spans="1:9">
      <c r="A16" s="4" t="s">
        <v>683</v>
      </c>
      <c r="B16" s="6" t="n">
        <v>3400000</v>
      </c>
      <c r="C16" s="6" t="n">
        <v>2000000</v>
      </c>
    </row>
    <row r="17" spans="1:9">
      <c r="A17" s="4" t="s">
        <v>684</v>
      </c>
      <c r="B17" s="5" t="n">
        <v>8900000</v>
      </c>
      <c r="C17" s="5" t="n">
        <v>4400000</v>
      </c>
    </row>
    <row r="18" spans="1:9">
      <c r="A18" s="4" t="s">
        <v>685</v>
      </c>
      <c r="B18" s="4" t="s">
        <v>686</v>
      </c>
      <c r="E18" s="4" t="s">
        <v>686</v>
      </c>
    </row>
    <row r="19" spans="1:9">
      <c r="A19" s="4" t="s">
        <v>687</v>
      </c>
    </row>
    <row r="20" spans="1:9">
      <c r="A20" s="3" t="s">
        <v>465</v>
      </c>
    </row>
    <row r="21" spans="1:9">
      <c r="A21" s="4" t="s">
        <v>668</v>
      </c>
      <c r="H21" s="5" t="n">
        <v>910000000</v>
      </c>
      <c r="I21" s="5" t="n">
        <v>840000000</v>
      </c>
    </row>
    <row r="22" spans="1:9">
      <c r="A22" s="4" t="s">
        <v>688</v>
      </c>
      <c r="B22" s="5" t="n">
        <v>400000</v>
      </c>
      <c r="E22" s="5" t="n">
        <v>400000</v>
      </c>
    </row>
    <row r="23" spans="1:9">
      <c r="A23" s="4" t="s">
        <v>689</v>
      </c>
      <c r="B23" s="4" t="s">
        <v>690</v>
      </c>
      <c r="E23" s="4" t="s">
        <v>690</v>
      </c>
    </row>
    <row r="24" spans="1:9">
      <c r="A24" s="4" t="s">
        <v>658</v>
      </c>
      <c r="E24" s="4" t="s">
        <v>659</v>
      </c>
    </row>
    <row r="25" spans="1:9">
      <c r="A25" s="4" t="s">
        <v>691</v>
      </c>
      <c r="E25" s="4" t="s">
        <v>692</v>
      </c>
    </row>
    <row r="26" spans="1:9">
      <c r="A26" s="4" t="s">
        <v>693</v>
      </c>
      <c r="B26" s="4" t="s">
        <v>694</v>
      </c>
      <c r="E26" s="4" t="s">
        <v>694</v>
      </c>
    </row>
    <row r="27" spans="1:9">
      <c r="A27" s="4" t="s">
        <v>695</v>
      </c>
      <c r="B27" s="4" t="s">
        <v>696</v>
      </c>
      <c r="E27" s="4" t="s">
        <v>696</v>
      </c>
    </row>
    <row r="28" spans="1:9">
      <c r="A28" s="4" t="s">
        <v>697</v>
      </c>
      <c r="E28" s="4" t="s">
        <v>698</v>
      </c>
    </row>
    <row r="29" spans="1:9">
      <c r="A29" s="4" t="s">
        <v>699</v>
      </c>
    </row>
    <row r="30" spans="1:9">
      <c r="A30" s="3" t="s">
        <v>465</v>
      </c>
    </row>
    <row r="31" spans="1:9">
      <c r="A31" s="4" t="s">
        <v>700</v>
      </c>
      <c r="B31" s="4" t="s">
        <v>701</v>
      </c>
      <c r="E31" s="4" t="s">
        <v>701</v>
      </c>
    </row>
    <row r="32" spans="1:9">
      <c r="A32" s="4" t="s">
        <v>702</v>
      </c>
    </row>
    <row r="33" spans="1:9">
      <c r="A33" s="3" t="s">
        <v>465</v>
      </c>
    </row>
    <row r="34" spans="1:9">
      <c r="A34" s="4" t="s">
        <v>700</v>
      </c>
      <c r="B34" s="4" t="s">
        <v>703</v>
      </c>
      <c r="E34" s="4" t="s">
        <v>703</v>
      </c>
    </row>
    <row r="35" spans="1:9">
      <c r="A35" s="4" t="s">
        <v>704</v>
      </c>
    </row>
    <row r="36" spans="1:9">
      <c r="A36" s="3" t="s">
        <v>465</v>
      </c>
    </row>
    <row r="37" spans="1:9">
      <c r="A37" s="4" t="s">
        <v>668</v>
      </c>
      <c r="I37" s="5" t="n">
        <v>200000000</v>
      </c>
    </row>
    <row r="38" spans="1:9">
      <c r="A38" s="4" t="s">
        <v>705</v>
      </c>
      <c r="E38" s="5" t="n">
        <v>70000000</v>
      </c>
    </row>
    <row r="39" spans="1:9">
      <c r="A39" s="4" t="s">
        <v>658</v>
      </c>
      <c r="E39" s="4" t="s">
        <v>706</v>
      </c>
    </row>
    <row r="40" spans="1:9">
      <c r="A40" s="4" t="s">
        <v>691</v>
      </c>
      <c r="E40" s="4" t="s">
        <v>707</v>
      </c>
    </row>
    <row r="41" spans="1:9">
      <c r="A41" s="4" t="s">
        <v>677</v>
      </c>
      <c r="B41" s="5" t="n">
        <v>4000000</v>
      </c>
      <c r="E41" s="5" t="n">
        <v>4000000</v>
      </c>
    </row>
    <row r="42" spans="1:9">
      <c r="A42" s="4" t="s">
        <v>695</v>
      </c>
      <c r="B42" s="4" t="s">
        <v>696</v>
      </c>
      <c r="E42" s="4" t="s">
        <v>696</v>
      </c>
    </row>
    <row r="43" spans="1:9">
      <c r="A43" s="4" t="s">
        <v>708</v>
      </c>
      <c r="E43" s="5" t="n">
        <v>0</v>
      </c>
    </row>
    <row r="44" spans="1:9">
      <c r="A44" s="4" t="s">
        <v>709</v>
      </c>
    </row>
    <row r="45" spans="1:9">
      <c r="A45" s="3" t="s">
        <v>465</v>
      </c>
    </row>
    <row r="46" spans="1:9">
      <c r="A46" s="4" t="s">
        <v>700</v>
      </c>
      <c r="B46" s="4" t="s">
        <v>710</v>
      </c>
      <c r="E46" s="4" t="s">
        <v>710</v>
      </c>
    </row>
    <row r="47" spans="1:9">
      <c r="A47" s="4" t="s">
        <v>711</v>
      </c>
    </row>
    <row r="48" spans="1:9">
      <c r="A48" s="3" t="s">
        <v>465</v>
      </c>
    </row>
    <row r="49" spans="1:9">
      <c r="A49" s="4" t="s">
        <v>700</v>
      </c>
      <c r="B49" s="4" t="s">
        <v>712</v>
      </c>
      <c r="E49" s="4" t="s">
        <v>712</v>
      </c>
    </row>
    <row r="50" spans="1:9">
      <c r="A50" s="4" t="s">
        <v>713</v>
      </c>
    </row>
    <row r="51" spans="1:9">
      <c r="A51" s="3" t="s">
        <v>465</v>
      </c>
    </row>
    <row r="52" spans="1:9">
      <c r="A52" s="4" t="s">
        <v>714</v>
      </c>
      <c r="E52" s="4" t="s">
        <v>715</v>
      </c>
    </row>
    <row r="53" spans="1:9">
      <c r="A53" s="4" t="s">
        <v>716</v>
      </c>
      <c r="E53" s="4" t="s">
        <v>717</v>
      </c>
    </row>
    <row r="54" spans="1:9">
      <c r="A54" s="4" t="s">
        <v>718</v>
      </c>
    </row>
    <row r="55" spans="1:9">
      <c r="A55" s="3" t="s">
        <v>465</v>
      </c>
    </row>
    <row r="56" spans="1:9">
      <c r="A56" s="4" t="s">
        <v>714</v>
      </c>
      <c r="E56" s="4" t="s">
        <v>719</v>
      </c>
    </row>
    <row r="57" spans="1:9">
      <c r="A57" s="4" t="s">
        <v>716</v>
      </c>
      <c r="E57" s="4" t="s">
        <v>720</v>
      </c>
    </row>
    <row r="58" spans="1:9">
      <c r="A58" s="4" t="s">
        <v>721</v>
      </c>
      <c r="E58" s="4" t="s">
        <v>717</v>
      </c>
    </row>
    <row r="59" spans="1:9">
      <c r="A59" s="4" t="s">
        <v>722</v>
      </c>
    </row>
    <row r="60" spans="1:9">
      <c r="A60" s="3" t="s">
        <v>465</v>
      </c>
    </row>
    <row r="61" spans="1:9">
      <c r="A61" s="4" t="s">
        <v>714</v>
      </c>
      <c r="E61" s="4" t="s">
        <v>723</v>
      </c>
    </row>
    <row r="62" spans="1:9">
      <c r="A62" s="4" t="s">
        <v>721</v>
      </c>
      <c r="E62" s="4" t="s">
        <v>720</v>
      </c>
    </row>
    <row r="63" spans="1:9">
      <c r="A63" s="4" t="s">
        <v>724</v>
      </c>
    </row>
    <row r="64" spans="1:9">
      <c r="A64" s="3" t="s">
        <v>465</v>
      </c>
    </row>
    <row r="65" spans="1:9">
      <c r="A65" s="4" t="s">
        <v>695</v>
      </c>
      <c r="B65" s="4" t="s">
        <v>725</v>
      </c>
      <c r="E65" s="4" t="s">
        <v>725</v>
      </c>
    </row>
    <row r="66" spans="1:9">
      <c r="A66" s="4" t="s">
        <v>726</v>
      </c>
    </row>
    <row r="67" spans="1:9">
      <c r="A67" s="3" t="s">
        <v>465</v>
      </c>
    </row>
    <row r="68" spans="1:9">
      <c r="A68" s="4" t="s">
        <v>648</v>
      </c>
      <c r="B68" s="5" t="n">
        <v>490000000</v>
      </c>
      <c r="E68" s="5" t="n">
        <v>490000000</v>
      </c>
    </row>
    <row r="69" spans="1:9">
      <c r="A69" s="4" t="s">
        <v>727</v>
      </c>
      <c r="B69" s="6" t="n">
        <v>450000000</v>
      </c>
      <c r="E69" s="6" t="n">
        <v>450000000</v>
      </c>
    </row>
    <row r="70" spans="1:9">
      <c r="A70" s="4" t="s">
        <v>728</v>
      </c>
      <c r="E70" s="6" t="n">
        <v>40000000</v>
      </c>
    </row>
    <row r="71" spans="1:9">
      <c r="A71" s="4" t="s">
        <v>729</v>
      </c>
    </row>
    <row r="72" spans="1:9">
      <c r="A72" s="3" t="s">
        <v>465</v>
      </c>
    </row>
    <row r="73" spans="1:9">
      <c r="A73" s="4" t="s">
        <v>648</v>
      </c>
      <c r="B73" s="6" t="n">
        <v>1115000000</v>
      </c>
      <c r="E73" s="6" t="n">
        <v>1115000000</v>
      </c>
    </row>
    <row r="74" spans="1:9">
      <c r="A74" s="4" t="s">
        <v>727</v>
      </c>
      <c r="B74" s="5" t="n">
        <v>1040000000</v>
      </c>
      <c r="E74" s="6" t="n">
        <v>1040000000</v>
      </c>
    </row>
    <row r="75" spans="1:9">
      <c r="A75" s="4" t="s">
        <v>728</v>
      </c>
      <c r="E75" s="6" t="n">
        <v>75000000</v>
      </c>
    </row>
    <row r="76" spans="1:9">
      <c r="A76" s="4" t="s">
        <v>730</v>
      </c>
    </row>
    <row r="77" spans="1:9">
      <c r="A77" s="3" t="s">
        <v>465</v>
      </c>
    </row>
    <row r="78" spans="1:9">
      <c r="A78" s="4" t="s">
        <v>676</v>
      </c>
      <c r="E78" s="6" t="n">
        <v>323400000</v>
      </c>
    </row>
    <row r="79" spans="1:9">
      <c r="A79" s="4" t="s">
        <v>731</v>
      </c>
    </row>
    <row r="80" spans="1:9">
      <c r="A80" s="3" t="s">
        <v>465</v>
      </c>
    </row>
    <row r="81" spans="1:9">
      <c r="A81" s="4" t="s">
        <v>676</v>
      </c>
      <c r="E81" s="5" t="n">
        <v>125000000</v>
      </c>
    </row>
    <row r="82" spans="1:9">
      <c r="A82" s="4" t="s">
        <v>111</v>
      </c>
    </row>
    <row r="83" spans="1:9">
      <c r="A83" s="3" t="s">
        <v>465</v>
      </c>
    </row>
    <row r="84" spans="1:9">
      <c r="A84" s="4" t="s">
        <v>669</v>
      </c>
      <c r="D84" s="4" t="s">
        <v>671</v>
      </c>
    </row>
    <row r="85" spans="1:9">
      <c r="A85" s="4" t="s">
        <v>414</v>
      </c>
      <c r="D85" s="5" t="n">
        <v>900000</v>
      </c>
    </row>
    <row r="86" spans="1:9">
      <c r="A86" s="4" t="s">
        <v>732</v>
      </c>
    </row>
    <row r="87" spans="1:9">
      <c r="A87" s="3" t="s">
        <v>465</v>
      </c>
    </row>
    <row r="88" spans="1:9">
      <c r="A88" s="4" t="s">
        <v>733</v>
      </c>
      <c r="F88" s="4" t="s">
        <v>734</v>
      </c>
      <c r="G88" s="4" t="s">
        <v>735</v>
      </c>
    </row>
    <row r="89" spans="1:9">
      <c r="A89" s="4" t="s">
        <v>736</v>
      </c>
    </row>
    <row r="90" spans="1:9">
      <c r="A90" s="3" t="s">
        <v>465</v>
      </c>
    </row>
    <row r="91" spans="1:9">
      <c r="A91" s="4" t="s">
        <v>733</v>
      </c>
      <c r="D91" s="4" t="s">
        <v>737</v>
      </c>
    </row>
    <row r="92" spans="1:9">
      <c r="A92" s="4" t="s">
        <v>738</v>
      </c>
    </row>
    <row r="93" spans="1:9">
      <c r="A93" s="3" t="s">
        <v>465</v>
      </c>
    </row>
    <row r="94" spans="1:9">
      <c r="A94" s="4" t="s">
        <v>733</v>
      </c>
      <c r="F94" s="4" t="s">
        <v>739</v>
      </c>
      <c r="G94" s="4" t="s">
        <v>740</v>
      </c>
    </row>
    <row r="95" spans="1:9">
      <c r="A95" s="4" t="s">
        <v>741</v>
      </c>
    </row>
    <row r="96" spans="1:9">
      <c r="A96" s="3" t="s">
        <v>465</v>
      </c>
    </row>
    <row r="97" spans="1:9">
      <c r="A97" s="4" t="s">
        <v>733</v>
      </c>
      <c r="D97" s="4" t="s">
        <v>742</v>
      </c>
    </row>
    <row r="98" spans="1:9">
      <c r="A98" s="4" t="s">
        <v>743</v>
      </c>
    </row>
    <row r="99" spans="1:9">
      <c r="A99" s="3" t="s">
        <v>465</v>
      </c>
    </row>
    <row r="100" spans="1:9">
      <c r="A100" s="4" t="s">
        <v>691</v>
      </c>
      <c r="E100" s="4" t="s">
        <v>744</v>
      </c>
    </row>
    <row r="101" spans="1:9">
      <c r="A101" s="4" t="s">
        <v>745</v>
      </c>
    </row>
    <row r="102" spans="1:9">
      <c r="A102" s="3" t="s">
        <v>465</v>
      </c>
    </row>
    <row r="103" spans="1:9">
      <c r="A103" s="4" t="s">
        <v>691</v>
      </c>
      <c r="E103" s="4" t="s">
        <v>746</v>
      </c>
    </row>
    <row r="104" spans="1:9">
      <c r="A104" s="4" t="s">
        <v>747</v>
      </c>
    </row>
    <row r="105" spans="1:9">
      <c r="A105" s="3" t="s">
        <v>465</v>
      </c>
    </row>
    <row r="106" spans="1:9">
      <c r="A106" s="4" t="s">
        <v>691</v>
      </c>
      <c r="E106" s="4" t="s">
        <v>748</v>
      </c>
    </row>
    <row r="107" spans="1:9">
      <c r="A107" s="4" t="s">
        <v>749</v>
      </c>
    </row>
    <row r="108" spans="1:9">
      <c r="A108" s="3" t="s">
        <v>465</v>
      </c>
    </row>
    <row r="109" spans="1:9">
      <c r="A109" s="4" t="s">
        <v>691</v>
      </c>
      <c r="E109" s="4" t="s">
        <v>750</v>
      </c>
    </row>
    <row r="110" spans="1:9">
      <c r="A110" s="4" t="s">
        <v>751</v>
      </c>
    </row>
    <row r="111" spans="1:9">
      <c r="A111" s="3" t="s">
        <v>465</v>
      </c>
    </row>
    <row r="112" spans="1:9">
      <c r="A112" s="4" t="s">
        <v>691</v>
      </c>
      <c r="E112" s="4" t="s">
        <v>752</v>
      </c>
    </row>
    <row r="113" spans="1:9">
      <c r="A113" s="4" t="s">
        <v>753</v>
      </c>
    </row>
    <row r="114" spans="1:9">
      <c r="A114" s="3" t="s">
        <v>465</v>
      </c>
    </row>
    <row r="115" spans="1:9">
      <c r="A115" s="4" t="s">
        <v>691</v>
      </c>
      <c r="E115" s="4" t="s">
        <v>754</v>
      </c>
    </row>
    <row r="116" spans="1:9">
      <c r="A116" s="4" t="s">
        <v>755</v>
      </c>
    </row>
    <row r="117" spans="1:9">
      <c r="A117" s="3" t="s">
        <v>465</v>
      </c>
    </row>
    <row r="118" spans="1:9">
      <c r="A118" s="4" t="s">
        <v>691</v>
      </c>
      <c r="E118" s="4" t="s">
        <v>671</v>
      </c>
    </row>
    <row r="119" spans="1:9">
      <c r="A119" s="4" t="s">
        <v>756</v>
      </c>
    </row>
    <row r="120" spans="1:9">
      <c r="A120" s="3" t="s">
        <v>465</v>
      </c>
    </row>
    <row r="121" spans="1:9">
      <c r="A121" s="4" t="s">
        <v>691</v>
      </c>
      <c r="E121" s="4" t="s">
        <v>757</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58</v>
      </c>
      <c r="B1" s="2" t="s">
        <v>87</v>
      </c>
      <c r="C1" s="2" t="s">
        <v>1</v>
      </c>
    </row>
    <row r="2" spans="1:3">
      <c r="B2" s="2" t="s">
        <v>39</v>
      </c>
      <c r="C2" s="2" t="s">
        <v>2</v>
      </c>
    </row>
    <row r="3" spans="1:3">
      <c r="A3" s="3" t="s">
        <v>759</v>
      </c>
    </row>
    <row r="4" spans="1:3">
      <c r="A4" s="4" t="s">
        <v>760</v>
      </c>
      <c r="B4" s="6" t="n">
        <v>19999967</v>
      </c>
      <c r="C4" s="6" t="n">
        <v>34437043</v>
      </c>
    </row>
    <row r="5" spans="1:3">
      <c r="A5" s="4" t="s">
        <v>761</v>
      </c>
    </row>
    <row r="6" spans="1:3">
      <c r="A6" s="3" t="s">
        <v>759</v>
      </c>
    </row>
    <row r="7" spans="1:3">
      <c r="A7" s="4" t="s">
        <v>760</v>
      </c>
      <c r="B7" s="6" t="n">
        <v>19999967</v>
      </c>
      <c r="C7" s="6" t="n">
        <v>19999967</v>
      </c>
    </row>
    <row r="8" spans="1:3">
      <c r="A8" s="4" t="s">
        <v>762</v>
      </c>
    </row>
    <row r="9" spans="1:3">
      <c r="A9" s="3" t="s">
        <v>759</v>
      </c>
    </row>
    <row r="10" spans="1:3">
      <c r="A10" s="4" t="s">
        <v>760</v>
      </c>
      <c r="C10" s="6" t="n">
        <v>10000000</v>
      </c>
    </row>
    <row r="11" spans="1:3">
      <c r="A11" s="4" t="s">
        <v>763</v>
      </c>
    </row>
    <row r="12" spans="1:3">
      <c r="A12" s="3" t="s">
        <v>759</v>
      </c>
    </row>
    <row r="13" spans="1:3">
      <c r="A13" s="4" t="s">
        <v>760</v>
      </c>
      <c r="C13" s="6" t="n">
        <v>44370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 customWidth="1" max="15" min="15" width="14"/>
  </cols>
  <sheetData>
    <row r="1" spans="1:15">
      <c r="A1" s="1" t="s">
        <v>764</v>
      </c>
      <c r="B1" s="2" t="s">
        <v>621</v>
      </c>
      <c r="C1" s="2" t="s">
        <v>765</v>
      </c>
      <c r="D1" s="2" t="s">
        <v>664</v>
      </c>
      <c r="K1" s="2" t="s">
        <v>86</v>
      </c>
      <c r="L1" s="2" t="s">
        <v>766</v>
      </c>
      <c r="M1" s="2" t="s">
        <v>87</v>
      </c>
      <c r="N1" s="2" t="s">
        <v>1</v>
      </c>
    </row>
    <row r="2" spans="1:15">
      <c r="B2" s="2" t="s">
        <v>767</v>
      </c>
      <c r="C2" s="2" t="s">
        <v>88</v>
      </c>
      <c r="D2" s="2" t="s">
        <v>2</v>
      </c>
      <c r="E2" s="2" t="s">
        <v>768</v>
      </c>
      <c r="F2" s="2" t="s">
        <v>4</v>
      </c>
      <c r="G2" s="2" t="s">
        <v>495</v>
      </c>
      <c r="H2" s="2" t="s">
        <v>39</v>
      </c>
      <c r="I2" s="2" t="s">
        <v>769</v>
      </c>
      <c r="J2" s="2" t="s">
        <v>770</v>
      </c>
      <c r="K2" s="2" t="s">
        <v>88</v>
      </c>
      <c r="L2" s="2" t="s">
        <v>39</v>
      </c>
      <c r="M2" s="2" t="s">
        <v>39</v>
      </c>
      <c r="N2" s="2" t="s">
        <v>2</v>
      </c>
      <c r="O2" s="2" t="s">
        <v>89</v>
      </c>
    </row>
    <row r="3" spans="1:15">
      <c r="A3" s="3" t="s">
        <v>771</v>
      </c>
    </row>
    <row r="4" spans="1:15">
      <c r="A4" s="4" t="s">
        <v>102</v>
      </c>
      <c r="B4" s="5" t="n">
        <v>-7596204</v>
      </c>
      <c r="D4" s="5" t="n">
        <v>-37954403</v>
      </c>
      <c r="E4" s="5" t="n">
        <v>6512713</v>
      </c>
      <c r="F4" s="5" t="n">
        <v>-4795024</v>
      </c>
      <c r="G4" s="5" t="n">
        <v>-22157802</v>
      </c>
      <c r="H4" s="5" t="n">
        <v>29181575</v>
      </c>
      <c r="I4" s="5" t="n">
        <v>-3347149</v>
      </c>
      <c r="L4" s="5" t="n">
        <v>18238222</v>
      </c>
      <c r="M4" s="5" t="n">
        <v>18238222</v>
      </c>
      <c r="N4" s="5" t="n">
        <v>-58394516</v>
      </c>
    </row>
    <row r="5" spans="1:15">
      <c r="A5" s="3" t="s">
        <v>772</v>
      </c>
    </row>
    <row r="6" spans="1:15">
      <c r="A6" s="4" t="s">
        <v>773</v>
      </c>
      <c r="M6" s="6" t="n">
        <v>60483804</v>
      </c>
      <c r="N6" s="6" t="n">
        <v>87320072</v>
      </c>
    </row>
    <row r="7" spans="1:15">
      <c r="A7" s="4" t="s">
        <v>774</v>
      </c>
      <c r="M7" s="6" t="n">
        <v>60483804</v>
      </c>
      <c r="N7" s="6" t="n">
        <v>87320072</v>
      </c>
    </row>
    <row r="8" spans="1:15">
      <c r="A8" s="4" t="s">
        <v>775</v>
      </c>
      <c r="B8" s="8" t="n">
        <v>-0.13</v>
      </c>
      <c r="D8" s="8" t="n">
        <v>-0.27</v>
      </c>
      <c r="E8" s="8" t="n">
        <v>0.09</v>
      </c>
      <c r="F8" s="8" t="n">
        <v>-0.07000000000000001</v>
      </c>
      <c r="G8" s="8" t="n">
        <v>-0.35</v>
      </c>
      <c r="H8" s="8" t="n">
        <v>0.48</v>
      </c>
      <c r="I8" s="8" t="n">
        <v>-0.06</v>
      </c>
      <c r="L8" s="8" t="n">
        <v>0.3</v>
      </c>
      <c r="M8" s="8" t="n">
        <v>0.3</v>
      </c>
      <c r="N8" s="8" t="n">
        <v>-0.67</v>
      </c>
    </row>
    <row r="9" spans="1:15">
      <c r="A9" s="4" t="s">
        <v>776</v>
      </c>
      <c r="M9" s="6" t="n">
        <v>19999967</v>
      </c>
      <c r="N9" s="6" t="n">
        <v>34437043</v>
      </c>
    </row>
    <row r="10" spans="1:15">
      <c r="A10" s="4" t="s">
        <v>111</v>
      </c>
    </row>
    <row r="11" spans="1:15">
      <c r="A11" s="3" t="s">
        <v>771</v>
      </c>
    </row>
    <row r="12" spans="1:15">
      <c r="A12" s="4" t="s">
        <v>102</v>
      </c>
      <c r="C12" s="5" t="n">
        <v>-6892872</v>
      </c>
      <c r="J12" s="5" t="n">
        <v>8132471</v>
      </c>
      <c r="K12" s="5" t="n">
        <v>1239599</v>
      </c>
      <c r="O12" s="5" t="n">
        <v>28996084</v>
      </c>
    </row>
  </sheetData>
  <mergeCells count="3">
    <mergeCell ref="A1:A2"/>
    <mergeCell ref="D1:J1"/>
    <mergeCell ref="N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777</v>
      </c>
      <c r="B1" s="2" t="s">
        <v>86</v>
      </c>
      <c r="C1" s="2" t="s">
        <v>87</v>
      </c>
      <c r="D1" s="2" t="s">
        <v>1</v>
      </c>
    </row>
    <row r="2" spans="1:5">
      <c r="B2" s="2" t="s">
        <v>88</v>
      </c>
      <c r="C2" s="2" t="s">
        <v>39</v>
      </c>
      <c r="D2" s="2" t="s">
        <v>2</v>
      </c>
      <c r="E2" s="2" t="s">
        <v>39</v>
      </c>
    </row>
    <row r="3" spans="1:5">
      <c r="A3" s="3" t="s">
        <v>778</v>
      </c>
    </row>
    <row r="4" spans="1:5">
      <c r="A4" s="4" t="s">
        <v>779</v>
      </c>
      <c r="D4" s="4" t="s">
        <v>780</v>
      </c>
      <c r="E4" s="4" t="s">
        <v>781</v>
      </c>
    </row>
    <row r="5" spans="1:5">
      <c r="A5" s="4" t="s">
        <v>782</v>
      </c>
      <c r="D5" s="4" t="s">
        <v>783</v>
      </c>
    </row>
    <row r="6" spans="1:5">
      <c r="A6" s="4" t="s">
        <v>784</v>
      </c>
      <c r="C6" s="5" t="n">
        <v>27300000</v>
      </c>
      <c r="E6" s="5" t="n">
        <v>27300000</v>
      </c>
    </row>
    <row r="7" spans="1:5">
      <c r="A7" s="4" t="s">
        <v>785</v>
      </c>
      <c r="C7" s="6" t="n">
        <v>105624</v>
      </c>
      <c r="D7" s="5" t="n">
        <v>2254611</v>
      </c>
      <c r="E7" s="6" t="n">
        <v>105624</v>
      </c>
    </row>
    <row r="8" spans="1:5">
      <c r="A8" s="4" t="s">
        <v>786</v>
      </c>
      <c r="C8" s="6" t="n">
        <v>400000</v>
      </c>
      <c r="D8" s="5" t="n">
        <v>600000</v>
      </c>
      <c r="E8" s="6" t="n">
        <v>400000</v>
      </c>
    </row>
    <row r="9" spans="1:5">
      <c r="A9" s="4" t="s">
        <v>787</v>
      </c>
      <c r="D9" s="4" t="s">
        <v>788</v>
      </c>
    </row>
    <row r="10" spans="1:5">
      <c r="A10" s="4" t="s">
        <v>789</v>
      </c>
      <c r="C10" s="6" t="n">
        <v>2600000</v>
      </c>
      <c r="D10" s="5" t="n">
        <v>2500000</v>
      </c>
      <c r="E10" s="6" t="n">
        <v>2600000</v>
      </c>
    </row>
    <row r="11" spans="1:5">
      <c r="A11" s="4" t="s">
        <v>790</v>
      </c>
      <c r="D11" s="6" t="n">
        <v>1700000</v>
      </c>
    </row>
    <row r="12" spans="1:5">
      <c r="A12" s="4" t="s">
        <v>791</v>
      </c>
      <c r="C12" s="6" t="n">
        <v>200000</v>
      </c>
      <c r="D12" s="6" t="n">
        <v>400000</v>
      </c>
    </row>
    <row r="13" spans="1:5">
      <c r="A13" s="4" t="s">
        <v>792</v>
      </c>
      <c r="C13" s="6" t="n">
        <v>500000</v>
      </c>
      <c r="D13" s="5" t="n">
        <v>900000</v>
      </c>
      <c r="E13" s="6" t="n">
        <v>500000</v>
      </c>
    </row>
    <row r="14" spans="1:5">
      <c r="A14" s="4" t="s">
        <v>793</v>
      </c>
    </row>
    <row r="15" spans="1:5">
      <c r="A15" s="3" t="s">
        <v>778</v>
      </c>
    </row>
    <row r="16" spans="1:5">
      <c r="A16" s="4" t="s">
        <v>794</v>
      </c>
      <c r="D16" s="4" t="s">
        <v>795</v>
      </c>
    </row>
    <row r="17" spans="1:5">
      <c r="A17" s="4" t="s">
        <v>796</v>
      </c>
    </row>
    <row r="18" spans="1:5">
      <c r="A18" s="3" t="s">
        <v>778</v>
      </c>
    </row>
    <row r="19" spans="1:5">
      <c r="A19" s="4" t="s">
        <v>794</v>
      </c>
      <c r="D19" s="4" t="s">
        <v>795</v>
      </c>
    </row>
    <row r="20" spans="1:5">
      <c r="A20" s="4" t="s">
        <v>797</v>
      </c>
    </row>
    <row r="21" spans="1:5">
      <c r="A21" s="3" t="s">
        <v>778</v>
      </c>
    </row>
    <row r="22" spans="1:5">
      <c r="A22" s="4" t="s">
        <v>794</v>
      </c>
      <c r="D22" s="4" t="s">
        <v>798</v>
      </c>
    </row>
    <row r="23" spans="1:5">
      <c r="A23" s="4" t="s">
        <v>799</v>
      </c>
    </row>
    <row r="24" spans="1:5">
      <c r="A24" s="3" t="s">
        <v>778</v>
      </c>
    </row>
    <row r="25" spans="1:5">
      <c r="A25" s="4" t="s">
        <v>794</v>
      </c>
      <c r="D25" s="4" t="s">
        <v>32</v>
      </c>
    </row>
    <row r="26" spans="1:5">
      <c r="A26" s="4" t="s">
        <v>800</v>
      </c>
    </row>
    <row r="27" spans="1:5">
      <c r="A27" s="3" t="s">
        <v>778</v>
      </c>
    </row>
    <row r="28" spans="1:5">
      <c r="A28" s="4" t="s">
        <v>794</v>
      </c>
      <c r="D28" s="4" t="s">
        <v>801</v>
      </c>
    </row>
    <row r="29" spans="1:5">
      <c r="A29" s="4" t="s">
        <v>802</v>
      </c>
    </row>
    <row r="30" spans="1:5">
      <c r="A30" s="3" t="s">
        <v>778</v>
      </c>
    </row>
    <row r="31" spans="1:5">
      <c r="A31" s="4" t="s">
        <v>794</v>
      </c>
      <c r="D31" s="4" t="s">
        <v>32</v>
      </c>
    </row>
    <row r="32" spans="1:5">
      <c r="A32" s="4" t="s">
        <v>111</v>
      </c>
    </row>
    <row r="33" spans="1:5">
      <c r="A33" s="3" t="s">
        <v>778</v>
      </c>
    </row>
    <row r="34" spans="1:5">
      <c r="A34" s="4" t="s">
        <v>791</v>
      </c>
      <c r="B34" s="5" t="n">
        <v>100000</v>
      </c>
    </row>
    <row r="35" spans="1:5">
      <c r="A35" s="4" t="s">
        <v>803</v>
      </c>
    </row>
    <row r="36" spans="1:5">
      <c r="A36" s="3" t="s">
        <v>778</v>
      </c>
    </row>
    <row r="37" spans="1:5">
      <c r="A37" s="4" t="s">
        <v>786</v>
      </c>
      <c r="D37" s="5" t="n">
        <v>36700000</v>
      </c>
    </row>
    <row r="38" spans="1:5">
      <c r="A38" s="4" t="s">
        <v>804</v>
      </c>
    </row>
    <row r="39" spans="1:5">
      <c r="A39" s="3" t="s">
        <v>778</v>
      </c>
    </row>
    <row r="40" spans="1:5">
      <c r="A40" s="4" t="s">
        <v>785</v>
      </c>
      <c r="C40" s="6" t="n">
        <v>100000</v>
      </c>
      <c r="D40" s="6" t="n">
        <v>2200000</v>
      </c>
      <c r="E40" s="6" t="n">
        <v>100000</v>
      </c>
    </row>
    <row r="41" spans="1:5">
      <c r="A41" s="4" t="s">
        <v>805</v>
      </c>
      <c r="C41" s="5" t="n">
        <v>10300000</v>
      </c>
      <c r="D41" s="5" t="n">
        <v>39300000</v>
      </c>
      <c r="E41" s="5" t="n">
        <v>10300000</v>
      </c>
    </row>
    <row r="42" spans="1:5">
      <c r="A42" s="4" t="s">
        <v>806</v>
      </c>
      <c r="D42" s="4" t="s">
        <v>32</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07</v>
      </c>
      <c r="B1" s="2" t="s">
        <v>86</v>
      </c>
      <c r="C1" s="2" t="s">
        <v>87</v>
      </c>
      <c r="D1" s="2" t="s">
        <v>1</v>
      </c>
    </row>
    <row r="2" spans="1:4">
      <c r="B2" s="2" t="s">
        <v>88</v>
      </c>
      <c r="C2" s="2" t="s">
        <v>39</v>
      </c>
      <c r="D2" s="2" t="s">
        <v>2</v>
      </c>
    </row>
    <row r="3" spans="1:4">
      <c r="A3" s="3" t="s">
        <v>778</v>
      </c>
    </row>
    <row r="4" spans="1:4">
      <c r="A4" s="4" t="s">
        <v>808</v>
      </c>
      <c r="C4" s="5" t="n">
        <v>-12438801</v>
      </c>
      <c r="D4" s="5" t="n">
        <v>-75283119</v>
      </c>
    </row>
    <row r="5" spans="1:4">
      <c r="A5" s="4" t="s">
        <v>809</v>
      </c>
      <c r="D5" s="6" t="n">
        <v>647491</v>
      </c>
    </row>
    <row r="6" spans="1:4">
      <c r="A6" s="4" t="s">
        <v>810</v>
      </c>
      <c r="C6" s="5" t="n">
        <v>-12438801</v>
      </c>
      <c r="D6" s="5" t="n">
        <v>-74635628</v>
      </c>
    </row>
    <row r="7" spans="1:4">
      <c r="A7" s="4" t="s">
        <v>111</v>
      </c>
    </row>
    <row r="8" spans="1:4">
      <c r="A8" s="3" t="s">
        <v>778</v>
      </c>
    </row>
    <row r="9" spans="1:4">
      <c r="A9" s="4" t="s">
        <v>808</v>
      </c>
      <c r="B9" s="5" t="n">
        <v>2492392</v>
      </c>
    </row>
    <row r="10" spans="1:4">
      <c r="A10" s="4" t="s">
        <v>810</v>
      </c>
      <c r="B10" s="5" t="n">
        <v>24923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811</v>
      </c>
      <c r="B1" s="2" t="s">
        <v>86</v>
      </c>
      <c r="C1" s="2" t="s">
        <v>87</v>
      </c>
      <c r="D1" s="2" t="s">
        <v>1</v>
      </c>
    </row>
    <row r="2" spans="1:5">
      <c r="B2" s="2" t="s">
        <v>88</v>
      </c>
      <c r="C2" s="2" t="s">
        <v>39</v>
      </c>
      <c r="D2" s="2" t="s">
        <v>2</v>
      </c>
      <c r="E2" s="2" t="s">
        <v>89</v>
      </c>
    </row>
    <row r="3" spans="1:5">
      <c r="A3" s="3" t="s">
        <v>778</v>
      </c>
    </row>
    <row r="4" spans="1:5">
      <c r="A4" s="4" t="s">
        <v>812</v>
      </c>
      <c r="C4" s="5" t="n">
        <v>188293</v>
      </c>
      <c r="D4" s="5" t="n">
        <v>5686479</v>
      </c>
    </row>
    <row r="5" spans="1:5">
      <c r="A5" s="4" t="s">
        <v>813</v>
      </c>
      <c r="C5" s="6" t="n">
        <v>218305</v>
      </c>
      <c r="D5" s="6" t="n">
        <v>1624262</v>
      </c>
    </row>
    <row r="6" spans="1:5">
      <c r="A6" s="4" t="s">
        <v>814</v>
      </c>
      <c r="D6" s="6" t="n">
        <v>882840</v>
      </c>
    </row>
    <row r="7" spans="1:5">
      <c r="A7" s="4" t="s">
        <v>815</v>
      </c>
      <c r="C7" s="6" t="n">
        <v>406598</v>
      </c>
      <c r="D7" s="6" t="n">
        <v>8193581</v>
      </c>
    </row>
    <row r="8" spans="1:5">
      <c r="A8" s="4" t="s">
        <v>816</v>
      </c>
      <c r="C8" s="6" t="n">
        <v>-31090429</v>
      </c>
      <c r="D8" s="6" t="n">
        <v>-18334202</v>
      </c>
    </row>
    <row r="9" spans="1:5">
      <c r="A9" s="4" t="s">
        <v>817</v>
      </c>
      <c r="C9" s="6" t="n">
        <v>6808</v>
      </c>
      <c r="D9" s="6" t="n">
        <v>-5669191</v>
      </c>
    </row>
    <row r="10" spans="1:5">
      <c r="A10" s="4" t="s">
        <v>818</v>
      </c>
      <c r="D10" s="6" t="n">
        <v>-431300</v>
      </c>
    </row>
    <row r="11" spans="1:5">
      <c r="A11" s="4" t="s">
        <v>819</v>
      </c>
      <c r="C11" s="6" t="n">
        <v>-31083621</v>
      </c>
      <c r="D11" s="6" t="n">
        <v>-24434693</v>
      </c>
    </row>
    <row r="12" spans="1:5">
      <c r="A12" s="4" t="s">
        <v>101</v>
      </c>
      <c r="C12" s="5" t="n">
        <v>-30677023</v>
      </c>
      <c r="D12" s="5" t="n">
        <v>-16241112</v>
      </c>
    </row>
    <row r="13" spans="1:5">
      <c r="A13" s="4" t="s">
        <v>111</v>
      </c>
    </row>
    <row r="14" spans="1:5">
      <c r="A14" s="3" t="s">
        <v>778</v>
      </c>
    </row>
    <row r="15" spans="1:5">
      <c r="A15" s="4" t="s">
        <v>812</v>
      </c>
      <c r="B15" s="5" t="n">
        <v>4126889</v>
      </c>
      <c r="E15" s="5" t="n">
        <v>19261129</v>
      </c>
    </row>
    <row r="16" spans="1:5">
      <c r="A16" s="4" t="s">
        <v>813</v>
      </c>
      <c r="B16" s="6" t="n">
        <v>452882</v>
      </c>
      <c r="E16" s="6" t="n">
        <v>2570841</v>
      </c>
    </row>
    <row r="17" spans="1:5">
      <c r="A17" s="4" t="s">
        <v>815</v>
      </c>
      <c r="B17" s="6" t="n">
        <v>4579771</v>
      </c>
      <c r="E17" s="6" t="n">
        <v>21831970</v>
      </c>
    </row>
    <row r="18" spans="1:5">
      <c r="A18" s="4" t="s">
        <v>816</v>
      </c>
      <c r="B18" s="6" t="n">
        <v>-3114557</v>
      </c>
      <c r="E18" s="6" t="n">
        <v>-3191446</v>
      </c>
    </row>
    <row r="19" spans="1:5">
      <c r="A19" s="4" t="s">
        <v>817</v>
      </c>
      <c r="B19" s="6" t="n">
        <v>-212421</v>
      </c>
      <c r="E19" s="6" t="n">
        <v>20506</v>
      </c>
    </row>
    <row r="20" spans="1:5">
      <c r="A20" s="4" t="s">
        <v>819</v>
      </c>
      <c r="B20" s="6" t="n">
        <v>-3326978</v>
      </c>
      <c r="E20" s="6" t="n">
        <v>-3170940</v>
      </c>
    </row>
    <row r="21" spans="1:5">
      <c r="A21" s="4" t="s">
        <v>101</v>
      </c>
      <c r="B21" s="5" t="n">
        <v>1252793</v>
      </c>
      <c r="E21" s="5" t="n">
        <v>1866103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0</v>
      </c>
      <c r="B1" s="2" t="s">
        <v>86</v>
      </c>
      <c r="C1" s="2" t="s">
        <v>87</v>
      </c>
      <c r="D1" s="2" t="s">
        <v>1</v>
      </c>
    </row>
    <row r="2" spans="1:5">
      <c r="B2" s="2" t="s">
        <v>88</v>
      </c>
      <c r="C2" s="2" t="s">
        <v>39</v>
      </c>
      <c r="D2" s="2" t="s">
        <v>2</v>
      </c>
      <c r="E2" s="2" t="s">
        <v>89</v>
      </c>
    </row>
    <row r="3" spans="1:5">
      <c r="A3" s="3" t="s">
        <v>821</v>
      </c>
    </row>
    <row r="4" spans="1:5">
      <c r="A4" s="4" t="s">
        <v>822</v>
      </c>
      <c r="C4" s="5" t="n">
        <v>-4353581</v>
      </c>
      <c r="D4" s="5" t="n">
        <v>-15673482</v>
      </c>
    </row>
    <row r="5" spans="1:5">
      <c r="A5" s="4" t="s">
        <v>823</v>
      </c>
      <c r="C5" s="6" t="n">
        <v>148706</v>
      </c>
      <c r="D5" s="6" t="n">
        <v>-3785144</v>
      </c>
    </row>
    <row r="6" spans="1:5">
      <c r="A6" s="4" t="s">
        <v>824</v>
      </c>
      <c r="C6" s="6" t="n">
        <v>-27336495</v>
      </c>
      <c r="D6" s="6" t="n">
        <v>-1456527</v>
      </c>
    </row>
    <row r="7" spans="1:5">
      <c r="A7" s="4" t="s">
        <v>825</v>
      </c>
      <c r="C7" s="6" t="n">
        <v>297077</v>
      </c>
      <c r="D7" s="6" t="n">
        <v>676256</v>
      </c>
    </row>
    <row r="8" spans="1:5">
      <c r="A8" s="4" t="s">
        <v>789</v>
      </c>
      <c r="C8" s="6" t="n">
        <v>-188294</v>
      </c>
      <c r="D8" s="6" t="n">
        <v>599697</v>
      </c>
    </row>
    <row r="9" spans="1:5">
      <c r="A9" s="4" t="s">
        <v>826</v>
      </c>
      <c r="D9" s="6" t="n">
        <v>2148987</v>
      </c>
    </row>
    <row r="10" spans="1:5">
      <c r="A10" s="4" t="s">
        <v>827</v>
      </c>
      <c r="C10" s="6" t="n">
        <v>826971</v>
      </c>
      <c r="D10" s="6" t="n">
        <v>1171545</v>
      </c>
    </row>
    <row r="11" spans="1:5">
      <c r="A11" s="4" t="s">
        <v>828</v>
      </c>
      <c r="D11" s="6" t="n">
        <v>-601800</v>
      </c>
    </row>
    <row r="12" spans="1:5">
      <c r="A12" s="4" t="s">
        <v>829</v>
      </c>
      <c r="D12" s="6" t="n">
        <v>477374</v>
      </c>
    </row>
    <row r="13" spans="1:5">
      <c r="A13" s="4" t="s">
        <v>576</v>
      </c>
      <c r="C13" s="6" t="n">
        <v>-71407</v>
      </c>
      <c r="D13" s="6" t="n">
        <v>201982</v>
      </c>
    </row>
    <row r="14" spans="1:5">
      <c r="A14" s="4" t="s">
        <v>101</v>
      </c>
      <c r="C14" s="5" t="n">
        <v>-30677023</v>
      </c>
      <c r="D14" s="5" t="n">
        <v>-16241112</v>
      </c>
    </row>
    <row r="15" spans="1:5">
      <c r="A15" s="4" t="s">
        <v>111</v>
      </c>
    </row>
    <row r="16" spans="1:5">
      <c r="A16" s="3" t="s">
        <v>821</v>
      </c>
    </row>
    <row r="17" spans="1:5">
      <c r="A17" s="4" t="s">
        <v>822</v>
      </c>
      <c r="B17" s="5" t="n">
        <v>872338</v>
      </c>
      <c r="E17" s="5" t="n">
        <v>16679990</v>
      </c>
    </row>
    <row r="18" spans="1:5">
      <c r="A18" s="4" t="s">
        <v>823</v>
      </c>
      <c r="B18" s="6" t="n">
        <v>229901</v>
      </c>
      <c r="E18" s="6" t="n">
        <v>1691552</v>
      </c>
    </row>
    <row r="19" spans="1:5">
      <c r="A19" s="4" t="s">
        <v>824</v>
      </c>
      <c r="B19" s="6" t="n">
        <v>-1266981</v>
      </c>
    </row>
    <row r="20" spans="1:5">
      <c r="A20" s="4" t="s">
        <v>825</v>
      </c>
      <c r="B20" s="6" t="n">
        <v>240273</v>
      </c>
      <c r="E20" s="6" t="n">
        <v>491348</v>
      </c>
    </row>
    <row r="21" spans="1:5">
      <c r="A21" s="4" t="s">
        <v>789</v>
      </c>
      <c r="B21" s="6" t="n">
        <v>-328120</v>
      </c>
      <c r="E21" s="6" t="n">
        <v>465266</v>
      </c>
    </row>
    <row r="22" spans="1:5">
      <c r="A22" s="4" t="s">
        <v>826</v>
      </c>
      <c r="E22" s="6" t="n">
        <v>-52872</v>
      </c>
    </row>
    <row r="23" spans="1:5">
      <c r="A23" s="4" t="s">
        <v>827</v>
      </c>
      <c r="B23" s="6" t="n">
        <v>822344</v>
      </c>
    </row>
    <row r="24" spans="1:5">
      <c r="A24" s="4" t="s">
        <v>828</v>
      </c>
      <c r="B24" s="6" t="n">
        <v>660000</v>
      </c>
      <c r="E24" s="6" t="n">
        <v>-574250</v>
      </c>
    </row>
    <row r="25" spans="1:5">
      <c r="A25" s="4" t="s">
        <v>576</v>
      </c>
      <c r="B25" s="6" t="n">
        <v>23038</v>
      </c>
      <c r="E25" s="6" t="n">
        <v>-40004</v>
      </c>
    </row>
    <row r="26" spans="1:5">
      <c r="A26" s="4" t="s">
        <v>101</v>
      </c>
      <c r="B26" s="5" t="n">
        <v>1252793</v>
      </c>
      <c r="E26" s="5" t="n">
        <v>1866103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9</v>
      </c>
    </row>
    <row r="2" spans="1:3">
      <c r="A2" s="3" t="s">
        <v>831</v>
      </c>
    </row>
    <row r="3" spans="1:3">
      <c r="A3" s="4" t="s">
        <v>832</v>
      </c>
      <c r="B3" s="5" t="n">
        <v>2250050</v>
      </c>
      <c r="C3" s="5" t="n">
        <v>2506349</v>
      </c>
    </row>
    <row r="4" spans="1:3">
      <c r="A4" s="4" t="s">
        <v>408</v>
      </c>
      <c r="B4" s="6" t="n">
        <v>1860933</v>
      </c>
      <c r="C4" s="6" t="n">
        <v>1404926</v>
      </c>
    </row>
    <row r="5" spans="1:3">
      <c r="A5" s="4" t="s">
        <v>833</v>
      </c>
      <c r="B5" s="6" t="n">
        <v>2384694</v>
      </c>
      <c r="C5" s="6" t="n">
        <v>725629</v>
      </c>
    </row>
    <row r="6" spans="1:3">
      <c r="A6" s="4" t="s">
        <v>834</v>
      </c>
      <c r="B6" s="6" t="n">
        <v>9030222</v>
      </c>
    </row>
    <row r="7" spans="1:3">
      <c r="A7" s="4" t="s">
        <v>835</v>
      </c>
      <c r="B7" s="6" t="n">
        <v>612579</v>
      </c>
      <c r="C7" s="6" t="n">
        <v>339807</v>
      </c>
    </row>
    <row r="8" spans="1:3">
      <c r="A8" s="4" t="s">
        <v>576</v>
      </c>
      <c r="B8" s="6" t="n">
        <v>817073</v>
      </c>
      <c r="C8" s="6" t="n">
        <v>564827</v>
      </c>
    </row>
    <row r="9" spans="1:3">
      <c r="A9" s="4" t="s">
        <v>836</v>
      </c>
      <c r="B9" s="6" t="n">
        <v>16955551</v>
      </c>
      <c r="C9" s="6" t="n">
        <v>5541538</v>
      </c>
    </row>
    <row r="10" spans="1:3">
      <c r="A10" s="4" t="s">
        <v>837</v>
      </c>
      <c r="B10" s="6" t="n">
        <v>-2254611</v>
      </c>
      <c r="C10" s="6" t="n">
        <v>-105624</v>
      </c>
    </row>
    <row r="11" spans="1:3">
      <c r="A11" s="4" t="s">
        <v>838</v>
      </c>
      <c r="B11" s="6" t="n">
        <v>14700940</v>
      </c>
      <c r="C11" s="6" t="n">
        <v>5435914</v>
      </c>
    </row>
    <row r="12" spans="1:3">
      <c r="A12" s="3" t="s">
        <v>839</v>
      </c>
    </row>
    <row r="13" spans="1:3">
      <c r="A13" s="4" t="s">
        <v>840</v>
      </c>
      <c r="B13" s="6" t="n">
        <v>-38811519</v>
      </c>
      <c r="C13" s="6" t="n">
        <v>-44638810</v>
      </c>
    </row>
    <row r="14" spans="1:3">
      <c r="A14" s="4" t="s">
        <v>551</v>
      </c>
      <c r="B14" s="6" t="n">
        <v>-9084399</v>
      </c>
      <c r="C14" s="6" t="n">
        <v>-10106340</v>
      </c>
    </row>
    <row r="15" spans="1:3">
      <c r="A15" s="4" t="s">
        <v>841</v>
      </c>
      <c r="B15" s="6" t="n">
        <v>-432213</v>
      </c>
      <c r="C15" s="6" t="n">
        <v>-294455</v>
      </c>
    </row>
    <row r="16" spans="1:3">
      <c r="A16" s="4" t="s">
        <v>842</v>
      </c>
      <c r="B16" s="6" t="n">
        <v>-48328131</v>
      </c>
      <c r="C16" s="6" t="n">
        <v>-55039605</v>
      </c>
    </row>
    <row r="17" spans="1:3">
      <c r="A17" s="4" t="s">
        <v>843</v>
      </c>
      <c r="B17" s="5" t="n">
        <v>-33627191</v>
      </c>
      <c r="C17" s="5" t="n">
        <v>-49603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30"/>
    <col customWidth="1" max="5" min="5" width="21"/>
    <col customWidth="1" max="6" min="6" width="30"/>
  </cols>
  <sheetData>
    <row r="1" spans="1:6">
      <c r="A1" s="1" t="s">
        <v>844</v>
      </c>
      <c r="B1" s="2" t="s">
        <v>621</v>
      </c>
      <c r="C1" s="2" t="s">
        <v>86</v>
      </c>
      <c r="D1" s="2" t="s">
        <v>1</v>
      </c>
    </row>
    <row r="2" spans="1:6">
      <c r="B2" s="2" t="s">
        <v>845</v>
      </c>
      <c r="C2" s="2" t="s">
        <v>846</v>
      </c>
      <c r="D2" s="2" t="s">
        <v>847</v>
      </c>
      <c r="E2" s="2" t="s">
        <v>403</v>
      </c>
      <c r="F2" s="2" t="s">
        <v>848</v>
      </c>
    </row>
    <row r="3" spans="1:6">
      <c r="A3" s="3" t="s">
        <v>849</v>
      </c>
    </row>
    <row r="4" spans="1:6">
      <c r="A4" s="4" t="s">
        <v>850</v>
      </c>
      <c r="D4" s="6" t="n">
        <v>261000000</v>
      </c>
    </row>
    <row r="5" spans="1:6">
      <c r="A5" s="4" t="s">
        <v>82</v>
      </c>
      <c r="D5" s="6" t="n">
        <v>260000000</v>
      </c>
      <c r="F5" s="6" t="n">
        <v>260000000</v>
      </c>
    </row>
    <row r="6" spans="1:6">
      <c r="A6" s="4" t="s">
        <v>78</v>
      </c>
      <c r="D6" s="6" t="n">
        <v>1000000</v>
      </c>
      <c r="F6" s="6" t="n">
        <v>1000000</v>
      </c>
    </row>
    <row r="7" spans="1:6">
      <c r="A7" s="4" t="s">
        <v>851</v>
      </c>
      <c r="D7" s="7" t="n">
        <v>0.0001</v>
      </c>
      <c r="F7" s="7" t="n">
        <v>0.0001</v>
      </c>
    </row>
    <row r="8" spans="1:6">
      <c r="A8" s="4" t="s">
        <v>111</v>
      </c>
    </row>
    <row r="9" spans="1:6">
      <c r="A9" s="3" t="s">
        <v>849</v>
      </c>
    </row>
    <row r="10" spans="1:6">
      <c r="A10" s="4" t="s">
        <v>852</v>
      </c>
      <c r="C10" s="6" t="n">
        <v>1</v>
      </c>
    </row>
    <row r="11" spans="1:6">
      <c r="A11" s="4" t="s">
        <v>853</v>
      </c>
      <c r="B11" s="8" t="n">
        <v>0.3</v>
      </c>
    </row>
    <row r="12" spans="1:6">
      <c r="A12" s="4" t="s">
        <v>854</v>
      </c>
      <c r="B12" s="5" t="n">
        <v>47100000</v>
      </c>
      <c r="E12" s="5" t="n">
        <v>47107808</v>
      </c>
    </row>
    <row r="13" spans="1:6">
      <c r="A13" s="4" t="s">
        <v>855</v>
      </c>
      <c r="E13" s="5" t="n">
        <v>0</v>
      </c>
    </row>
    <row r="14" spans="1:6">
      <c r="A14" s="4" t="s">
        <v>856</v>
      </c>
    </row>
    <row r="15" spans="1:6">
      <c r="A15" s="3" t="s">
        <v>849</v>
      </c>
    </row>
    <row r="16" spans="1:6">
      <c r="A16" s="4" t="s">
        <v>857</v>
      </c>
      <c r="C16" s="11" t="n">
        <v>3.125</v>
      </c>
    </row>
    <row r="17" spans="1:6">
      <c r="A17" s="4" t="s">
        <v>858</v>
      </c>
    </row>
    <row r="18" spans="1:6">
      <c r="A18" s="3" t="s">
        <v>849</v>
      </c>
    </row>
    <row r="19" spans="1:6">
      <c r="A19" s="4" t="s">
        <v>859</v>
      </c>
      <c r="C19" s="5" t="n">
        <v>30000000</v>
      </c>
    </row>
    <row r="20" spans="1:6">
      <c r="A20" s="4" t="s">
        <v>761</v>
      </c>
    </row>
    <row r="21" spans="1:6">
      <c r="A21" s="3" t="s">
        <v>849</v>
      </c>
    </row>
    <row r="22" spans="1:6">
      <c r="A22" s="4" t="s">
        <v>860</v>
      </c>
      <c r="D22" s="6" t="n">
        <v>1</v>
      </c>
    </row>
    <row r="23" spans="1:6">
      <c r="A23" s="4" t="s">
        <v>861</v>
      </c>
      <c r="D23" s="4" t="s">
        <v>862</v>
      </c>
    </row>
    <row r="24" spans="1:6">
      <c r="A24" s="4" t="s">
        <v>863</v>
      </c>
      <c r="D24" s="4" t="s">
        <v>864</v>
      </c>
    </row>
    <row r="25" spans="1:6">
      <c r="A25" s="4" t="s">
        <v>865</v>
      </c>
      <c r="D25" s="4" t="s">
        <v>418</v>
      </c>
    </row>
    <row r="26" spans="1:6">
      <c r="A26" s="4" t="s">
        <v>866</v>
      </c>
    </row>
    <row r="27" spans="1:6">
      <c r="A27" s="3" t="s">
        <v>849</v>
      </c>
    </row>
    <row r="28" spans="1:6">
      <c r="A28" s="4" t="s">
        <v>867</v>
      </c>
      <c r="C28" s="8" t="n">
        <v>3.1</v>
      </c>
    </row>
    <row r="29" spans="1:6">
      <c r="A29" s="4" t="s">
        <v>868</v>
      </c>
    </row>
    <row r="30" spans="1:6">
      <c r="A30" s="3" t="s">
        <v>849</v>
      </c>
    </row>
    <row r="31" spans="1:6">
      <c r="A31" s="4" t="s">
        <v>867</v>
      </c>
      <c r="C31" s="9" t="n">
        <v>3.1</v>
      </c>
    </row>
    <row r="32" spans="1:6">
      <c r="A32" s="4" t="s">
        <v>869</v>
      </c>
    </row>
    <row r="33" spans="1:6">
      <c r="A33" s="3" t="s">
        <v>849</v>
      </c>
    </row>
    <row r="34" spans="1:6">
      <c r="A34" s="4" t="s">
        <v>82</v>
      </c>
      <c r="D34" s="6" t="n">
        <v>260000000</v>
      </c>
    </row>
    <row r="35" spans="1:6">
      <c r="A35" s="4" t="s">
        <v>860</v>
      </c>
      <c r="D35" s="6" t="n">
        <v>1</v>
      </c>
    </row>
    <row r="36" spans="1:6">
      <c r="A36" s="4" t="s">
        <v>870</v>
      </c>
      <c r="D36" s="8" t="n">
        <v>11.5</v>
      </c>
    </row>
    <row r="37" spans="1:6">
      <c r="A37" s="4" t="s">
        <v>871</v>
      </c>
      <c r="D37" s="6" t="n">
        <v>1</v>
      </c>
    </row>
    <row r="38" spans="1:6">
      <c r="A38" s="4" t="s">
        <v>872</v>
      </c>
      <c r="D38" s="6" t="n">
        <v>19999967</v>
      </c>
    </row>
    <row r="39" spans="1:6">
      <c r="A39" s="4" t="s">
        <v>873</v>
      </c>
    </row>
    <row r="40" spans="1:6">
      <c r="A40" s="3" t="s">
        <v>849</v>
      </c>
    </row>
    <row r="41" spans="1:6">
      <c r="A41" s="4" t="s">
        <v>872</v>
      </c>
      <c r="D41" s="6" t="n">
        <v>6666666</v>
      </c>
    </row>
    <row r="42" spans="1:6">
      <c r="A42" s="4" t="s">
        <v>874</v>
      </c>
    </row>
    <row r="43" spans="1:6">
      <c r="A43" s="3" t="s">
        <v>849</v>
      </c>
    </row>
    <row r="44" spans="1:6">
      <c r="A44" s="4" t="s">
        <v>872</v>
      </c>
      <c r="D44" s="6" t="n">
        <v>13333301</v>
      </c>
    </row>
    <row r="45" spans="1:6">
      <c r="A45" s="4" t="s">
        <v>875</v>
      </c>
    </row>
    <row r="46" spans="1:6">
      <c r="A46" s="3" t="s">
        <v>849</v>
      </c>
    </row>
    <row r="47" spans="1:6">
      <c r="A47" s="4" t="s">
        <v>876</v>
      </c>
      <c r="C47" s="8" t="n">
        <v>0.1</v>
      </c>
    </row>
    <row r="48" spans="1:6">
      <c r="A48" s="4" t="s">
        <v>877</v>
      </c>
    </row>
    <row r="49" spans="1:6">
      <c r="A49" s="3" t="s">
        <v>849</v>
      </c>
    </row>
    <row r="50" spans="1:6">
      <c r="A50" s="4" t="s">
        <v>878</v>
      </c>
      <c r="C50" s="4" t="s">
        <v>725</v>
      </c>
    </row>
    <row r="51" spans="1:6">
      <c r="A51" s="4" t="s">
        <v>879</v>
      </c>
    </row>
    <row r="52" spans="1:6">
      <c r="A52" s="3" t="s">
        <v>849</v>
      </c>
    </row>
    <row r="53" spans="1:6">
      <c r="A53" s="4" t="s">
        <v>876</v>
      </c>
      <c r="C53" s="8" t="n">
        <v>0.16</v>
      </c>
    </row>
    <row r="54" spans="1:6">
      <c r="A54" s="4" t="s">
        <v>880</v>
      </c>
    </row>
    <row r="55" spans="1:6">
      <c r="A55" s="3" t="s">
        <v>849</v>
      </c>
    </row>
    <row r="56" spans="1:6">
      <c r="A56" s="4" t="s">
        <v>878</v>
      </c>
      <c r="C56" s="4" t="s">
        <v>725</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881</v>
      </c>
      <c r="B1" s="2" t="s">
        <v>882</v>
      </c>
      <c r="C1" s="2" t="s">
        <v>39</v>
      </c>
      <c r="D1" s="2" t="s">
        <v>2</v>
      </c>
      <c r="E1" s="2" t="s">
        <v>39</v>
      </c>
      <c r="F1" s="2" t="s">
        <v>89</v>
      </c>
    </row>
    <row r="2" spans="1:6">
      <c r="A2" s="3" t="s">
        <v>367</v>
      </c>
    </row>
    <row r="3" spans="1:6">
      <c r="A3" s="4" t="s">
        <v>883</v>
      </c>
      <c r="D3" s="5" t="n">
        <v>2271874</v>
      </c>
    </row>
    <row r="4" spans="1:6">
      <c r="A4" s="4" t="s">
        <v>884</v>
      </c>
      <c r="D4" s="4" t="s">
        <v>885</v>
      </c>
    </row>
    <row r="5" spans="1:6">
      <c r="A5" s="4" t="s">
        <v>886</v>
      </c>
    </row>
    <row r="6" spans="1:6">
      <c r="A6" s="3" t="s">
        <v>367</v>
      </c>
    </row>
    <row r="7" spans="1:6">
      <c r="A7" s="4" t="s">
        <v>887</v>
      </c>
      <c r="D7" s="6" t="n">
        <v>10864000</v>
      </c>
    </row>
    <row r="8" spans="1:6">
      <c r="A8" s="4" t="s">
        <v>888</v>
      </c>
      <c r="D8" s="6" t="n">
        <v>6426924</v>
      </c>
    </row>
    <row r="9" spans="1:6">
      <c r="A9" s="4" t="s">
        <v>889</v>
      </c>
      <c r="D9" s="5" t="n">
        <v>42700000</v>
      </c>
    </row>
    <row r="10" spans="1:6">
      <c r="A10" s="4" t="s">
        <v>890</v>
      </c>
      <c r="D10" s="4" t="s">
        <v>507</v>
      </c>
    </row>
    <row r="11" spans="1:6">
      <c r="A11" s="4" t="s">
        <v>891</v>
      </c>
    </row>
    <row r="12" spans="1:6">
      <c r="A12" s="3" t="s">
        <v>367</v>
      </c>
    </row>
    <row r="13" spans="1:6">
      <c r="A13" s="4" t="s">
        <v>434</v>
      </c>
      <c r="D13" s="4" t="s">
        <v>435</v>
      </c>
    </row>
    <row r="14" spans="1:6">
      <c r="A14" s="4" t="s">
        <v>892</v>
      </c>
      <c r="D14" s="5" t="n">
        <v>0</v>
      </c>
    </row>
    <row r="15" spans="1:6">
      <c r="A15" s="4" t="s">
        <v>883</v>
      </c>
      <c r="D15" s="5" t="n">
        <v>2300000</v>
      </c>
    </row>
    <row r="16" spans="1:6">
      <c r="A16" s="4" t="s">
        <v>893</v>
      </c>
      <c r="D16" s="6" t="n">
        <v>4437076</v>
      </c>
    </row>
    <row r="17" spans="1:6">
      <c r="A17" s="4" t="s">
        <v>894</v>
      </c>
    </row>
    <row r="18" spans="1:6">
      <c r="A18" s="3" t="s">
        <v>367</v>
      </c>
    </row>
    <row r="19" spans="1:6">
      <c r="A19" s="4" t="s">
        <v>883</v>
      </c>
      <c r="C19" s="5" t="n">
        <v>0</v>
      </c>
    </row>
    <row r="20" spans="1:6">
      <c r="A20" s="4" t="s">
        <v>895</v>
      </c>
      <c r="C20" s="5" t="n">
        <v>0</v>
      </c>
    </row>
    <row r="21" spans="1:6">
      <c r="A21" s="4" t="s">
        <v>896</v>
      </c>
    </row>
    <row r="22" spans="1:6">
      <c r="A22" s="3" t="s">
        <v>367</v>
      </c>
    </row>
    <row r="23" spans="1:6">
      <c r="A23" s="4" t="s">
        <v>897</v>
      </c>
      <c r="B23" s="5" t="n">
        <v>28400000</v>
      </c>
    </row>
    <row r="24" spans="1:6">
      <c r="A24" s="4" t="s">
        <v>898</v>
      </c>
    </row>
    <row r="25" spans="1:6">
      <c r="A25" s="3" t="s">
        <v>367</v>
      </c>
    </row>
    <row r="26" spans="1:6">
      <c r="A26" s="4" t="s">
        <v>899</v>
      </c>
      <c r="F26" s="5" t="n">
        <v>15000000</v>
      </c>
    </row>
    <row r="27" spans="1:6">
      <c r="A27" s="4" t="s">
        <v>900</v>
      </c>
    </row>
    <row r="28" spans="1:6">
      <c r="A28" s="3" t="s">
        <v>367</v>
      </c>
    </row>
    <row r="29" spans="1:6">
      <c r="A29" s="4" t="s">
        <v>893</v>
      </c>
      <c r="E29" s="6" t="n">
        <v>0</v>
      </c>
    </row>
    <row r="30" spans="1:6">
      <c r="A30" s="4" t="s">
        <v>901</v>
      </c>
    </row>
    <row r="31" spans="1:6">
      <c r="A31" s="3" t="s">
        <v>367</v>
      </c>
    </row>
    <row r="32" spans="1:6">
      <c r="A32" s="4" t="s">
        <v>434</v>
      </c>
      <c r="F32" s="4" t="s">
        <v>418</v>
      </c>
    </row>
    <row r="33" spans="1:6">
      <c r="A33" s="4" t="s">
        <v>902</v>
      </c>
      <c r="F33" s="5" t="n">
        <v>1300000</v>
      </c>
    </row>
    <row r="34" spans="1:6">
      <c r="A34" s="4" t="s">
        <v>433</v>
      </c>
    </row>
    <row r="35" spans="1:6">
      <c r="A35" s="3" t="s">
        <v>367</v>
      </c>
    </row>
    <row r="36" spans="1:6">
      <c r="A36" s="4" t="s">
        <v>434</v>
      </c>
      <c r="D36" s="4" t="s">
        <v>435</v>
      </c>
    </row>
    <row r="37" spans="1:6">
      <c r="A37" s="4" t="s">
        <v>903</v>
      </c>
    </row>
    <row r="38" spans="1:6">
      <c r="A38" s="3" t="s">
        <v>367</v>
      </c>
    </row>
    <row r="39" spans="1:6">
      <c r="A39" s="4" t="s">
        <v>904</v>
      </c>
      <c r="F39" s="5" t="n">
        <v>600000</v>
      </c>
    </row>
    <row r="40" spans="1:6">
      <c r="A40" s="4" t="s">
        <v>905</v>
      </c>
    </row>
    <row r="41" spans="1:6">
      <c r="A41" s="3" t="s">
        <v>367</v>
      </c>
    </row>
    <row r="42" spans="1:6">
      <c r="A42" s="4" t="s">
        <v>434</v>
      </c>
      <c r="F42" s="4" t="s">
        <v>435</v>
      </c>
    </row>
    <row r="43" spans="1:6">
      <c r="A43" s="4" t="s">
        <v>893</v>
      </c>
      <c r="F43" s="6" t="n">
        <v>11222500</v>
      </c>
    </row>
    <row r="44" spans="1:6">
      <c r="A44" s="4" t="s">
        <v>906</v>
      </c>
      <c r="F44" s="8" t="n">
        <v>2.24</v>
      </c>
    </row>
    <row r="45" spans="1:6">
      <c r="A45" s="4" t="s">
        <v>907</v>
      </c>
      <c r="F45" s="8" t="n">
        <v>1.96</v>
      </c>
    </row>
    <row r="46" spans="1:6">
      <c r="A46" s="4" t="s">
        <v>908</v>
      </c>
    </row>
    <row r="47" spans="1:6">
      <c r="A47" s="3" t="s">
        <v>367</v>
      </c>
    </row>
    <row r="48" spans="1:6">
      <c r="A48" s="4" t="s">
        <v>883</v>
      </c>
      <c r="F48" s="5" t="n">
        <v>11900000</v>
      </c>
    </row>
    <row r="49" spans="1:6">
      <c r="A49" s="4" t="s">
        <v>909</v>
      </c>
      <c r="F49" s="5" t="n">
        <v>10447500</v>
      </c>
    </row>
    <row r="50" spans="1:6">
      <c r="A50" s="4" t="s">
        <v>910</v>
      </c>
      <c r="F50" s="8" t="n">
        <v>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11</v>
      </c>
      <c r="B1" s="2" t="s">
        <v>1</v>
      </c>
    </row>
    <row r="2" spans="1:2">
      <c r="B2" s="2" t="s">
        <v>847</v>
      </c>
    </row>
    <row r="3" spans="1:2">
      <c r="A3" s="3" t="s">
        <v>367</v>
      </c>
    </row>
    <row r="4" spans="1:2">
      <c r="A4" s="4" t="s">
        <v>912</v>
      </c>
      <c r="B4" s="6" t="n">
        <v>4437076</v>
      </c>
    </row>
    <row r="5" spans="1:2">
      <c r="A5" s="4" t="s">
        <v>913</v>
      </c>
      <c r="B5" s="6" t="n">
        <v>0</v>
      </c>
    </row>
    <row r="6" spans="1:2">
      <c r="A6" s="4" t="s">
        <v>914</v>
      </c>
      <c r="B6" s="6" t="n">
        <v>0</v>
      </c>
    </row>
    <row r="7" spans="1:2">
      <c r="A7" s="4" t="s">
        <v>915</v>
      </c>
      <c r="B7" s="6" t="n">
        <v>4437076</v>
      </c>
    </row>
    <row r="8" spans="1:2">
      <c r="A8" s="4" t="s">
        <v>916</v>
      </c>
      <c r="B8" s="8" t="n">
        <v>10.13</v>
      </c>
    </row>
    <row r="9" spans="1:2">
      <c r="A9" s="4" t="s">
        <v>917</v>
      </c>
      <c r="B9" s="6" t="n">
        <v>0</v>
      </c>
    </row>
    <row r="10" spans="1:2">
      <c r="A10" s="4" t="s">
        <v>918</v>
      </c>
      <c r="B10" s="6" t="n">
        <v>0</v>
      </c>
    </row>
    <row r="11" spans="1:2">
      <c r="A11" s="4" t="s">
        <v>919</v>
      </c>
      <c r="B11" s="8" t="n">
        <v>10.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625</v>
      </c>
    </row>
    <row r="3" spans="1:2">
      <c r="A3" s="3" t="s">
        <v>921</v>
      </c>
    </row>
    <row r="4" spans="1:2">
      <c r="A4" s="4" t="s">
        <v>883</v>
      </c>
      <c r="B4" s="5" t="n">
        <v>2271874</v>
      </c>
    </row>
    <row r="5" spans="1:2">
      <c r="A5" s="4" t="s">
        <v>922</v>
      </c>
    </row>
    <row r="6" spans="1:2">
      <c r="A6" s="3" t="s">
        <v>921</v>
      </c>
    </row>
    <row r="7" spans="1:2">
      <c r="A7" s="4" t="s">
        <v>883</v>
      </c>
      <c r="B7" s="6" t="n">
        <v>136658</v>
      </c>
    </row>
    <row r="8" spans="1:2">
      <c r="A8" s="4" t="s">
        <v>428</v>
      </c>
    </row>
    <row r="9" spans="1:2">
      <c r="A9" s="3" t="s">
        <v>921</v>
      </c>
    </row>
    <row r="10" spans="1:2">
      <c r="A10" s="4" t="s">
        <v>883</v>
      </c>
      <c r="B10" s="5" t="n">
        <v>21352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848</v>
      </c>
    </row>
    <row r="3" spans="1:2">
      <c r="A3" s="3" t="s">
        <v>367</v>
      </c>
    </row>
    <row r="4" spans="1:2">
      <c r="A4" s="4" t="s">
        <v>924</v>
      </c>
      <c r="B4" s="6" t="n">
        <v>6622000</v>
      </c>
    </row>
    <row r="5" spans="1:2">
      <c r="A5" s="4" t="s">
        <v>893</v>
      </c>
      <c r="B5" s="6" t="n">
        <v>0</v>
      </c>
    </row>
    <row r="6" spans="1:2">
      <c r="A6" s="4" t="s">
        <v>925</v>
      </c>
      <c r="B6" s="6" t="n">
        <v>-2053000</v>
      </c>
    </row>
    <row r="7" spans="1:2">
      <c r="A7" s="4" t="s">
        <v>926</v>
      </c>
      <c r="B7" s="6" t="n">
        <v>-4569000</v>
      </c>
    </row>
    <row r="8" spans="1:2">
      <c r="A8" s="4" t="s">
        <v>927</v>
      </c>
    </row>
    <row r="9" spans="1:2">
      <c r="A9" s="4" t="s">
        <v>928</v>
      </c>
      <c r="B9" s="8" t="n">
        <v>2.52</v>
      </c>
    </row>
    <row r="10" spans="1:2">
      <c r="A10" s="4" t="s">
        <v>918</v>
      </c>
      <c r="B10" s="8" t="n">
        <v>2.78</v>
      </c>
    </row>
    <row r="11" spans="1:2">
      <c r="A11" s="4" t="s">
        <v>919</v>
      </c>
    </row>
    <row r="12" spans="1:2">
      <c r="A12" s="4" t="s">
        <v>929</v>
      </c>
      <c r="B12" s="4" t="s">
        <v>9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6"/>
  </cols>
  <sheetData>
    <row r="1" spans="1:4">
      <c r="A1" s="1" t="s">
        <v>931</v>
      </c>
      <c r="B1" s="2" t="s">
        <v>86</v>
      </c>
      <c r="C1" s="2" t="s">
        <v>87</v>
      </c>
      <c r="D1" s="2" t="s">
        <v>1</v>
      </c>
    </row>
    <row r="2" spans="1:4">
      <c r="B2" s="2" t="s">
        <v>88</v>
      </c>
      <c r="C2" s="2" t="s">
        <v>39</v>
      </c>
      <c r="D2" s="2" t="s">
        <v>89</v>
      </c>
    </row>
    <row r="3" spans="1:4">
      <c r="A3" s="3" t="s">
        <v>367</v>
      </c>
    </row>
    <row r="4" spans="1:4">
      <c r="A4" s="4" t="s">
        <v>924</v>
      </c>
      <c r="B4" s="6" t="n">
        <v>10647500</v>
      </c>
      <c r="C4" s="6" t="n">
        <v>10447500</v>
      </c>
    </row>
    <row r="5" spans="1:4">
      <c r="A5" s="4" t="s">
        <v>926</v>
      </c>
      <c r="B5" s="6" t="n">
        <v>-200000</v>
      </c>
    </row>
    <row r="6" spans="1:4">
      <c r="A6" s="4" t="s">
        <v>927</v>
      </c>
      <c r="B6" s="6" t="n">
        <v>10447500</v>
      </c>
      <c r="D6" s="6" t="n">
        <v>10647500</v>
      </c>
    </row>
    <row r="7" spans="1:4">
      <c r="A7" s="4" t="s">
        <v>925</v>
      </c>
      <c r="C7" s="6" t="n">
        <v>-10447500</v>
      </c>
    </row>
    <row r="8" spans="1:4">
      <c r="A8" s="4" t="s">
        <v>932</v>
      </c>
      <c r="B8" s="8" t="n">
        <v>1.96</v>
      </c>
      <c r="C8" s="8" t="n">
        <v>1.96</v>
      </c>
    </row>
    <row r="9" spans="1:4">
      <c r="A9" s="4" t="s">
        <v>933</v>
      </c>
      <c r="B9" s="9" t="n">
        <v>1.96</v>
      </c>
    </row>
    <row r="10" spans="1:4">
      <c r="A10" s="4" t="s">
        <v>934</v>
      </c>
      <c r="B10" s="8" t="n">
        <v>1.96</v>
      </c>
      <c r="D10" s="8" t="n">
        <v>1.96</v>
      </c>
    </row>
    <row r="11" spans="1:4">
      <c r="A11" s="4" t="s">
        <v>935</v>
      </c>
      <c r="C11" s="8" t="n">
        <v>1.96</v>
      </c>
    </row>
    <row r="12" spans="1:4">
      <c r="A12" s="4" t="s">
        <v>929</v>
      </c>
      <c r="B12" s="4" t="s">
        <v>936</v>
      </c>
      <c r="D12" s="4" t="s">
        <v>9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8</v>
      </c>
      <c r="B1" s="2" t="s">
        <v>86</v>
      </c>
      <c r="C1" s="2" t="s">
        <v>87</v>
      </c>
      <c r="D1" s="2" t="s">
        <v>1</v>
      </c>
    </row>
    <row r="2" spans="1:5">
      <c r="B2" s="2" t="s">
        <v>88</v>
      </c>
      <c r="C2" s="2" t="s">
        <v>39</v>
      </c>
      <c r="D2" s="2" t="s">
        <v>2</v>
      </c>
      <c r="E2" s="2" t="s">
        <v>89</v>
      </c>
    </row>
    <row r="3" spans="1:5">
      <c r="A3" s="3" t="s">
        <v>241</v>
      </c>
    </row>
    <row r="4" spans="1:5">
      <c r="A4" s="4" t="s">
        <v>939</v>
      </c>
      <c r="B4" s="10" t="n">
        <v>0.6</v>
      </c>
      <c r="C4" s="10" t="n">
        <v>0.7</v>
      </c>
      <c r="D4" s="10" t="n">
        <v>1.6</v>
      </c>
      <c r="E4" s="10" t="n">
        <v>1.3</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9"/>
    <col customWidth="1" max="5" min="5" width="21"/>
    <col customWidth="1" max="6" min="6" width="21"/>
    <col customWidth="1" max="7" min="7" width="21"/>
  </cols>
  <sheetData>
    <row r="1" spans="1:7">
      <c r="A1" s="1" t="s">
        <v>940</v>
      </c>
      <c r="B1" s="2" t="s">
        <v>941</v>
      </c>
      <c r="C1" s="2" t="s">
        <v>400</v>
      </c>
      <c r="D1" s="2" t="s">
        <v>942</v>
      </c>
      <c r="E1" s="2" t="s">
        <v>401</v>
      </c>
      <c r="F1" s="2" t="s">
        <v>403</v>
      </c>
      <c r="G1" s="2" t="s">
        <v>943</v>
      </c>
    </row>
    <row r="2" spans="1:7">
      <c r="A2" s="3" t="s">
        <v>944</v>
      </c>
    </row>
    <row r="3" spans="1:7">
      <c r="A3" s="4" t="s">
        <v>945</v>
      </c>
      <c r="D3" s="5" t="n">
        <v>69996334</v>
      </c>
    </row>
    <row r="4" spans="1:7">
      <c r="A4" s="4" t="s">
        <v>946</v>
      </c>
    </row>
    <row r="5" spans="1:7">
      <c r="A5" s="3" t="s">
        <v>944</v>
      </c>
    </row>
    <row r="6" spans="1:7">
      <c r="A6" s="4" t="s">
        <v>947</v>
      </c>
      <c r="E6" s="5" t="n">
        <v>3800000</v>
      </c>
    </row>
    <row r="7" spans="1:7">
      <c r="A7" s="4" t="s">
        <v>948</v>
      </c>
      <c r="E7" s="6" t="n">
        <v>500000</v>
      </c>
    </row>
    <row r="8" spans="1:7">
      <c r="A8" s="4" t="s">
        <v>949</v>
      </c>
      <c r="E8" s="6" t="n">
        <v>8000000</v>
      </c>
    </row>
    <row r="9" spans="1:7">
      <c r="A9" s="4" t="s">
        <v>950</v>
      </c>
      <c r="E9" s="5" t="n">
        <v>2000000</v>
      </c>
    </row>
    <row r="10" spans="1:7">
      <c r="A10" s="4" t="s">
        <v>951</v>
      </c>
      <c r="B10" s="5" t="n">
        <v>0</v>
      </c>
    </row>
    <row r="11" spans="1:7">
      <c r="A11" s="4" t="s">
        <v>952</v>
      </c>
    </row>
    <row r="12" spans="1:7">
      <c r="A12" s="3" t="s">
        <v>944</v>
      </c>
    </row>
    <row r="13" spans="1:7">
      <c r="A13" s="4" t="s">
        <v>422</v>
      </c>
      <c r="D13" s="6" t="n">
        <v>2500000</v>
      </c>
    </row>
    <row r="14" spans="1:7">
      <c r="A14" s="4" t="s">
        <v>423</v>
      </c>
      <c r="D14" s="5" t="n">
        <v>13</v>
      </c>
    </row>
    <row r="15" spans="1:7">
      <c r="A15" s="4" t="s">
        <v>953</v>
      </c>
    </row>
    <row r="16" spans="1:7">
      <c r="A16" s="3" t="s">
        <v>944</v>
      </c>
    </row>
    <row r="17" spans="1:7">
      <c r="A17" s="4" t="s">
        <v>422</v>
      </c>
      <c r="D17" s="6" t="n">
        <v>2500000</v>
      </c>
    </row>
    <row r="18" spans="1:7">
      <c r="A18" s="4" t="s">
        <v>423</v>
      </c>
      <c r="D18" s="8" t="n">
        <v>15.5</v>
      </c>
    </row>
    <row r="19" spans="1:7">
      <c r="A19" s="4" t="s">
        <v>954</v>
      </c>
    </row>
    <row r="20" spans="1:7">
      <c r="A20" s="3" t="s">
        <v>944</v>
      </c>
    </row>
    <row r="21" spans="1:7">
      <c r="A21" s="4" t="s">
        <v>422</v>
      </c>
      <c r="D21" s="6" t="n">
        <v>2500000</v>
      </c>
    </row>
    <row r="22" spans="1:7">
      <c r="A22" s="4" t="s">
        <v>423</v>
      </c>
      <c r="D22" s="5" t="n">
        <v>18</v>
      </c>
    </row>
    <row r="23" spans="1:7">
      <c r="A23" s="4" t="s">
        <v>955</v>
      </c>
    </row>
    <row r="24" spans="1:7">
      <c r="A24" s="3" t="s">
        <v>944</v>
      </c>
    </row>
    <row r="25" spans="1:7">
      <c r="A25" s="4" t="s">
        <v>422</v>
      </c>
      <c r="D25" s="6" t="n">
        <v>2500000</v>
      </c>
    </row>
    <row r="26" spans="1:7">
      <c r="A26" s="4" t="s">
        <v>423</v>
      </c>
      <c r="D26" s="8" t="n">
        <v>20.5</v>
      </c>
    </row>
    <row r="27" spans="1:7">
      <c r="A27" s="4" t="s">
        <v>956</v>
      </c>
    </row>
    <row r="28" spans="1:7">
      <c r="A28" s="3" t="s">
        <v>944</v>
      </c>
    </row>
    <row r="29" spans="1:7">
      <c r="A29" s="4" t="s">
        <v>422</v>
      </c>
      <c r="D29" s="6" t="n">
        <v>0</v>
      </c>
    </row>
    <row r="30" spans="1:7">
      <c r="A30" s="4" t="s">
        <v>957</v>
      </c>
    </row>
    <row r="31" spans="1:7">
      <c r="A31" s="3" t="s">
        <v>944</v>
      </c>
    </row>
    <row r="32" spans="1:7">
      <c r="A32" s="4" t="s">
        <v>958</v>
      </c>
      <c r="D32" s="4" t="s">
        <v>959</v>
      </c>
    </row>
    <row r="33" spans="1:7">
      <c r="A33" s="4" t="s">
        <v>960</v>
      </c>
    </row>
    <row r="34" spans="1:7">
      <c r="A34" s="3" t="s">
        <v>944</v>
      </c>
    </row>
    <row r="35" spans="1:7">
      <c r="A35" s="4" t="s">
        <v>961</v>
      </c>
      <c r="C35" s="5" t="n">
        <v>3700000</v>
      </c>
      <c r="F35" s="5" t="n">
        <v>5200000</v>
      </c>
    </row>
    <row r="36" spans="1:7">
      <c r="A36" s="4" t="s">
        <v>441</v>
      </c>
    </row>
    <row r="37" spans="1:7">
      <c r="A37" s="3" t="s">
        <v>944</v>
      </c>
    </row>
    <row r="38" spans="1:7">
      <c r="A38" s="4" t="s">
        <v>422</v>
      </c>
      <c r="D38" s="6" t="n">
        <v>10000000</v>
      </c>
    </row>
    <row r="39" spans="1:7">
      <c r="A39" s="4" t="s">
        <v>962</v>
      </c>
    </row>
    <row r="40" spans="1:7">
      <c r="A40" s="3" t="s">
        <v>944</v>
      </c>
    </row>
    <row r="41" spans="1:7">
      <c r="A41" s="4" t="s">
        <v>963</v>
      </c>
      <c r="D41" s="4" t="s">
        <v>725</v>
      </c>
    </row>
    <row r="42" spans="1:7">
      <c r="A42" s="4" t="s">
        <v>964</v>
      </c>
      <c r="D42" s="4" t="s">
        <v>725</v>
      </c>
    </row>
    <row r="43" spans="1:7">
      <c r="A43" s="4" t="s">
        <v>945</v>
      </c>
      <c r="D43" s="5" t="n">
        <v>70000000</v>
      </c>
    </row>
    <row r="44" spans="1:7">
      <c r="A44" s="4" t="s">
        <v>965</v>
      </c>
      <c r="D44" s="5" t="n">
        <v>70000000</v>
      </c>
      <c r="G44" s="5" t="n">
        <v>70000000</v>
      </c>
    </row>
    <row r="45" spans="1:7">
      <c r="A45" s="4" t="s">
        <v>966</v>
      </c>
      <c r="D45" s="4" t="s">
        <v>418</v>
      </c>
    </row>
    <row r="46" spans="1:7">
      <c r="A46" s="4" t="s">
        <v>967</v>
      </c>
    </row>
    <row r="47" spans="1:7">
      <c r="A47" s="3" t="s">
        <v>944</v>
      </c>
    </row>
    <row r="48" spans="1:7">
      <c r="A48" s="4" t="s">
        <v>965</v>
      </c>
      <c r="D48" s="5" t="n">
        <v>73150000</v>
      </c>
    </row>
    <row r="49" spans="1:7">
      <c r="A49" s="4" t="s">
        <v>968</v>
      </c>
      <c r="D49" s="6" t="n">
        <v>5</v>
      </c>
    </row>
    <row r="50" spans="1:7">
      <c r="A50" s="4" t="s">
        <v>969</v>
      </c>
    </row>
    <row r="51" spans="1:7">
      <c r="A51" s="3" t="s">
        <v>944</v>
      </c>
    </row>
    <row r="52" spans="1:7">
      <c r="A52" s="4" t="s">
        <v>970</v>
      </c>
      <c r="D52" s="4" t="s">
        <v>971</v>
      </c>
    </row>
    <row r="53" spans="1:7">
      <c r="A53" s="4" t="s">
        <v>972</v>
      </c>
    </row>
    <row r="54" spans="1:7">
      <c r="A54" s="3" t="s">
        <v>944</v>
      </c>
    </row>
    <row r="55" spans="1:7">
      <c r="A55" s="4" t="s">
        <v>970</v>
      </c>
      <c r="D55" s="4" t="s">
        <v>9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974</v>
      </c>
      <c r="B1" s="2" t="s">
        <v>621</v>
      </c>
      <c r="C1" s="2" t="s">
        <v>1</v>
      </c>
    </row>
    <row r="2" spans="1:5">
      <c r="B2" s="2" t="s">
        <v>975</v>
      </c>
      <c r="C2" s="2" t="s">
        <v>2</v>
      </c>
      <c r="D2" s="2" t="s">
        <v>39</v>
      </c>
      <c r="E2" s="2" t="s">
        <v>89</v>
      </c>
    </row>
    <row r="3" spans="1:5">
      <c r="A3" s="3" t="s">
        <v>641</v>
      </c>
    </row>
    <row r="4" spans="1:5">
      <c r="A4" s="4" t="s">
        <v>976</v>
      </c>
      <c r="C4" s="5" t="n">
        <v>1000000</v>
      </c>
    </row>
    <row r="5" spans="1:5">
      <c r="A5" s="4" t="s">
        <v>977</v>
      </c>
      <c r="C5" s="6" t="n">
        <v>8500000</v>
      </c>
    </row>
    <row r="6" spans="1:5">
      <c r="A6" s="4" t="s">
        <v>978</v>
      </c>
      <c r="C6" s="5" t="n">
        <v>1830000</v>
      </c>
    </row>
    <row r="7" spans="1:5">
      <c r="A7" s="4" t="s">
        <v>979</v>
      </c>
    </row>
    <row r="8" spans="1:5">
      <c r="A8" s="3" t="s">
        <v>641</v>
      </c>
    </row>
    <row r="9" spans="1:5">
      <c r="A9" s="4" t="s">
        <v>980</v>
      </c>
      <c r="C9" s="4" t="s">
        <v>981</v>
      </c>
    </row>
    <row r="10" spans="1:5">
      <c r="A10" s="4" t="s">
        <v>982</v>
      </c>
      <c r="C10" s="5" t="n">
        <v>4100000</v>
      </c>
      <c r="D10" s="5" t="n">
        <v>2100000</v>
      </c>
      <c r="E10" s="5" t="n">
        <v>3000000</v>
      </c>
    </row>
    <row r="11" spans="1:5">
      <c r="A11" s="4" t="s">
        <v>983</v>
      </c>
    </row>
    <row r="12" spans="1:5">
      <c r="A12" s="3" t="s">
        <v>641</v>
      </c>
    </row>
    <row r="13" spans="1:5">
      <c r="A13" s="4" t="s">
        <v>980</v>
      </c>
      <c r="C13" s="4" t="s">
        <v>984</v>
      </c>
    </row>
    <row r="14" spans="1:5">
      <c r="A14" s="4" t="s">
        <v>982</v>
      </c>
      <c r="C14" s="5" t="n">
        <v>200000</v>
      </c>
      <c r="D14" s="6" t="n">
        <v>100000</v>
      </c>
      <c r="E14" s="5" t="n">
        <v>200000</v>
      </c>
    </row>
    <row r="15" spans="1:5">
      <c r="A15" s="4" t="s">
        <v>985</v>
      </c>
    </row>
    <row r="16" spans="1:5">
      <c r="A16" s="3" t="s">
        <v>641</v>
      </c>
    </row>
    <row r="17" spans="1:5">
      <c r="A17" s="4" t="s">
        <v>986</v>
      </c>
      <c r="C17" s="6" t="n">
        <v>950</v>
      </c>
    </row>
    <row r="18" spans="1:5">
      <c r="A18" s="4" t="s">
        <v>987</v>
      </c>
    </row>
    <row r="19" spans="1:5">
      <c r="A19" s="3" t="s">
        <v>641</v>
      </c>
    </row>
    <row r="20" spans="1:5">
      <c r="A20" s="4" t="s">
        <v>988</v>
      </c>
      <c r="C20" s="6" t="n">
        <v>178</v>
      </c>
    </row>
    <row r="21" spans="1:5">
      <c r="A21" s="4" t="s">
        <v>989</v>
      </c>
    </row>
    <row r="22" spans="1:5">
      <c r="A22" s="3" t="s">
        <v>641</v>
      </c>
    </row>
    <row r="23" spans="1:5">
      <c r="A23" s="4" t="s">
        <v>986</v>
      </c>
      <c r="C23" s="6" t="n">
        <v>183863</v>
      </c>
    </row>
    <row r="24" spans="1:5">
      <c r="A24" s="4" t="s">
        <v>990</v>
      </c>
    </row>
    <row r="25" spans="1:5">
      <c r="A25" s="3" t="s">
        <v>641</v>
      </c>
    </row>
    <row r="26" spans="1:5">
      <c r="A26" s="4" t="s">
        <v>988</v>
      </c>
      <c r="C26" s="5" t="n">
        <v>9523</v>
      </c>
    </row>
    <row r="27" spans="1:5">
      <c r="A27" s="4" t="s">
        <v>991</v>
      </c>
    </row>
    <row r="28" spans="1:5">
      <c r="A28" s="3" t="s">
        <v>641</v>
      </c>
    </row>
    <row r="29" spans="1:5">
      <c r="A29" s="4" t="s">
        <v>992</v>
      </c>
      <c r="B29" s="5" t="n">
        <v>3650000</v>
      </c>
    </row>
    <row r="30" spans="1:5">
      <c r="A30" s="4" t="s">
        <v>993</v>
      </c>
      <c r="B30" s="4" t="s">
        <v>725</v>
      </c>
    </row>
    <row r="31" spans="1:5">
      <c r="A31" s="4" t="s">
        <v>994</v>
      </c>
    </row>
    <row r="32" spans="1:5">
      <c r="A32" s="3" t="s">
        <v>641</v>
      </c>
    </row>
    <row r="33" spans="1:5">
      <c r="A33" s="4" t="s">
        <v>993</v>
      </c>
      <c r="B33" s="4" t="s">
        <v>725</v>
      </c>
    </row>
    <row r="34" spans="1:5">
      <c r="A34" s="4" t="s">
        <v>995</v>
      </c>
    </row>
    <row r="35" spans="1:5">
      <c r="A35" s="3" t="s">
        <v>641</v>
      </c>
    </row>
    <row r="36" spans="1:5">
      <c r="A36" s="4" t="s">
        <v>982</v>
      </c>
      <c r="D36" s="6" t="n">
        <v>1300000</v>
      </c>
    </row>
    <row r="37" spans="1:5">
      <c r="A37" s="4" t="s">
        <v>996</v>
      </c>
    </row>
    <row r="38" spans="1:5">
      <c r="A38" s="3" t="s">
        <v>641</v>
      </c>
    </row>
    <row r="39" spans="1:5">
      <c r="A39" s="4" t="s">
        <v>982</v>
      </c>
      <c r="D39" s="5" t="n">
        <v>1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625</v>
      </c>
    </row>
    <row r="2" spans="1:2">
      <c r="A2" s="3" t="s">
        <v>247</v>
      </c>
    </row>
    <row r="3" spans="1:2">
      <c r="A3" s="4" t="s">
        <v>626</v>
      </c>
      <c r="B3" s="5" t="n">
        <v>3934786</v>
      </c>
    </row>
    <row r="4" spans="1:2">
      <c r="A4" s="4" t="s">
        <v>627</v>
      </c>
      <c r="B4" s="6" t="n">
        <v>3719541</v>
      </c>
    </row>
    <row r="5" spans="1:2">
      <c r="A5" s="4" t="s">
        <v>628</v>
      </c>
      <c r="B5" s="6" t="n">
        <v>3354254</v>
      </c>
    </row>
    <row r="6" spans="1:2">
      <c r="A6" s="4" t="s">
        <v>629</v>
      </c>
      <c r="B6" s="6" t="n">
        <v>2435299</v>
      </c>
    </row>
    <row r="7" spans="1:2">
      <c r="A7" s="4" t="s">
        <v>630</v>
      </c>
      <c r="B7" s="6" t="n">
        <v>2159002</v>
      </c>
    </row>
    <row r="8" spans="1:2">
      <c r="A8" s="4" t="s">
        <v>631</v>
      </c>
      <c r="B8" s="6" t="n">
        <v>5014146</v>
      </c>
    </row>
    <row r="9" spans="1:2">
      <c r="A9" s="4" t="s">
        <v>119</v>
      </c>
      <c r="B9" s="5" t="n">
        <v>20617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8"/>
    <col customWidth="1" max="5" min="5" width="21"/>
  </cols>
  <sheetData>
    <row r="1" spans="1:5">
      <c r="A1" s="1" t="s">
        <v>998</v>
      </c>
      <c r="B1" s="2" t="s">
        <v>86</v>
      </c>
      <c r="C1" s="2" t="s">
        <v>87</v>
      </c>
      <c r="D1" s="2" t="s">
        <v>1</v>
      </c>
    </row>
    <row r="2" spans="1:5">
      <c r="B2" s="2" t="s">
        <v>400</v>
      </c>
      <c r="C2" s="2" t="s">
        <v>401</v>
      </c>
      <c r="D2" s="2" t="s">
        <v>999</v>
      </c>
      <c r="E2" s="2" t="s">
        <v>403</v>
      </c>
    </row>
    <row r="3" spans="1:5">
      <c r="A3" s="3" t="s">
        <v>1000</v>
      </c>
    </row>
    <row r="4" spans="1:5">
      <c r="A4" s="4" t="s">
        <v>412</v>
      </c>
      <c r="D4" s="6" t="n">
        <v>2</v>
      </c>
    </row>
    <row r="5" spans="1:5">
      <c r="A5" s="4" t="s">
        <v>1001</v>
      </c>
      <c r="D5" s="6" t="n">
        <v>2</v>
      </c>
    </row>
    <row r="6" spans="1:5">
      <c r="A6" s="4" t="s">
        <v>1002</v>
      </c>
      <c r="C6" s="5" t="n">
        <v>65370696</v>
      </c>
      <c r="D6" s="5" t="n">
        <v>69242811</v>
      </c>
    </row>
    <row r="7" spans="1:5">
      <c r="A7" s="4" t="s">
        <v>1003</v>
      </c>
    </row>
    <row r="8" spans="1:5">
      <c r="A8" s="3" t="s">
        <v>1000</v>
      </c>
    </row>
    <row r="9" spans="1:5">
      <c r="A9" s="4" t="s">
        <v>1004</v>
      </c>
      <c r="C9" s="6" t="n">
        <v>0</v>
      </c>
      <c r="D9" s="6" t="n">
        <v>11000000</v>
      </c>
    </row>
    <row r="10" spans="1:5">
      <c r="A10" s="4" t="s">
        <v>1005</v>
      </c>
    </row>
    <row r="11" spans="1:5">
      <c r="A11" s="3" t="s">
        <v>1000</v>
      </c>
    </row>
    <row r="12" spans="1:5">
      <c r="A12" s="4" t="s">
        <v>1004</v>
      </c>
      <c r="B12" s="5" t="n">
        <v>0</v>
      </c>
      <c r="E12" s="5" t="n">
        <v>0</v>
      </c>
    </row>
    <row r="13" spans="1:5">
      <c r="A13" s="4" t="s">
        <v>1006</v>
      </c>
    </row>
    <row r="14" spans="1:5">
      <c r="A14" s="3" t="s">
        <v>1000</v>
      </c>
    </row>
    <row r="15" spans="1:5">
      <c r="A15" s="4" t="s">
        <v>1002</v>
      </c>
      <c r="C15" s="6" t="n">
        <v>46800000</v>
      </c>
      <c r="D15" s="6" t="n">
        <v>48100000</v>
      </c>
    </row>
    <row r="16" spans="1:5">
      <c r="A16" s="4" t="s">
        <v>1007</v>
      </c>
    </row>
    <row r="17" spans="1:5">
      <c r="A17" s="3" t="s">
        <v>1000</v>
      </c>
    </row>
    <row r="18" spans="1:5">
      <c r="A18" s="4" t="s">
        <v>1002</v>
      </c>
      <c r="C18" s="5" t="n">
        <v>700000</v>
      </c>
      <c r="D18" s="5" t="n">
        <v>8000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 customWidth="1" max="15" min="15" width="14"/>
  </cols>
  <sheetData>
    <row r="1" spans="1:15">
      <c r="A1" s="1" t="s">
        <v>1008</v>
      </c>
      <c r="B1" s="2" t="s">
        <v>621</v>
      </c>
      <c r="C1" s="2" t="s">
        <v>765</v>
      </c>
      <c r="D1" s="2" t="s">
        <v>664</v>
      </c>
      <c r="K1" s="2" t="s">
        <v>86</v>
      </c>
      <c r="L1" s="2" t="s">
        <v>766</v>
      </c>
      <c r="M1" s="2" t="s">
        <v>87</v>
      </c>
      <c r="N1" s="2" t="s">
        <v>1</v>
      </c>
    </row>
    <row r="2" spans="1:15">
      <c r="B2" s="2" t="s">
        <v>767</v>
      </c>
      <c r="C2" s="2" t="s">
        <v>88</v>
      </c>
      <c r="D2" s="2" t="s">
        <v>2</v>
      </c>
      <c r="E2" s="2" t="s">
        <v>768</v>
      </c>
      <c r="F2" s="2" t="s">
        <v>4</v>
      </c>
      <c r="G2" s="2" t="s">
        <v>495</v>
      </c>
      <c r="H2" s="2" t="s">
        <v>39</v>
      </c>
      <c r="I2" s="2" t="s">
        <v>769</v>
      </c>
      <c r="J2" s="2" t="s">
        <v>770</v>
      </c>
      <c r="K2" s="2" t="s">
        <v>88</v>
      </c>
      <c r="L2" s="2" t="s">
        <v>39</v>
      </c>
      <c r="M2" s="2" t="s">
        <v>39</v>
      </c>
      <c r="N2" s="2" t="s">
        <v>2</v>
      </c>
      <c r="O2" s="2" t="s">
        <v>89</v>
      </c>
    </row>
    <row r="3" spans="1:15">
      <c r="A3" s="3" t="s">
        <v>1000</v>
      </c>
    </row>
    <row r="4" spans="1:15">
      <c r="A4" s="4" t="s">
        <v>90</v>
      </c>
      <c r="B4" s="5" t="n">
        <v>18985259</v>
      </c>
      <c r="D4" s="5" t="n">
        <v>95105412</v>
      </c>
      <c r="E4" s="5" t="n">
        <v>107602480</v>
      </c>
      <c r="F4" s="5" t="n">
        <v>98196983</v>
      </c>
      <c r="G4" s="5" t="n">
        <v>69240845</v>
      </c>
      <c r="H4" s="5" t="n">
        <v>63164036</v>
      </c>
      <c r="I4" s="5" t="n">
        <v>56089392</v>
      </c>
      <c r="L4" s="5" t="n">
        <v>138238687</v>
      </c>
      <c r="M4" s="5" t="n">
        <v>138238687</v>
      </c>
      <c r="N4" s="5" t="n">
        <v>370145720</v>
      </c>
    </row>
    <row r="5" spans="1:15">
      <c r="A5" s="4" t="s">
        <v>1009</v>
      </c>
      <c r="N5" s="6" t="n">
        <v>108746964</v>
      </c>
    </row>
    <row r="6" spans="1:15">
      <c r="A6" s="4" t="s">
        <v>1010</v>
      </c>
      <c r="M6" s="6" t="n">
        <v>44882140</v>
      </c>
      <c r="N6" s="6" t="n">
        <v>133933417</v>
      </c>
    </row>
    <row r="7" spans="1:15">
      <c r="A7" s="4" t="s">
        <v>98</v>
      </c>
      <c r="M7" s="6" t="n">
        <v>-2172261</v>
      </c>
      <c r="N7" s="6" t="n">
        <v>-8794596</v>
      </c>
    </row>
    <row r="8" spans="1:15">
      <c r="A8" s="4" t="s">
        <v>1011</v>
      </c>
      <c r="B8" s="5" t="n">
        <v>-7792263</v>
      </c>
      <c r="D8" s="5" t="n">
        <v>-18110426</v>
      </c>
      <c r="E8" s="5" t="n">
        <v>26195337</v>
      </c>
      <c r="F8" s="5" t="n">
        <v>11784509</v>
      </c>
      <c r="G8" s="5" t="n">
        <v>-7263251</v>
      </c>
      <c r="H8" s="5" t="n">
        <v>10827621</v>
      </c>
      <c r="I8" s="5" t="n">
        <v>3211500</v>
      </c>
      <c r="L8" s="5" t="n">
        <v>6246858</v>
      </c>
      <c r="M8" s="6" t="n">
        <v>6246858</v>
      </c>
      <c r="N8" s="6" t="n">
        <v>12606169</v>
      </c>
    </row>
    <row r="9" spans="1:15">
      <c r="A9" s="4" t="s">
        <v>93</v>
      </c>
      <c r="M9" s="6" t="n">
        <v>33112553</v>
      </c>
      <c r="N9" s="6" t="n">
        <v>103352668</v>
      </c>
    </row>
    <row r="10" spans="1:15">
      <c r="A10" s="4" t="s">
        <v>157</v>
      </c>
      <c r="N10" s="6" t="n">
        <v>2271874</v>
      </c>
    </row>
    <row r="11" spans="1:15">
      <c r="A11" s="4" t="s">
        <v>96</v>
      </c>
      <c r="M11" s="6" t="n">
        <v>20857920</v>
      </c>
      <c r="N11" s="6" t="n">
        <v>69550214</v>
      </c>
    </row>
    <row r="12" spans="1:15">
      <c r="A12" s="4" t="s">
        <v>97</v>
      </c>
      <c r="N12" s="6" t="n">
        <v>26486179</v>
      </c>
    </row>
    <row r="13" spans="1:15">
      <c r="A13" s="4" t="s">
        <v>1012</v>
      </c>
      <c r="M13" s="6" t="n">
        <v>-12438801</v>
      </c>
      <c r="N13" s="6" t="n">
        <v>-74635628</v>
      </c>
    </row>
    <row r="14" spans="1:15">
      <c r="A14" s="4" t="s">
        <v>91</v>
      </c>
      <c r="M14" s="6" t="n">
        <v>50471055</v>
      </c>
      <c r="N14" s="6" t="n">
        <v>108883622</v>
      </c>
    </row>
    <row r="15" spans="1:15">
      <c r="A15" s="4" t="s">
        <v>111</v>
      </c>
    </row>
    <row r="16" spans="1:15">
      <c r="A16" s="3" t="s">
        <v>1000</v>
      </c>
    </row>
    <row r="17" spans="1:15">
      <c r="A17" s="4" t="s">
        <v>90</v>
      </c>
      <c r="C17" s="5" t="n">
        <v>39170702</v>
      </c>
      <c r="J17" s="5" t="n">
        <v>54700429</v>
      </c>
      <c r="K17" s="5" t="n">
        <v>93871130</v>
      </c>
      <c r="O17" s="5" t="n">
        <v>230749586</v>
      </c>
    </row>
    <row r="18" spans="1:15">
      <c r="A18" s="4" t="s">
        <v>1010</v>
      </c>
      <c r="K18" s="6" t="n">
        <v>40884179</v>
      </c>
      <c r="O18" s="6" t="n">
        <v>53652782</v>
      </c>
    </row>
    <row r="19" spans="1:15">
      <c r="A19" s="4" t="s">
        <v>98</v>
      </c>
      <c r="K19" s="6" t="n">
        <v>-1294299</v>
      </c>
      <c r="O19" s="6" t="n">
        <v>-2470776</v>
      </c>
    </row>
    <row r="20" spans="1:15">
      <c r="A20" s="4" t="s">
        <v>1011</v>
      </c>
      <c r="C20" s="5" t="n">
        <v>-10824703</v>
      </c>
      <c r="J20" s="5" t="n">
        <v>12897898</v>
      </c>
      <c r="K20" s="6" t="n">
        <v>2073195</v>
      </c>
      <c r="O20" s="6" t="n">
        <v>47892837</v>
      </c>
    </row>
    <row r="21" spans="1:15">
      <c r="A21" s="4" t="s">
        <v>93</v>
      </c>
      <c r="K21" s="6" t="n">
        <v>12613143</v>
      </c>
      <c r="O21" s="6" t="n">
        <v>33916936</v>
      </c>
    </row>
    <row r="22" spans="1:15">
      <c r="A22" s="4" t="s">
        <v>157</v>
      </c>
      <c r="O22" s="6" t="n">
        <v>-618911</v>
      </c>
    </row>
    <row r="23" spans="1:15">
      <c r="A23" s="4" t="s">
        <v>96</v>
      </c>
      <c r="K23" s="6" t="n">
        <v>875102</v>
      </c>
      <c r="O23" s="6" t="n">
        <v>2706499</v>
      </c>
    </row>
    <row r="24" spans="1:15">
      <c r="A24" s="4" t="s">
        <v>1012</v>
      </c>
      <c r="K24" s="6" t="n">
        <v>2492392</v>
      </c>
      <c r="O24" s="6" t="n">
        <v>47657114</v>
      </c>
    </row>
    <row r="25" spans="1:15">
      <c r="A25" s="4" t="s">
        <v>91</v>
      </c>
      <c r="K25" s="6" t="n">
        <v>35967664</v>
      </c>
      <c r="O25" s="6" t="n">
        <v>83762399</v>
      </c>
    </row>
    <row r="26" spans="1:15">
      <c r="A26" s="4" t="s">
        <v>1013</v>
      </c>
    </row>
    <row r="27" spans="1:15">
      <c r="A27" s="3" t="s">
        <v>1000</v>
      </c>
    </row>
    <row r="28" spans="1:15">
      <c r="A28" s="4" t="s">
        <v>1011</v>
      </c>
      <c r="M28" s="6" t="n">
        <v>41531672</v>
      </c>
      <c r="N28" s="6" t="n">
        <v>127025307</v>
      </c>
    </row>
    <row r="29" spans="1:15">
      <c r="A29" s="4" t="s">
        <v>1014</v>
      </c>
    </row>
    <row r="30" spans="1:15">
      <c r="A30" s="3" t="s">
        <v>1000</v>
      </c>
    </row>
    <row r="31" spans="1:15">
      <c r="A31" s="4" t="s">
        <v>1011</v>
      </c>
      <c r="K31" s="6" t="n">
        <v>15980637</v>
      </c>
      <c r="O31" s="6" t="n">
        <v>83661638</v>
      </c>
    </row>
    <row r="32" spans="1:15">
      <c r="A32" s="4" t="s">
        <v>1015</v>
      </c>
    </row>
    <row r="33" spans="1:15">
      <c r="A33" s="3" t="s">
        <v>1000</v>
      </c>
    </row>
    <row r="34" spans="1:15">
      <c r="A34" s="4" t="s">
        <v>90</v>
      </c>
      <c r="M34" s="6" t="n">
        <v>82364815</v>
      </c>
      <c r="N34" s="6" t="n">
        <v>147534280</v>
      </c>
    </row>
    <row r="35" spans="1:15">
      <c r="A35" s="4" t="s">
        <v>1009</v>
      </c>
      <c r="N35" s="6" t="n">
        <v>57525221</v>
      </c>
    </row>
    <row r="36" spans="1:15">
      <c r="A36" s="4" t="s">
        <v>1010</v>
      </c>
      <c r="M36" s="6" t="n">
        <v>11766377</v>
      </c>
      <c r="N36" s="6" t="n">
        <v>27826583</v>
      </c>
    </row>
    <row r="37" spans="1:15">
      <c r="A37" s="4" t="s">
        <v>98</v>
      </c>
      <c r="M37" s="6" t="n">
        <v>-62799</v>
      </c>
      <c r="N37" s="6" t="n">
        <v>-116927</v>
      </c>
    </row>
    <row r="38" spans="1:15">
      <c r="A38" s="4" t="s">
        <v>1011</v>
      </c>
      <c r="M38" s="6" t="n">
        <v>33515074</v>
      </c>
      <c r="N38" s="6" t="n">
        <v>56142967</v>
      </c>
    </row>
    <row r="39" spans="1:15">
      <c r="A39" s="4" t="s">
        <v>1012</v>
      </c>
      <c r="M39" s="6" t="n">
        <v>33515074</v>
      </c>
      <c r="N39" s="6" t="n">
        <v>56142967</v>
      </c>
    </row>
    <row r="40" spans="1:15">
      <c r="A40" s="4" t="s">
        <v>91</v>
      </c>
      <c r="M40" s="6" t="n">
        <v>34046222</v>
      </c>
    </row>
    <row r="41" spans="1:15">
      <c r="A41" s="4" t="s">
        <v>1016</v>
      </c>
    </row>
    <row r="42" spans="1:15">
      <c r="A42" s="3" t="s">
        <v>1000</v>
      </c>
    </row>
    <row r="43" spans="1:15">
      <c r="A43" s="4" t="s">
        <v>90</v>
      </c>
      <c r="K43" s="6" t="n">
        <v>58362041</v>
      </c>
      <c r="O43" s="6" t="n">
        <v>150458651</v>
      </c>
    </row>
    <row r="44" spans="1:15">
      <c r="A44" s="4" t="s">
        <v>1010</v>
      </c>
      <c r="K44" s="6" t="n">
        <v>9230714</v>
      </c>
      <c r="O44" s="6" t="n">
        <v>24343844</v>
      </c>
    </row>
    <row r="45" spans="1:15">
      <c r="A45" s="4" t="s">
        <v>98</v>
      </c>
      <c r="K45" s="6" t="n">
        <v>-48416</v>
      </c>
      <c r="O45" s="6" t="n">
        <v>-212391</v>
      </c>
    </row>
    <row r="46" spans="1:15">
      <c r="A46" s="4" t="s">
        <v>1011</v>
      </c>
      <c r="K46" s="6" t="n">
        <v>22339212</v>
      </c>
      <c r="O46" s="6" t="n">
        <v>58660895</v>
      </c>
    </row>
    <row r="47" spans="1:15">
      <c r="A47" s="4" t="s">
        <v>1012</v>
      </c>
      <c r="K47" s="6" t="n">
        <v>22339212</v>
      </c>
      <c r="O47" s="6" t="n">
        <v>58660895</v>
      </c>
    </row>
    <row r="48" spans="1:15">
      <c r="A48" s="4" t="s">
        <v>91</v>
      </c>
      <c r="K48" s="6" t="n">
        <v>24702104</v>
      </c>
      <c r="O48" s="6" t="n">
        <v>55805204</v>
      </c>
    </row>
    <row r="49" spans="1:15">
      <c r="A49" s="4" t="s">
        <v>1017</v>
      </c>
    </row>
    <row r="50" spans="1:15">
      <c r="A50" s="3" t="s">
        <v>1000</v>
      </c>
    </row>
    <row r="51" spans="1:15">
      <c r="A51" s="4" t="s">
        <v>90</v>
      </c>
      <c r="M51" s="6" t="n">
        <v>55873872</v>
      </c>
      <c r="N51" s="6" t="n">
        <v>222611440</v>
      </c>
    </row>
    <row r="52" spans="1:15">
      <c r="A52" s="4" t="s">
        <v>1009</v>
      </c>
      <c r="N52" s="6" t="n">
        <v>51221743</v>
      </c>
    </row>
    <row r="53" spans="1:15">
      <c r="A53" s="4" t="s">
        <v>1010</v>
      </c>
      <c r="M53" s="6" t="n">
        <v>14784038</v>
      </c>
      <c r="N53" s="6" t="n">
        <v>55369275</v>
      </c>
    </row>
    <row r="54" spans="1:15">
      <c r="A54" s="4" t="s">
        <v>98</v>
      </c>
      <c r="M54" s="6" t="n">
        <v>-2114474</v>
      </c>
      <c r="N54" s="6" t="n">
        <v>-8679801</v>
      </c>
    </row>
    <row r="55" spans="1:15">
      <c r="A55" s="4" t="s">
        <v>1011</v>
      </c>
      <c r="M55" s="6" t="n">
        <v>26353335</v>
      </c>
      <c r="N55" s="6" t="n">
        <v>121622031</v>
      </c>
    </row>
    <row r="56" spans="1:15">
      <c r="A56" s="4" t="s">
        <v>1012</v>
      </c>
      <c r="M56" s="6" t="n">
        <v>26353335</v>
      </c>
      <c r="N56" s="6" t="n">
        <v>121622031</v>
      </c>
    </row>
    <row r="57" spans="1:15">
      <c r="A57" s="4" t="s">
        <v>91</v>
      </c>
      <c r="M57" s="6" t="n">
        <v>16424833</v>
      </c>
    </row>
    <row r="58" spans="1:15">
      <c r="A58" s="4" t="s">
        <v>1018</v>
      </c>
    </row>
    <row r="59" spans="1:15">
      <c r="A59" s="3" t="s">
        <v>1000</v>
      </c>
    </row>
    <row r="60" spans="1:15">
      <c r="A60" s="4" t="s">
        <v>90</v>
      </c>
      <c r="K60" s="6" t="n">
        <v>35509089</v>
      </c>
      <c r="O60" s="6" t="n">
        <v>80290935</v>
      </c>
    </row>
    <row r="61" spans="1:15">
      <c r="A61" s="4" t="s">
        <v>1010</v>
      </c>
      <c r="K61" s="6" t="n">
        <v>9881849</v>
      </c>
      <c r="O61" s="6" t="n">
        <v>28431818</v>
      </c>
    </row>
    <row r="62" spans="1:15">
      <c r="A62" s="4" t="s">
        <v>98</v>
      </c>
      <c r="K62" s="6" t="n">
        <v>-1243281</v>
      </c>
      <c r="O62" s="6" t="n">
        <v>-2252874</v>
      </c>
    </row>
    <row r="63" spans="1:15">
      <c r="A63" s="4" t="s">
        <v>1011</v>
      </c>
      <c r="K63" s="6" t="n">
        <v>15410439</v>
      </c>
      <c r="O63" s="6" t="n">
        <v>25872352</v>
      </c>
    </row>
    <row r="64" spans="1:15">
      <c r="A64" s="4" t="s">
        <v>1012</v>
      </c>
      <c r="K64" s="6" t="n">
        <v>15410439</v>
      </c>
      <c r="O64" s="6" t="n">
        <v>25872352</v>
      </c>
    </row>
    <row r="65" spans="1:15">
      <c r="A65" s="4" t="s">
        <v>91</v>
      </c>
      <c r="K65" s="6" t="n">
        <v>11265560</v>
      </c>
      <c r="O65" s="6" t="n">
        <v>27957195</v>
      </c>
    </row>
    <row r="66" spans="1:15">
      <c r="A66" s="4" t="s">
        <v>1019</v>
      </c>
    </row>
    <row r="67" spans="1:15">
      <c r="A67" s="3" t="s">
        <v>1000</v>
      </c>
    </row>
    <row r="68" spans="1:15">
      <c r="A68" s="4" t="s">
        <v>1010</v>
      </c>
      <c r="M68" s="6" t="n">
        <v>18331725</v>
      </c>
      <c r="N68" s="6" t="n">
        <v>50737559</v>
      </c>
    </row>
    <row r="69" spans="1:15">
      <c r="A69" s="4" t="s">
        <v>98</v>
      </c>
      <c r="M69" s="6" t="n">
        <v>5012</v>
      </c>
      <c r="N69" s="6" t="n">
        <v>2132</v>
      </c>
    </row>
    <row r="70" spans="1:15">
      <c r="A70" s="4" t="s">
        <v>1011</v>
      </c>
      <c r="M70" s="6" t="n">
        <v>-18336737</v>
      </c>
      <c r="N70" s="6" t="n">
        <v>-50739691</v>
      </c>
    </row>
    <row r="71" spans="1:15">
      <c r="A71" s="4" t="s">
        <v>93</v>
      </c>
      <c r="M71" s="6" t="n">
        <v>33112553</v>
      </c>
      <c r="N71" s="6" t="n">
        <v>103352668</v>
      </c>
    </row>
    <row r="72" spans="1:15">
      <c r="A72" s="4" t="s">
        <v>157</v>
      </c>
      <c r="N72" s="6" t="n">
        <v>2271874</v>
      </c>
    </row>
    <row r="73" spans="1:15">
      <c r="A73" s="4" t="s">
        <v>96</v>
      </c>
      <c r="M73" s="6" t="n">
        <v>20857920</v>
      </c>
      <c r="N73" s="6" t="n">
        <v>69550214</v>
      </c>
    </row>
    <row r="74" spans="1:15">
      <c r="A74" s="4" t="s">
        <v>97</v>
      </c>
      <c r="N74" s="6" t="n">
        <v>26486179</v>
      </c>
    </row>
    <row r="75" spans="1:15">
      <c r="A75" s="4" t="s">
        <v>1012</v>
      </c>
      <c r="M75" s="6" t="n">
        <v>-72307210</v>
      </c>
      <c r="N75" s="6" t="n">
        <v>-252400626</v>
      </c>
    </row>
    <row r="76" spans="1:15">
      <c r="A76" s="4" t="s">
        <v>1020</v>
      </c>
    </row>
    <row r="77" spans="1:15">
      <c r="A77" s="3" t="s">
        <v>1000</v>
      </c>
    </row>
    <row r="78" spans="1:15">
      <c r="A78" s="4" t="s">
        <v>1010</v>
      </c>
      <c r="K78" s="6" t="n">
        <v>21771616</v>
      </c>
      <c r="O78" s="6" t="n">
        <v>877120</v>
      </c>
    </row>
    <row r="79" spans="1:15">
      <c r="A79" s="4" t="s">
        <v>98</v>
      </c>
      <c r="K79" s="6" t="n">
        <v>-2602</v>
      </c>
      <c r="O79" s="6" t="n">
        <v>-5511</v>
      </c>
    </row>
    <row r="80" spans="1:15">
      <c r="A80" s="4" t="s">
        <v>1011</v>
      </c>
      <c r="K80" s="6" t="n">
        <v>-21769014</v>
      </c>
      <c r="O80" s="6" t="n">
        <v>-871609</v>
      </c>
    </row>
    <row r="81" spans="1:15">
      <c r="A81" s="4" t="s">
        <v>93</v>
      </c>
      <c r="K81" s="6" t="n">
        <v>12613143</v>
      </c>
      <c r="O81" s="6" t="n">
        <v>33916936</v>
      </c>
    </row>
    <row r="82" spans="1:15">
      <c r="A82" s="4" t="s">
        <v>157</v>
      </c>
      <c r="O82" s="6" t="n">
        <v>-618911</v>
      </c>
    </row>
    <row r="83" spans="1:15">
      <c r="A83" s="4" t="s">
        <v>96</v>
      </c>
      <c r="K83" s="6" t="n">
        <v>875102</v>
      </c>
      <c r="O83" s="6" t="n">
        <v>2706499</v>
      </c>
    </row>
    <row r="84" spans="1:15">
      <c r="A84" s="4" t="s">
        <v>1012</v>
      </c>
      <c r="K84" s="6" t="n">
        <v>-35257259</v>
      </c>
      <c r="O84" s="6" t="n">
        <v>-36876133</v>
      </c>
    </row>
    <row r="85" spans="1:15">
      <c r="A85" s="4" t="s">
        <v>113</v>
      </c>
    </row>
    <row r="86" spans="1:15">
      <c r="A86" s="3" t="s">
        <v>1000</v>
      </c>
    </row>
    <row r="87" spans="1:15">
      <c r="A87" s="4" t="s">
        <v>90</v>
      </c>
      <c r="M87" s="6" t="n">
        <v>135655277</v>
      </c>
      <c r="N87" s="6" t="n">
        <v>365075935</v>
      </c>
    </row>
    <row r="88" spans="1:15">
      <c r="A88" s="4" t="s">
        <v>114</v>
      </c>
      <c r="M88" s="6" t="n">
        <v>1936063</v>
      </c>
      <c r="N88" s="6" t="n">
        <v>5787699</v>
      </c>
    </row>
    <row r="89" spans="1:15">
      <c r="A89" s="4" t="s">
        <v>115</v>
      </c>
    </row>
    <row r="90" spans="1:15">
      <c r="A90" s="3" t="s">
        <v>1000</v>
      </c>
    </row>
    <row r="91" spans="1:15">
      <c r="A91" s="4" t="s">
        <v>90</v>
      </c>
      <c r="K91" s="6" t="n">
        <v>92530939</v>
      </c>
      <c r="O91" s="6" t="n">
        <v>212514712</v>
      </c>
    </row>
    <row r="92" spans="1:15">
      <c r="A92" s="4" t="s">
        <v>114</v>
      </c>
      <c r="K92" s="6" t="n">
        <v>1369445</v>
      </c>
      <c r="O92" s="6" t="n">
        <v>2638070</v>
      </c>
    </row>
    <row r="93" spans="1:15">
      <c r="A93" s="4" t="s">
        <v>1021</v>
      </c>
    </row>
    <row r="94" spans="1:15">
      <c r="A94" s="3" t="s">
        <v>1000</v>
      </c>
    </row>
    <row r="95" spans="1:15">
      <c r="A95" s="4" t="s">
        <v>90</v>
      </c>
      <c r="M95" s="6" t="n">
        <v>79781405</v>
      </c>
      <c r="N95" s="6" t="n">
        <v>142464495</v>
      </c>
    </row>
    <row r="96" spans="1:15">
      <c r="A96" s="4" t="s">
        <v>114</v>
      </c>
      <c r="M96" s="6" t="n">
        <v>1509923</v>
      </c>
      <c r="N96" s="6" t="n">
        <v>2709507</v>
      </c>
    </row>
    <row r="97" spans="1:15">
      <c r="A97" s="4" t="s">
        <v>1022</v>
      </c>
    </row>
    <row r="98" spans="1:15">
      <c r="A98" s="3" t="s">
        <v>1000</v>
      </c>
    </row>
    <row r="99" spans="1:15">
      <c r="A99" s="4" t="s">
        <v>90</v>
      </c>
      <c r="K99" s="6" t="n">
        <v>57021850</v>
      </c>
      <c r="O99" s="6" t="n">
        <v>132223777</v>
      </c>
    </row>
    <row r="100" spans="1:15">
      <c r="A100" s="4" t="s">
        <v>114</v>
      </c>
      <c r="K100" s="6" t="n">
        <v>1174923</v>
      </c>
      <c r="O100" s="6" t="n">
        <v>2355626</v>
      </c>
    </row>
    <row r="101" spans="1:15">
      <c r="A101" s="4" t="s">
        <v>1023</v>
      </c>
    </row>
    <row r="102" spans="1:15">
      <c r="A102" s="3" t="s">
        <v>1000</v>
      </c>
    </row>
    <row r="103" spans="1:15">
      <c r="A103" s="4" t="s">
        <v>90</v>
      </c>
      <c r="M103" s="6" t="n">
        <v>55873872</v>
      </c>
      <c r="N103" s="6" t="n">
        <v>222611440</v>
      </c>
    </row>
    <row r="104" spans="1:15">
      <c r="A104" s="4" t="s">
        <v>114</v>
      </c>
      <c r="M104" s="6" t="n">
        <v>426140</v>
      </c>
      <c r="N104" s="6" t="n">
        <v>3078192</v>
      </c>
    </row>
    <row r="105" spans="1:15">
      <c r="A105" s="4" t="s">
        <v>1024</v>
      </c>
    </row>
    <row r="106" spans="1:15">
      <c r="A106" s="3" t="s">
        <v>1000</v>
      </c>
    </row>
    <row r="107" spans="1:15">
      <c r="A107" s="4" t="s">
        <v>90</v>
      </c>
      <c r="K107" s="6" t="n">
        <v>35509089</v>
      </c>
      <c r="O107" s="6" t="n">
        <v>80290935</v>
      </c>
    </row>
    <row r="108" spans="1:15">
      <c r="A108" s="4" t="s">
        <v>114</v>
      </c>
      <c r="K108" s="6" t="n">
        <v>194522</v>
      </c>
      <c r="O108" s="6" t="n">
        <v>282444</v>
      </c>
    </row>
    <row r="109" spans="1:15">
      <c r="A109" s="4" t="s">
        <v>116</v>
      </c>
    </row>
    <row r="110" spans="1:15">
      <c r="A110" s="3" t="s">
        <v>1000</v>
      </c>
    </row>
    <row r="111" spans="1:15">
      <c r="A111" s="4" t="s">
        <v>90</v>
      </c>
      <c r="M111" s="6" t="n">
        <v>2583410</v>
      </c>
      <c r="N111" s="6" t="n">
        <v>5069785</v>
      </c>
    </row>
    <row r="112" spans="1:15">
      <c r="A112" s="4" t="s">
        <v>114</v>
      </c>
      <c r="M112" s="6" t="n">
        <v>1590018</v>
      </c>
      <c r="N112" s="6" t="n">
        <v>3446929</v>
      </c>
    </row>
    <row r="113" spans="1:15">
      <c r="A113" s="4" t="s">
        <v>117</v>
      </c>
    </row>
    <row r="114" spans="1:15">
      <c r="A114" s="3" t="s">
        <v>1000</v>
      </c>
    </row>
    <row r="115" spans="1:15">
      <c r="A115" s="4" t="s">
        <v>90</v>
      </c>
      <c r="K115" s="6" t="n">
        <v>1340191</v>
      </c>
      <c r="O115" s="6" t="n">
        <v>18234874</v>
      </c>
    </row>
    <row r="116" spans="1:15">
      <c r="A116" s="4" t="s">
        <v>114</v>
      </c>
      <c r="K116" s="6" t="n">
        <v>963504</v>
      </c>
      <c r="O116" s="6" t="n">
        <v>9505473</v>
      </c>
    </row>
    <row r="117" spans="1:15">
      <c r="A117" s="4" t="s">
        <v>1025</v>
      </c>
    </row>
    <row r="118" spans="1:15">
      <c r="A118" s="3" t="s">
        <v>1000</v>
      </c>
    </row>
    <row r="119" spans="1:15">
      <c r="A119" s="4" t="s">
        <v>90</v>
      </c>
      <c r="M119" s="6" t="n">
        <v>2583410</v>
      </c>
      <c r="N119" s="6" t="n">
        <v>5069785</v>
      </c>
    </row>
    <row r="120" spans="1:15">
      <c r="A120" s="4" t="s">
        <v>114</v>
      </c>
      <c r="M120" s="5" t="n">
        <v>1590018</v>
      </c>
      <c r="N120" s="5" t="n">
        <v>3446929</v>
      </c>
    </row>
    <row r="121" spans="1:15">
      <c r="A121" s="4" t="s">
        <v>1026</v>
      </c>
    </row>
    <row r="122" spans="1:15">
      <c r="A122" s="3" t="s">
        <v>1000</v>
      </c>
    </row>
    <row r="123" spans="1:15">
      <c r="A123" s="4" t="s">
        <v>90</v>
      </c>
      <c r="K123" s="6" t="n">
        <v>1340191</v>
      </c>
      <c r="O123" s="6" t="n">
        <v>18234874</v>
      </c>
    </row>
    <row r="124" spans="1:15">
      <c r="A124" s="4" t="s">
        <v>114</v>
      </c>
      <c r="K124" s="5" t="n">
        <v>963504</v>
      </c>
      <c r="O124" s="5" t="n">
        <v>9505473</v>
      </c>
    </row>
  </sheetData>
  <mergeCells count="3">
    <mergeCell ref="A1:A2"/>
    <mergeCell ref="D1:J1"/>
    <mergeCell ref="N1:O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 customWidth="1" max="15" min="15" width="14"/>
  </cols>
  <sheetData>
    <row r="1" spans="1:15">
      <c r="A1" s="1" t="s">
        <v>1027</v>
      </c>
      <c r="B1" s="2" t="s">
        <v>621</v>
      </c>
      <c r="C1" s="2" t="s">
        <v>765</v>
      </c>
      <c r="D1" s="2" t="s">
        <v>664</v>
      </c>
      <c r="K1" s="2" t="s">
        <v>86</v>
      </c>
      <c r="L1" s="2" t="s">
        <v>766</v>
      </c>
      <c r="M1" s="2" t="s">
        <v>87</v>
      </c>
      <c r="N1" s="2" t="s">
        <v>1</v>
      </c>
    </row>
    <row r="2" spans="1:15">
      <c r="B2" s="2" t="s">
        <v>767</v>
      </c>
      <c r="C2" s="2" t="s">
        <v>88</v>
      </c>
      <c r="D2" s="2" t="s">
        <v>2</v>
      </c>
      <c r="E2" s="2" t="s">
        <v>768</v>
      </c>
      <c r="F2" s="2" t="s">
        <v>4</v>
      </c>
      <c r="G2" s="2" t="s">
        <v>495</v>
      </c>
      <c r="H2" s="2" t="s">
        <v>39</v>
      </c>
      <c r="I2" s="2" t="s">
        <v>769</v>
      </c>
      <c r="J2" s="2" t="s">
        <v>770</v>
      </c>
      <c r="K2" s="2" t="s">
        <v>88</v>
      </c>
      <c r="L2" s="2" t="s">
        <v>39</v>
      </c>
      <c r="M2" s="2" t="s">
        <v>39</v>
      </c>
      <c r="N2" s="2" t="s">
        <v>2</v>
      </c>
      <c r="O2" s="2" t="s">
        <v>89</v>
      </c>
    </row>
    <row r="3" spans="1:15">
      <c r="A3" s="3" t="s">
        <v>1028</v>
      </c>
    </row>
    <row r="4" spans="1:15">
      <c r="A4" s="4" t="s">
        <v>90</v>
      </c>
      <c r="B4" s="5" t="n">
        <v>18985259</v>
      </c>
      <c r="D4" s="5" t="n">
        <v>95105412</v>
      </c>
      <c r="E4" s="5" t="n">
        <v>107602480</v>
      </c>
      <c r="F4" s="5" t="n">
        <v>98196983</v>
      </c>
      <c r="G4" s="5" t="n">
        <v>69240845</v>
      </c>
      <c r="H4" s="5" t="n">
        <v>63164036</v>
      </c>
      <c r="I4" s="5" t="n">
        <v>56089392</v>
      </c>
      <c r="L4" s="5" t="n">
        <v>138238687</v>
      </c>
      <c r="M4" s="5" t="n">
        <v>138238687</v>
      </c>
      <c r="N4" s="5" t="n">
        <v>370145720</v>
      </c>
    </row>
    <row r="5" spans="1:15">
      <c r="A5" s="4" t="s">
        <v>1011</v>
      </c>
      <c r="B5" s="6" t="n">
        <v>-7792263</v>
      </c>
      <c r="D5" s="6" t="n">
        <v>-18110426</v>
      </c>
      <c r="E5" s="6" t="n">
        <v>26195337</v>
      </c>
      <c r="F5" s="6" t="n">
        <v>11784509</v>
      </c>
      <c r="G5" s="6" t="n">
        <v>-7263251</v>
      </c>
      <c r="H5" s="6" t="n">
        <v>10827621</v>
      </c>
      <c r="I5" s="6" t="n">
        <v>3211500</v>
      </c>
      <c r="L5" s="6" t="n">
        <v>6246858</v>
      </c>
      <c r="M5" s="6" t="n">
        <v>6246858</v>
      </c>
      <c r="N5" s="6" t="n">
        <v>12606169</v>
      </c>
    </row>
    <row r="6" spans="1:15">
      <c r="A6" s="4" t="s">
        <v>137</v>
      </c>
      <c r="B6" s="5" t="n">
        <v>-7596204</v>
      </c>
      <c r="D6" s="5" t="n">
        <v>-37954403</v>
      </c>
      <c r="E6" s="5" t="n">
        <v>6512713</v>
      </c>
      <c r="F6" s="5" t="n">
        <v>-4795024</v>
      </c>
      <c r="G6" s="5" t="n">
        <v>-22157802</v>
      </c>
      <c r="H6" s="5" t="n">
        <v>29181575</v>
      </c>
      <c r="I6" s="5" t="n">
        <v>-3347149</v>
      </c>
      <c r="L6" s="5" t="n">
        <v>18238222</v>
      </c>
      <c r="M6" s="5" t="n">
        <v>18238222</v>
      </c>
      <c r="N6" s="5" t="n">
        <v>-58394516</v>
      </c>
    </row>
    <row r="7" spans="1:15">
      <c r="A7" s="4" t="s">
        <v>1029</v>
      </c>
      <c r="B7" s="8" t="n">
        <v>-0.13</v>
      </c>
      <c r="D7" s="8" t="n">
        <v>-0.27</v>
      </c>
      <c r="E7" s="8" t="n">
        <v>0.09</v>
      </c>
      <c r="F7" s="8" t="n">
        <v>-0.07000000000000001</v>
      </c>
      <c r="G7" s="8" t="n">
        <v>-0.35</v>
      </c>
      <c r="H7" s="8" t="n">
        <v>0.48</v>
      </c>
      <c r="I7" s="8" t="n">
        <v>-0.06</v>
      </c>
      <c r="L7" s="8" t="n">
        <v>0.3</v>
      </c>
      <c r="M7" s="8" t="n">
        <v>0.3</v>
      </c>
      <c r="N7" s="8" t="n">
        <v>-0.67</v>
      </c>
    </row>
    <row r="8" spans="1:15">
      <c r="A8" s="4" t="s">
        <v>111</v>
      </c>
    </row>
    <row r="9" spans="1:15">
      <c r="A9" s="3" t="s">
        <v>1028</v>
      </c>
    </row>
    <row r="10" spans="1:15">
      <c r="A10" s="4" t="s">
        <v>90</v>
      </c>
      <c r="C10" s="5" t="n">
        <v>39170702</v>
      </c>
      <c r="J10" s="5" t="n">
        <v>54700429</v>
      </c>
      <c r="K10" s="5" t="n">
        <v>93871130</v>
      </c>
      <c r="O10" s="5" t="n">
        <v>230749586</v>
      </c>
    </row>
    <row r="11" spans="1:15">
      <c r="A11" s="4" t="s">
        <v>1011</v>
      </c>
      <c r="C11" s="6" t="n">
        <v>-10824703</v>
      </c>
      <c r="J11" s="6" t="n">
        <v>12897898</v>
      </c>
      <c r="K11" s="6" t="n">
        <v>2073195</v>
      </c>
      <c r="O11" s="6" t="n">
        <v>47892837</v>
      </c>
    </row>
    <row r="12" spans="1:15">
      <c r="A12" s="4" t="s">
        <v>137</v>
      </c>
      <c r="C12" s="5" t="n">
        <v>-6892872</v>
      </c>
      <c r="J12" s="5" t="n">
        <v>8132471</v>
      </c>
      <c r="K12" s="5" t="n">
        <v>1239599</v>
      </c>
      <c r="O12" s="5" t="n">
        <v>28996084</v>
      </c>
    </row>
  </sheetData>
  <mergeCells count="3">
    <mergeCell ref="A1:A2"/>
    <mergeCell ref="D1:J1"/>
    <mergeCell ref="N1:O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664</v>
      </c>
    </row>
    <row r="2" spans="1:2">
      <c r="B2" s="2" t="s">
        <v>625</v>
      </c>
    </row>
    <row r="3" spans="1:2">
      <c r="A3" s="3" t="s">
        <v>1031</v>
      </c>
    </row>
    <row r="4" spans="1:2">
      <c r="A4" s="4" t="s">
        <v>1032</v>
      </c>
      <c r="B4" s="10" t="n">
        <v>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33</v>
      </c>
      <c r="B1" s="2" t="s">
        <v>2</v>
      </c>
    </row>
    <row r="2" spans="1:2">
      <c r="A2" s="4" t="s">
        <v>1034</v>
      </c>
    </row>
    <row r="3" spans="1:2">
      <c r="A3" s="3" t="s">
        <v>1035</v>
      </c>
    </row>
    <row r="4" spans="1:2">
      <c r="A4" s="4" t="s">
        <v>1036</v>
      </c>
      <c r="B4" s="4" t="s">
        <v>7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037</v>
      </c>
      <c r="B1" s="2" t="s">
        <v>2</v>
      </c>
      <c r="C1" s="2" t="s">
        <v>39</v>
      </c>
      <c r="D1" s="2" t="s">
        <v>88</v>
      </c>
      <c r="E1" s="2" t="s">
        <v>89</v>
      </c>
    </row>
    <row r="2" spans="1:5">
      <c r="A2" s="3" t="s">
        <v>40</v>
      </c>
    </row>
    <row r="3" spans="1:5">
      <c r="A3" s="4" t="s">
        <v>41</v>
      </c>
      <c r="B3" s="5" t="n">
        <v>65048194</v>
      </c>
      <c r="C3" s="5" t="n">
        <v>8724945</v>
      </c>
    </row>
    <row r="4" spans="1:5">
      <c r="A4" s="4" t="s">
        <v>42</v>
      </c>
      <c r="B4" s="6" t="n">
        <v>2033186</v>
      </c>
      <c r="C4" s="6" t="n">
        <v>1784665</v>
      </c>
    </row>
    <row r="5" spans="1:5">
      <c r="A5" s="4" t="s">
        <v>43</v>
      </c>
      <c r="B5" s="6" t="n">
        <v>87510691</v>
      </c>
      <c r="C5" s="6" t="n">
        <v>60180536</v>
      </c>
    </row>
    <row r="6" spans="1:5">
      <c r="A6" s="4" t="s">
        <v>44</v>
      </c>
      <c r="B6" s="6" t="n">
        <v>12955507</v>
      </c>
      <c r="C6" s="6" t="n">
        <v>4802074</v>
      </c>
    </row>
    <row r="7" spans="1:5">
      <c r="A7" s="4" t="s">
        <v>45</v>
      </c>
      <c r="B7" s="6" t="n">
        <v>17600270</v>
      </c>
      <c r="C7" s="6" t="n">
        <v>15788912</v>
      </c>
    </row>
    <row r="8" spans="1:5">
      <c r="A8" s="4" t="s">
        <v>46</v>
      </c>
      <c r="B8" s="6" t="n">
        <v>185147848</v>
      </c>
      <c r="C8" s="6" t="n">
        <v>91281132</v>
      </c>
    </row>
    <row r="9" spans="1:5">
      <c r="A9" s="4" t="s">
        <v>47</v>
      </c>
      <c r="B9" s="6" t="n">
        <v>9282064</v>
      </c>
      <c r="C9" s="6" t="n">
        <v>9066913</v>
      </c>
    </row>
    <row r="10" spans="1:5">
      <c r="A10" s="4" t="s">
        <v>48</v>
      </c>
      <c r="B10" s="6" t="n">
        <v>69242811</v>
      </c>
      <c r="C10" s="6" t="n">
        <v>65370696</v>
      </c>
    </row>
    <row r="11" spans="1:5">
      <c r="A11" s="4" t="s">
        <v>49</v>
      </c>
      <c r="B11" s="6" t="n">
        <v>514541531</v>
      </c>
      <c r="C11" s="6" t="n">
        <v>203749221</v>
      </c>
    </row>
    <row r="12" spans="1:5">
      <c r="A12" s="4" t="s">
        <v>50</v>
      </c>
      <c r="B12" s="6" t="n">
        <v>564723498</v>
      </c>
      <c r="C12" s="6" t="n">
        <v>294414522</v>
      </c>
      <c r="E12" s="5" t="n">
        <v>7545854</v>
      </c>
    </row>
    <row r="13" spans="1:5">
      <c r="A13" s="4" t="s">
        <v>51</v>
      </c>
      <c r="B13" s="6" t="n">
        <v>1845443</v>
      </c>
      <c r="C13" s="6" t="n">
        <v>982731</v>
      </c>
    </row>
    <row r="14" spans="1:5">
      <c r="A14" s="4" t="s">
        <v>52</v>
      </c>
      <c r="B14" s="6" t="n">
        <v>1344783195</v>
      </c>
      <c r="C14" s="6" t="n">
        <v>664865215</v>
      </c>
    </row>
    <row r="15" spans="1:5">
      <c r="A15" s="3" t="s">
        <v>53</v>
      </c>
    </row>
    <row r="16" spans="1:5">
      <c r="A16" s="4" t="s">
        <v>54</v>
      </c>
      <c r="B16" s="6" t="n">
        <v>45188357</v>
      </c>
      <c r="C16" s="6" t="n">
        <v>20158977</v>
      </c>
    </row>
    <row r="17" spans="1:5">
      <c r="A17" s="4" t="s">
        <v>55</v>
      </c>
      <c r="B17" s="6" t="n">
        <v>14443967</v>
      </c>
      <c r="C17" s="6" t="n">
        <v>10086622</v>
      </c>
    </row>
    <row r="18" spans="1:5">
      <c r="A18" s="4" t="s">
        <v>56</v>
      </c>
      <c r="B18" s="6" t="n">
        <v>9103518</v>
      </c>
      <c r="C18" s="6" t="n">
        <v>3250000</v>
      </c>
    </row>
    <row r="19" spans="1:5">
      <c r="A19" s="4" t="s">
        <v>57</v>
      </c>
      <c r="B19" s="6" t="n">
        <v>68735842</v>
      </c>
      <c r="C19" s="6" t="n">
        <v>33495599</v>
      </c>
    </row>
    <row r="20" spans="1:5">
      <c r="A20" s="4" t="s">
        <v>58</v>
      </c>
      <c r="B20" s="6" t="n">
        <v>860249164</v>
      </c>
      <c r="C20" s="6" t="n">
        <v>425439034</v>
      </c>
    </row>
    <row r="21" spans="1:5">
      <c r="A21" s="4" t="s">
        <v>59</v>
      </c>
      <c r="B21" s="6" t="n">
        <v>3368710</v>
      </c>
      <c r="C21" s="6" t="n">
        <v>2689145</v>
      </c>
    </row>
    <row r="22" spans="1:5">
      <c r="A22" s="4" t="s">
        <v>60</v>
      </c>
      <c r="B22" s="6" t="n">
        <v>69996334</v>
      </c>
    </row>
    <row r="23" spans="1:5">
      <c r="A23" s="4" t="s">
        <v>61</v>
      </c>
      <c r="B23" s="6" t="n">
        <v>6749822</v>
      </c>
      <c r="C23" s="6" t="n">
        <v>6373125</v>
      </c>
      <c r="D23" s="5" t="n">
        <v>6890573</v>
      </c>
    </row>
    <row r="24" spans="1:5">
      <c r="A24" s="4" t="s">
        <v>62</v>
      </c>
      <c r="B24" s="6" t="n">
        <v>33627191</v>
      </c>
      <c r="C24" s="6" t="n">
        <v>49603691</v>
      </c>
    </row>
    <row r="25" spans="1:5">
      <c r="A25" s="4" t="s">
        <v>63</v>
      </c>
      <c r="B25" s="6" t="n">
        <v>1042727063</v>
      </c>
      <c r="C25" s="6" t="n">
        <v>517600594</v>
      </c>
    </row>
    <row r="26" spans="1:5">
      <c r="A26" s="4" t="s">
        <v>73</v>
      </c>
      <c r="B26" s="6" t="n">
        <v>302056132</v>
      </c>
      <c r="C26" s="6" t="n">
        <v>147264621</v>
      </c>
    </row>
    <row r="27" spans="1:5">
      <c r="A27" s="4" t="s">
        <v>74</v>
      </c>
      <c r="B27" s="6" t="n">
        <v>1344783195</v>
      </c>
      <c r="C27" s="5" t="n">
        <v>664865215</v>
      </c>
    </row>
    <row r="28" spans="1:5">
      <c r="A28" s="4" t="s">
        <v>1038</v>
      </c>
    </row>
    <row r="29" spans="1:5">
      <c r="A29" s="3" t="s">
        <v>40</v>
      </c>
    </row>
    <row r="30" spans="1:5">
      <c r="A30" s="4" t="s">
        <v>1039</v>
      </c>
      <c r="B30" s="6" t="n">
        <v>132797289</v>
      </c>
    </row>
    <row r="31" spans="1:5">
      <c r="A31" s="4" t="s">
        <v>46</v>
      </c>
      <c r="B31" s="6" t="n">
        <v>132797289</v>
      </c>
    </row>
    <row r="32" spans="1:5">
      <c r="A32" s="4" t="s">
        <v>1040</v>
      </c>
      <c r="B32" s="6" t="n">
        <v>169258843</v>
      </c>
    </row>
    <row r="33" spans="1:5">
      <c r="A33" s="4" t="s">
        <v>52</v>
      </c>
      <c r="B33" s="6" t="n">
        <v>302056132</v>
      </c>
    </row>
    <row r="34" spans="1:5">
      <c r="A34" s="3" t="s">
        <v>53</v>
      </c>
    </row>
    <row r="35" spans="1:5">
      <c r="A35" s="4" t="s">
        <v>73</v>
      </c>
      <c r="B35" s="6" t="n">
        <v>302056132</v>
      </c>
    </row>
    <row r="36" spans="1:5">
      <c r="A36" s="4" t="s">
        <v>74</v>
      </c>
      <c r="B36" s="6" t="n">
        <v>302056132</v>
      </c>
    </row>
    <row r="37" spans="1:5">
      <c r="A37" s="4" t="s">
        <v>1041</v>
      </c>
    </row>
    <row r="38" spans="1:5">
      <c r="A38" s="3" t="s">
        <v>40</v>
      </c>
    </row>
    <row r="39" spans="1:5">
      <c r="A39" s="4" t="s">
        <v>41</v>
      </c>
      <c r="B39" s="6" t="n">
        <v>65048194</v>
      </c>
    </row>
    <row r="40" spans="1:5">
      <c r="A40" s="4" t="s">
        <v>42</v>
      </c>
      <c r="B40" s="6" t="n">
        <v>2033186</v>
      </c>
    </row>
    <row r="41" spans="1:5">
      <c r="A41" s="4" t="s">
        <v>43</v>
      </c>
      <c r="B41" s="6" t="n">
        <v>87510691</v>
      </c>
    </row>
    <row r="42" spans="1:5">
      <c r="A42" s="4" t="s">
        <v>44</v>
      </c>
      <c r="B42" s="6" t="n">
        <v>12955507</v>
      </c>
    </row>
    <row r="43" spans="1:5">
      <c r="A43" s="4" t="s">
        <v>45</v>
      </c>
      <c r="B43" s="6" t="n">
        <v>17600270</v>
      </c>
    </row>
    <row r="44" spans="1:5">
      <c r="A44" s="4" t="s">
        <v>46</v>
      </c>
      <c r="B44" s="6" t="n">
        <v>185147848</v>
      </c>
    </row>
    <row r="45" spans="1:5">
      <c r="A45" s="4" t="s">
        <v>47</v>
      </c>
      <c r="B45" s="6" t="n">
        <v>9282064</v>
      </c>
    </row>
    <row r="46" spans="1:5">
      <c r="A46" s="4" t="s">
        <v>48</v>
      </c>
      <c r="B46" s="6" t="n">
        <v>69242811</v>
      </c>
    </row>
    <row r="47" spans="1:5">
      <c r="A47" s="4" t="s">
        <v>49</v>
      </c>
      <c r="B47" s="6" t="n">
        <v>514541531</v>
      </c>
    </row>
    <row r="48" spans="1:5">
      <c r="A48" s="4" t="s">
        <v>50</v>
      </c>
      <c r="B48" s="6" t="n">
        <v>564723498</v>
      </c>
    </row>
    <row r="49" spans="1:5">
      <c r="A49" s="4" t="s">
        <v>51</v>
      </c>
      <c r="B49" s="6" t="n">
        <v>1845443</v>
      </c>
    </row>
    <row r="50" spans="1:5">
      <c r="A50" s="4" t="s">
        <v>52</v>
      </c>
      <c r="B50" s="6" t="n">
        <v>1344783195</v>
      </c>
    </row>
    <row r="51" spans="1:5">
      <c r="A51" s="3" t="s">
        <v>53</v>
      </c>
    </row>
    <row r="52" spans="1:5">
      <c r="A52" s="4" t="s">
        <v>54</v>
      </c>
      <c r="B52" s="6" t="n">
        <v>45188357</v>
      </c>
    </row>
    <row r="53" spans="1:5">
      <c r="A53" s="4" t="s">
        <v>55</v>
      </c>
      <c r="B53" s="6" t="n">
        <v>14443967</v>
      </c>
    </row>
    <row r="54" spans="1:5">
      <c r="A54" s="4" t="s">
        <v>56</v>
      </c>
      <c r="B54" s="6" t="n">
        <v>9103518</v>
      </c>
    </row>
    <row r="55" spans="1:5">
      <c r="A55" s="4" t="s">
        <v>57</v>
      </c>
      <c r="B55" s="6" t="n">
        <v>68735842</v>
      </c>
    </row>
    <row r="56" spans="1:5">
      <c r="A56" s="4" t="s">
        <v>58</v>
      </c>
      <c r="B56" s="6" t="n">
        <v>860249164</v>
      </c>
    </row>
    <row r="57" spans="1:5">
      <c r="A57" s="4" t="s">
        <v>59</v>
      </c>
      <c r="B57" s="6" t="n">
        <v>3368710</v>
      </c>
    </row>
    <row r="58" spans="1:5">
      <c r="A58" s="4" t="s">
        <v>60</v>
      </c>
      <c r="B58" s="6" t="n">
        <v>69996334</v>
      </c>
    </row>
    <row r="59" spans="1:5">
      <c r="A59" s="4" t="s">
        <v>1042</v>
      </c>
      <c r="B59" s="6" t="n">
        <v>169258843</v>
      </c>
    </row>
    <row r="60" spans="1:5">
      <c r="A60" s="4" t="s">
        <v>61</v>
      </c>
      <c r="B60" s="6" t="n">
        <v>6749822</v>
      </c>
    </row>
    <row r="61" spans="1:5">
      <c r="A61" s="4" t="s">
        <v>62</v>
      </c>
      <c r="B61" s="6" t="n">
        <v>33627191</v>
      </c>
    </row>
    <row r="62" spans="1:5">
      <c r="A62" s="4" t="s">
        <v>63</v>
      </c>
      <c r="B62" s="6" t="n">
        <v>1211985906</v>
      </c>
    </row>
    <row r="63" spans="1:5">
      <c r="A63" s="4" t="s">
        <v>73</v>
      </c>
      <c r="B63" s="6" t="n">
        <v>132797289</v>
      </c>
    </row>
    <row r="64" spans="1:5">
      <c r="A64" s="4" t="s">
        <v>74</v>
      </c>
      <c r="B64" s="6" t="n">
        <v>1344783195</v>
      </c>
    </row>
    <row r="65" spans="1:5">
      <c r="A65" s="4" t="s">
        <v>1043</v>
      </c>
    </row>
    <row r="66" spans="1:5">
      <c r="A66" s="3" t="s">
        <v>40</v>
      </c>
    </row>
    <row r="67" spans="1:5">
      <c r="A67" s="4" t="s">
        <v>1039</v>
      </c>
      <c r="B67" s="6" t="n">
        <v>-132797289</v>
      </c>
    </row>
    <row r="68" spans="1:5">
      <c r="A68" s="4" t="s">
        <v>46</v>
      </c>
      <c r="B68" s="6" t="n">
        <v>-132797289</v>
      </c>
    </row>
    <row r="69" spans="1:5">
      <c r="A69" s="4" t="s">
        <v>1040</v>
      </c>
      <c r="B69" s="6" t="n">
        <v>-169258843</v>
      </c>
    </row>
    <row r="70" spans="1:5">
      <c r="A70" s="4" t="s">
        <v>52</v>
      </c>
      <c r="B70" s="6" t="n">
        <v>-302056132</v>
      </c>
    </row>
    <row r="71" spans="1:5">
      <c r="A71" s="3" t="s">
        <v>53</v>
      </c>
    </row>
    <row r="72" spans="1:5">
      <c r="A72" s="4" t="s">
        <v>1042</v>
      </c>
      <c r="B72" s="6" t="n">
        <v>-169258843</v>
      </c>
    </row>
    <row r="73" spans="1:5">
      <c r="A73" s="4" t="s">
        <v>63</v>
      </c>
      <c r="B73" s="6" t="n">
        <v>-169258843</v>
      </c>
    </row>
    <row r="74" spans="1:5">
      <c r="A74" s="4" t="s">
        <v>73</v>
      </c>
      <c r="B74" s="6" t="n">
        <v>-132797289</v>
      </c>
    </row>
    <row r="75" spans="1:5">
      <c r="A75" s="4" t="s">
        <v>74</v>
      </c>
      <c r="B75" s="5" t="n">
        <v>-3020561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s>
  <sheetData>
    <row r="1" spans="1:11">
      <c r="A1" s="1" t="s">
        <v>1044</v>
      </c>
      <c r="B1" s="2" t="s">
        <v>621</v>
      </c>
      <c r="C1" s="2" t="s">
        <v>664</v>
      </c>
      <c r="I1" s="2" t="s">
        <v>766</v>
      </c>
      <c r="J1" s="2" t="s">
        <v>87</v>
      </c>
      <c r="K1" s="2" t="s">
        <v>1</v>
      </c>
    </row>
    <row r="2" spans="1:11">
      <c r="B2" s="2" t="s">
        <v>767</v>
      </c>
      <c r="C2" s="2" t="s">
        <v>2</v>
      </c>
      <c r="D2" s="2" t="s">
        <v>768</v>
      </c>
      <c r="E2" s="2" t="s">
        <v>4</v>
      </c>
      <c r="F2" s="2" t="s">
        <v>495</v>
      </c>
      <c r="G2" s="2" t="s">
        <v>39</v>
      </c>
      <c r="H2" s="2" t="s">
        <v>769</v>
      </c>
      <c r="I2" s="2" t="s">
        <v>39</v>
      </c>
      <c r="J2" s="2" t="s">
        <v>39</v>
      </c>
      <c r="K2" s="2" t="s">
        <v>2</v>
      </c>
    </row>
    <row r="3" spans="1:11">
      <c r="A3" s="3" t="s">
        <v>1045</v>
      </c>
    </row>
    <row r="4" spans="1:11">
      <c r="A4" s="4" t="s">
        <v>90</v>
      </c>
      <c r="B4" s="5" t="n">
        <v>18985259</v>
      </c>
      <c r="C4" s="5" t="n">
        <v>95105412</v>
      </c>
      <c r="D4" s="5" t="n">
        <v>107602480</v>
      </c>
      <c r="E4" s="5" t="n">
        <v>98196983</v>
      </c>
      <c r="F4" s="5" t="n">
        <v>69240845</v>
      </c>
      <c r="G4" s="5" t="n">
        <v>63164036</v>
      </c>
      <c r="H4" s="5" t="n">
        <v>56089392</v>
      </c>
      <c r="I4" s="5" t="n">
        <v>138238687</v>
      </c>
      <c r="J4" s="5" t="n">
        <v>138238687</v>
      </c>
      <c r="K4" s="5" t="n">
        <v>370145720</v>
      </c>
    </row>
    <row r="5" spans="1:11">
      <c r="A5" s="4" t="s">
        <v>91</v>
      </c>
      <c r="J5" s="6" t="n">
        <v>50471055</v>
      </c>
      <c r="K5" s="6" t="n">
        <v>108883622</v>
      </c>
    </row>
    <row r="6" spans="1:11">
      <c r="A6" s="4" t="s">
        <v>92</v>
      </c>
      <c r="J6" s="6" t="n">
        <v>44882140</v>
      </c>
      <c r="K6" s="6" t="n">
        <v>136068633</v>
      </c>
    </row>
    <row r="7" spans="1:11">
      <c r="A7" s="4" t="s">
        <v>93</v>
      </c>
      <c r="J7" s="6" t="n">
        <v>33112553</v>
      </c>
      <c r="K7" s="6" t="n">
        <v>103352668</v>
      </c>
    </row>
    <row r="8" spans="1:11">
      <c r="A8" s="4" t="s">
        <v>94</v>
      </c>
      <c r="J8" s="6" t="n">
        <v>131991829</v>
      </c>
      <c r="K8" s="6" t="n">
        <v>357539551</v>
      </c>
    </row>
    <row r="9" spans="1:11">
      <c r="A9" s="4" t="s">
        <v>95</v>
      </c>
      <c r="B9" s="6" t="n">
        <v>-7792263</v>
      </c>
      <c r="C9" s="6" t="n">
        <v>-18110426</v>
      </c>
      <c r="D9" s="6" t="n">
        <v>26195337</v>
      </c>
      <c r="E9" s="6" t="n">
        <v>11784509</v>
      </c>
      <c r="F9" s="6" t="n">
        <v>-7263251</v>
      </c>
      <c r="G9" s="6" t="n">
        <v>10827621</v>
      </c>
      <c r="H9" s="6" t="n">
        <v>3211500</v>
      </c>
      <c r="I9" s="6" t="n">
        <v>6246858</v>
      </c>
      <c r="J9" s="6" t="n">
        <v>6246858</v>
      </c>
      <c r="K9" s="6" t="n">
        <v>12606169</v>
      </c>
    </row>
    <row r="10" spans="1:11">
      <c r="A10" s="4" t="s">
        <v>96</v>
      </c>
      <c r="J10" s="6" t="n">
        <v>20857920</v>
      </c>
      <c r="K10" s="6" t="n">
        <v>69550214</v>
      </c>
    </row>
    <row r="11" spans="1:11">
      <c r="A11" s="4" t="s">
        <v>97</v>
      </c>
      <c r="K11" s="6" t="n">
        <v>26486179</v>
      </c>
    </row>
    <row r="12" spans="1:11">
      <c r="A12" s="4" t="s">
        <v>98</v>
      </c>
      <c r="J12" s="6" t="n">
        <v>-2172261</v>
      </c>
      <c r="K12" s="6" t="n">
        <v>-8794596</v>
      </c>
    </row>
    <row r="13" spans="1:11">
      <c r="A13" s="4" t="s">
        <v>99</v>
      </c>
      <c r="J13" s="6" t="n">
        <v>18685659</v>
      </c>
      <c r="K13" s="6" t="n">
        <v>87241797</v>
      </c>
    </row>
    <row r="14" spans="1:11">
      <c r="A14" s="4" t="s">
        <v>100</v>
      </c>
      <c r="J14" s="6" t="n">
        <v>-12438801</v>
      </c>
      <c r="K14" s="6" t="n">
        <v>-74635628</v>
      </c>
    </row>
    <row r="15" spans="1:11">
      <c r="A15" s="4" t="s">
        <v>101</v>
      </c>
      <c r="J15" s="6" t="n">
        <v>-30677023</v>
      </c>
      <c r="K15" s="6" t="n">
        <v>-16241112</v>
      </c>
    </row>
    <row r="16" spans="1:11">
      <c r="A16" s="4" t="s">
        <v>102</v>
      </c>
      <c r="B16" s="5" t="n">
        <v>-7596204</v>
      </c>
      <c r="C16" s="5" t="n">
        <v>-37954403</v>
      </c>
      <c r="D16" s="5" t="n">
        <v>6512713</v>
      </c>
      <c r="E16" s="5" t="n">
        <v>-4795024</v>
      </c>
      <c r="F16" s="5" t="n">
        <v>-22157802</v>
      </c>
      <c r="G16" s="5" t="n">
        <v>29181575</v>
      </c>
      <c r="H16" s="5" t="n">
        <v>-3347149</v>
      </c>
      <c r="I16" s="5" t="n">
        <v>18238222</v>
      </c>
      <c r="J16" s="6" t="n">
        <v>18238222</v>
      </c>
      <c r="K16" s="6" t="n">
        <v>-58394516</v>
      </c>
    </row>
    <row r="17" spans="1:11">
      <c r="A17" s="3" t="s">
        <v>103</v>
      </c>
    </row>
    <row r="18" spans="1:11">
      <c r="A18" s="4" t="s">
        <v>104</v>
      </c>
      <c r="K18" s="6" t="n">
        <v>-5820312</v>
      </c>
    </row>
    <row r="19" spans="1:11">
      <c r="A19" s="4" t="s">
        <v>105</v>
      </c>
      <c r="J19" s="6" t="n">
        <v>18238222</v>
      </c>
      <c r="K19" s="6" t="n">
        <v>-64214828</v>
      </c>
    </row>
    <row r="20" spans="1:11">
      <c r="A20" s="4" t="s">
        <v>1038</v>
      </c>
    </row>
    <row r="21" spans="1:11">
      <c r="A21" s="3" t="s">
        <v>1045</v>
      </c>
    </row>
    <row r="22" spans="1:11">
      <c r="A22" s="4" t="s">
        <v>1046</v>
      </c>
      <c r="K22" s="6" t="n">
        <v>58394516</v>
      </c>
    </row>
    <row r="23" spans="1:11">
      <c r="A23" s="4" t="s">
        <v>99</v>
      </c>
      <c r="K23" s="6" t="n">
        <v>58394516</v>
      </c>
    </row>
    <row r="24" spans="1:11">
      <c r="A24" s="4" t="s">
        <v>100</v>
      </c>
      <c r="K24" s="6" t="n">
        <v>-58394516</v>
      </c>
    </row>
    <row r="25" spans="1:11">
      <c r="A25" s="4" t="s">
        <v>102</v>
      </c>
      <c r="K25" s="6" t="n">
        <v>-58394516</v>
      </c>
    </row>
    <row r="26" spans="1:11">
      <c r="A26" s="3" t="s">
        <v>103</v>
      </c>
    </row>
    <row r="27" spans="1:11">
      <c r="A27" s="4" t="s">
        <v>105</v>
      </c>
      <c r="K27" s="6" t="n">
        <v>-58394516</v>
      </c>
    </row>
    <row r="28" spans="1:11">
      <c r="A28" s="4" t="s">
        <v>1041</v>
      </c>
    </row>
    <row r="29" spans="1:11">
      <c r="A29" s="3" t="s">
        <v>1045</v>
      </c>
    </row>
    <row r="30" spans="1:11">
      <c r="A30" s="4" t="s">
        <v>90</v>
      </c>
      <c r="K30" s="6" t="n">
        <v>370145720</v>
      </c>
    </row>
    <row r="31" spans="1:11">
      <c r="A31" s="4" t="s">
        <v>91</v>
      </c>
      <c r="K31" s="6" t="n">
        <v>108883622</v>
      </c>
    </row>
    <row r="32" spans="1:11">
      <c r="A32" s="4" t="s">
        <v>92</v>
      </c>
      <c r="K32" s="6" t="n">
        <v>136068633</v>
      </c>
    </row>
    <row r="33" spans="1:11">
      <c r="A33" s="4" t="s">
        <v>93</v>
      </c>
      <c r="K33" s="6" t="n">
        <v>103352668</v>
      </c>
    </row>
    <row r="34" spans="1:11">
      <c r="A34" s="4" t="s">
        <v>94</v>
      </c>
      <c r="K34" s="6" t="n">
        <v>357539551</v>
      </c>
    </row>
    <row r="35" spans="1:11">
      <c r="A35" s="4" t="s">
        <v>95</v>
      </c>
      <c r="K35" s="6" t="n">
        <v>12606169</v>
      </c>
    </row>
    <row r="36" spans="1:11">
      <c r="A36" s="4" t="s">
        <v>96</v>
      </c>
      <c r="K36" s="6" t="n">
        <v>69550214</v>
      </c>
    </row>
    <row r="37" spans="1:11">
      <c r="A37" s="4" t="s">
        <v>97</v>
      </c>
      <c r="K37" s="6" t="n">
        <v>26486179</v>
      </c>
    </row>
    <row r="38" spans="1:11">
      <c r="A38" s="4" t="s">
        <v>98</v>
      </c>
      <c r="K38" s="6" t="n">
        <v>-8794596</v>
      </c>
    </row>
    <row r="39" spans="1:11">
      <c r="A39" s="4" t="s">
        <v>99</v>
      </c>
      <c r="K39" s="6" t="n">
        <v>87241797</v>
      </c>
    </row>
    <row r="40" spans="1:11">
      <c r="A40" s="4" t="s">
        <v>100</v>
      </c>
      <c r="K40" s="6" t="n">
        <v>-74635628</v>
      </c>
    </row>
    <row r="41" spans="1:11">
      <c r="A41" s="4" t="s">
        <v>101</v>
      </c>
      <c r="K41" s="6" t="n">
        <v>-16241112</v>
      </c>
    </row>
    <row r="42" spans="1:11">
      <c r="A42" s="4" t="s">
        <v>102</v>
      </c>
      <c r="K42" s="6" t="n">
        <v>-58394516</v>
      </c>
    </row>
    <row r="43" spans="1:11">
      <c r="A43" s="3" t="s">
        <v>103</v>
      </c>
    </row>
    <row r="44" spans="1:11">
      <c r="A44" s="4" t="s">
        <v>104</v>
      </c>
      <c r="K44" s="6" t="n">
        <v>-5820312</v>
      </c>
    </row>
    <row r="45" spans="1:11">
      <c r="A45" s="4" t="s">
        <v>105</v>
      </c>
      <c r="K45" s="6" t="n">
        <v>-64214828</v>
      </c>
    </row>
    <row r="46" spans="1:11">
      <c r="A46" s="4" t="s">
        <v>1043</v>
      </c>
    </row>
    <row r="47" spans="1:11">
      <c r="A47" s="3" t="s">
        <v>1045</v>
      </c>
    </row>
    <row r="48" spans="1:11">
      <c r="A48" s="4" t="s">
        <v>1046</v>
      </c>
      <c r="K48" s="6" t="n">
        <v>-58394516</v>
      </c>
    </row>
    <row r="49" spans="1:11">
      <c r="A49" s="4" t="s">
        <v>99</v>
      </c>
      <c r="K49" s="6" t="n">
        <v>-58394516</v>
      </c>
    </row>
    <row r="50" spans="1:11">
      <c r="A50" s="4" t="s">
        <v>100</v>
      </c>
      <c r="K50" s="6" t="n">
        <v>58394516</v>
      </c>
    </row>
    <row r="51" spans="1:11">
      <c r="A51" s="4" t="s">
        <v>102</v>
      </c>
      <c r="K51" s="6" t="n">
        <v>58394516</v>
      </c>
    </row>
    <row r="52" spans="1:11">
      <c r="A52" s="3" t="s">
        <v>103</v>
      </c>
    </row>
    <row r="53" spans="1:11">
      <c r="A53" s="4" t="s">
        <v>105</v>
      </c>
      <c r="K53" s="6" t="n">
        <v>58394516</v>
      </c>
    </row>
    <row r="54" spans="1:11">
      <c r="A54" s="4" t="s">
        <v>113</v>
      </c>
    </row>
    <row r="55" spans="1:11">
      <c r="A55" s="3" t="s">
        <v>1045</v>
      </c>
    </row>
    <row r="56" spans="1:11">
      <c r="A56" s="4" t="s">
        <v>90</v>
      </c>
      <c r="J56" s="6" t="n">
        <v>135655277</v>
      </c>
      <c r="K56" s="6" t="n">
        <v>365075935</v>
      </c>
    </row>
    <row r="57" spans="1:11">
      <c r="A57" s="4" t="s">
        <v>114</v>
      </c>
      <c r="J57" s="6" t="n">
        <v>1936063</v>
      </c>
      <c r="K57" s="6" t="n">
        <v>5787699</v>
      </c>
    </row>
    <row r="58" spans="1:11">
      <c r="A58" s="4" t="s">
        <v>1047</v>
      </c>
    </row>
    <row r="59" spans="1:11">
      <c r="A59" s="3" t="s">
        <v>1045</v>
      </c>
    </row>
    <row r="60" spans="1:11">
      <c r="A60" s="4" t="s">
        <v>90</v>
      </c>
      <c r="K60" s="6" t="n">
        <v>365075935</v>
      </c>
    </row>
    <row r="61" spans="1:11">
      <c r="A61" s="4" t="s">
        <v>114</v>
      </c>
      <c r="K61" s="6" t="n">
        <v>5787699</v>
      </c>
    </row>
    <row r="62" spans="1:11">
      <c r="A62" s="4" t="s">
        <v>116</v>
      </c>
    </row>
    <row r="63" spans="1:11">
      <c r="A63" s="3" t="s">
        <v>1045</v>
      </c>
    </row>
    <row r="64" spans="1:11">
      <c r="A64" s="4" t="s">
        <v>90</v>
      </c>
      <c r="J64" s="6" t="n">
        <v>2583410</v>
      </c>
      <c r="K64" s="6" t="n">
        <v>5069785</v>
      </c>
    </row>
    <row r="65" spans="1:11">
      <c r="A65" s="4" t="s">
        <v>114</v>
      </c>
      <c r="J65" s="5" t="n">
        <v>1590018</v>
      </c>
      <c r="K65" s="6" t="n">
        <v>3446929</v>
      </c>
    </row>
    <row r="66" spans="1:11">
      <c r="A66" s="4" t="s">
        <v>1048</v>
      </c>
    </row>
    <row r="67" spans="1:11">
      <c r="A67" s="3" t="s">
        <v>1045</v>
      </c>
    </row>
    <row r="68" spans="1:11">
      <c r="A68" s="4" t="s">
        <v>90</v>
      </c>
      <c r="K68" s="6" t="n">
        <v>5069785</v>
      </c>
    </row>
    <row r="69" spans="1:11">
      <c r="A69" s="4" t="s">
        <v>114</v>
      </c>
      <c r="K69" s="5" t="n">
        <v>3446929</v>
      </c>
    </row>
  </sheetData>
  <mergeCells count="2">
    <mergeCell ref="A1:A2"/>
    <mergeCell ref="C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9</v>
      </c>
      <c r="B1" s="2" t="s">
        <v>87</v>
      </c>
      <c r="C1" s="2" t="s">
        <v>1</v>
      </c>
    </row>
    <row r="2" spans="1:3">
      <c r="B2" s="2" t="s">
        <v>39</v>
      </c>
      <c r="C2" s="2" t="s">
        <v>2</v>
      </c>
    </row>
    <row r="3" spans="1:3">
      <c r="A3" s="3" t="s">
        <v>159</v>
      </c>
    </row>
    <row r="4" spans="1:3">
      <c r="A4" s="4" t="s">
        <v>102</v>
      </c>
      <c r="B4" s="5" t="n">
        <v>18238222</v>
      </c>
      <c r="C4" s="5" t="n">
        <v>-58394516</v>
      </c>
    </row>
    <row r="5" spans="1:3">
      <c r="A5" s="3" t="s">
        <v>160</v>
      </c>
    </row>
    <row r="6" spans="1:3">
      <c r="A6" s="4" t="s">
        <v>161</v>
      </c>
      <c r="B6" s="6" t="n">
        <v>33151063</v>
      </c>
      <c r="C6" s="6" t="n">
        <v>103346438</v>
      </c>
    </row>
    <row r="7" spans="1:3">
      <c r="A7" s="4" t="s">
        <v>97</v>
      </c>
      <c r="C7" s="6" t="n">
        <v>26486179</v>
      </c>
    </row>
    <row r="8" spans="1:3">
      <c r="A8" s="4" t="s">
        <v>162</v>
      </c>
      <c r="B8" s="6" t="n">
        <v>1981476</v>
      </c>
      <c r="C8" s="6" t="n">
        <v>9167979</v>
      </c>
    </row>
    <row r="9" spans="1:3">
      <c r="A9" s="4" t="s">
        <v>163</v>
      </c>
      <c r="B9" s="6" t="n">
        <v>153542</v>
      </c>
      <c r="C9" s="6" t="n">
        <v>396374</v>
      </c>
    </row>
    <row r="10" spans="1:3">
      <c r="A10" s="4" t="s">
        <v>164</v>
      </c>
      <c r="B10" s="6" t="n">
        <v>-38510</v>
      </c>
      <c r="C10" s="6" t="n">
        <v>6230</v>
      </c>
    </row>
    <row r="11" spans="1:3">
      <c r="A11" s="4" t="s">
        <v>165</v>
      </c>
      <c r="B11" s="6" t="n">
        <v>565198</v>
      </c>
      <c r="C11" s="6" t="n">
        <v>1238512</v>
      </c>
    </row>
    <row r="12" spans="1:3">
      <c r="A12" s="4" t="s">
        <v>166</v>
      </c>
      <c r="B12" s="6" t="n">
        <v>3441004</v>
      </c>
      <c r="C12" s="6" t="n">
        <v>6024939</v>
      </c>
    </row>
    <row r="13" spans="1:3">
      <c r="A13" s="4" t="s">
        <v>167</v>
      </c>
      <c r="B13" s="6" t="n">
        <v>-31083621</v>
      </c>
      <c r="C13" s="6" t="n">
        <v>-24434693</v>
      </c>
    </row>
    <row r="14" spans="1:3">
      <c r="A14" s="4" t="s">
        <v>157</v>
      </c>
      <c r="C14" s="6" t="n">
        <v>2271874</v>
      </c>
    </row>
    <row r="15" spans="1:3">
      <c r="A15" s="3" t="s">
        <v>168</v>
      </c>
    </row>
    <row r="16" spans="1:3">
      <c r="A16" s="4" t="s">
        <v>43</v>
      </c>
      <c r="B16" s="6" t="n">
        <v>-17152616</v>
      </c>
      <c r="C16" s="6" t="n">
        <v>-23721307</v>
      </c>
    </row>
    <row r="17" spans="1:3">
      <c r="A17" s="4" t="s">
        <v>44</v>
      </c>
      <c r="B17" s="6" t="n">
        <v>-362336</v>
      </c>
      <c r="C17" s="6" t="n">
        <v>-6123612</v>
      </c>
    </row>
    <row r="18" spans="1:3">
      <c r="A18" s="4" t="s">
        <v>169</v>
      </c>
      <c r="B18" s="6" t="n">
        <v>4202237</v>
      </c>
      <c r="C18" s="6" t="n">
        <v>2959758</v>
      </c>
    </row>
    <row r="19" spans="1:3">
      <c r="A19" s="4" t="s">
        <v>170</v>
      </c>
      <c r="B19" s="6" t="n">
        <v>139856</v>
      </c>
      <c r="C19" s="6" t="n">
        <v>-845281</v>
      </c>
    </row>
    <row r="20" spans="1:3">
      <c r="A20" s="4" t="s">
        <v>171</v>
      </c>
      <c r="B20" s="6" t="n">
        <v>-4846446</v>
      </c>
      <c r="C20" s="6" t="n">
        <v>7125305</v>
      </c>
    </row>
    <row r="21" spans="1:3">
      <c r="A21" s="4" t="s">
        <v>172</v>
      </c>
      <c r="B21" s="6" t="n">
        <v>-77736</v>
      </c>
      <c r="C21" s="6" t="n">
        <v>512648</v>
      </c>
    </row>
    <row r="22" spans="1:3">
      <c r="A22" s="4" t="s">
        <v>173</v>
      </c>
      <c r="B22" s="6" t="n">
        <v>8311333</v>
      </c>
      <c r="C22" s="6" t="n">
        <v>46016827</v>
      </c>
    </row>
    <row r="23" spans="1:3">
      <c r="A23" s="3" t="s">
        <v>174</v>
      </c>
    </row>
    <row r="24" spans="1:3">
      <c r="A24" s="4" t="s">
        <v>175</v>
      </c>
      <c r="B24" s="6" t="n">
        <v>-537853861</v>
      </c>
      <c r="C24" s="6" t="n">
        <v>-536698777</v>
      </c>
    </row>
    <row r="25" spans="1:3">
      <c r="A25" s="4" t="s">
        <v>176</v>
      </c>
      <c r="B25" s="6" t="n">
        <v>-15873607</v>
      </c>
      <c r="C25" s="6" t="n">
        <v>-26576364</v>
      </c>
    </row>
    <row r="26" spans="1:3">
      <c r="A26" s="4" t="s">
        <v>177</v>
      </c>
      <c r="B26" s="6" t="n">
        <v>191788</v>
      </c>
      <c r="C26" s="6" t="n">
        <v>418238</v>
      </c>
    </row>
    <row r="27" spans="1:3">
      <c r="A27" s="4" t="s">
        <v>178</v>
      </c>
      <c r="B27" s="6" t="n">
        <v>-553535680</v>
      </c>
      <c r="C27" s="6" t="n">
        <v>-562856903</v>
      </c>
    </row>
    <row r="28" spans="1:3">
      <c r="A28" s="3" t="s">
        <v>179</v>
      </c>
    </row>
    <row r="29" spans="1:3">
      <c r="A29" s="4" t="s">
        <v>180</v>
      </c>
      <c r="B29" s="6" t="n">
        <v>18530956</v>
      </c>
      <c r="C29" s="6" t="n">
        <v>468306</v>
      </c>
    </row>
    <row r="30" spans="1:3">
      <c r="A30" s="4" t="s">
        <v>181</v>
      </c>
      <c r="B30" s="6" t="n">
        <v>-18530956</v>
      </c>
      <c r="C30" s="6" t="n">
        <v>-468306</v>
      </c>
    </row>
    <row r="31" spans="1:3">
      <c r="A31" s="4" t="s">
        <v>182</v>
      </c>
      <c r="B31" s="6" t="n">
        <v>444250000</v>
      </c>
      <c r="C31" s="6" t="n">
        <v>1103800000</v>
      </c>
    </row>
    <row r="32" spans="1:3">
      <c r="A32" s="4" t="s">
        <v>183</v>
      </c>
      <c r="B32" s="6" t="n">
        <v>-1625000</v>
      </c>
      <c r="C32" s="6" t="n">
        <v>-654850879</v>
      </c>
    </row>
    <row r="33" spans="1:3">
      <c r="A33" s="4" t="s">
        <v>184</v>
      </c>
      <c r="B33" s="6" t="n">
        <v>-15917442</v>
      </c>
      <c r="C33" s="6" t="n">
        <v>-31752670</v>
      </c>
    </row>
    <row r="34" spans="1:3">
      <c r="A34" s="4" t="s">
        <v>1050</v>
      </c>
      <c r="C34" s="6" t="n">
        <v>-12186961</v>
      </c>
    </row>
    <row r="35" spans="1:3">
      <c r="A35" s="4" t="s">
        <v>1051</v>
      </c>
      <c r="C35" s="6" t="n">
        <v>-24023524</v>
      </c>
    </row>
    <row r="36" spans="1:3">
      <c r="A36" s="4" t="s">
        <v>1052</v>
      </c>
      <c r="C36" s="6" t="n">
        <v>803293629</v>
      </c>
    </row>
    <row r="37" spans="1:3">
      <c r="A37" s="4" t="s">
        <v>152</v>
      </c>
      <c r="C37" s="6" t="n">
        <v>169258843</v>
      </c>
    </row>
    <row r="38" spans="1:3">
      <c r="A38" s="4" t="s">
        <v>1053</v>
      </c>
      <c r="C38" s="6" t="n">
        <v>-779270105</v>
      </c>
    </row>
    <row r="39" spans="1:3">
      <c r="A39" s="4" t="s">
        <v>186</v>
      </c>
      <c r="B39" s="6" t="n">
        <v>555733957</v>
      </c>
      <c r="C39" s="6" t="n">
        <v>574268333</v>
      </c>
    </row>
    <row r="40" spans="1:3">
      <c r="A40" s="4" t="s">
        <v>1054</v>
      </c>
      <c r="C40" s="6" t="n">
        <v>-856487</v>
      </c>
    </row>
    <row r="41" spans="1:3">
      <c r="A41" s="4" t="s">
        <v>187</v>
      </c>
      <c r="B41" s="6" t="n">
        <v>10509610</v>
      </c>
      <c r="C41" s="6" t="n">
        <v>56571770</v>
      </c>
    </row>
    <row r="42" spans="1:3">
      <c r="A42" s="4" t="s">
        <v>199</v>
      </c>
      <c r="C42" s="6" t="n">
        <v>10509610</v>
      </c>
    </row>
    <row r="43" spans="1:3">
      <c r="A43" s="4" t="s">
        <v>188</v>
      </c>
      <c r="B43" s="6" t="n">
        <v>10509610</v>
      </c>
      <c r="C43" s="6" t="n">
        <v>67081380</v>
      </c>
    </row>
    <row r="44" spans="1:3">
      <c r="A44" s="3" t="s">
        <v>189</v>
      </c>
    </row>
    <row r="45" spans="1:3">
      <c r="A45" s="4" t="s">
        <v>190</v>
      </c>
      <c r="B45" s="6" t="n">
        <v>18628206</v>
      </c>
      <c r="C45" s="6" t="n">
        <v>60440916</v>
      </c>
    </row>
    <row r="46" spans="1:3">
      <c r="A46" s="4" t="s">
        <v>191</v>
      </c>
      <c r="B46" s="6" t="n">
        <v>8551224</v>
      </c>
      <c r="C46" s="6" t="n">
        <v>761597</v>
      </c>
    </row>
    <row r="47" spans="1:3">
      <c r="A47" s="3" t="s">
        <v>192</v>
      </c>
    </row>
    <row r="48" spans="1:3">
      <c r="A48" s="4" t="s">
        <v>193</v>
      </c>
      <c r="B48" s="6" t="n">
        <v>-323726</v>
      </c>
      <c r="C48" s="6" t="n">
        <v>147240</v>
      </c>
    </row>
    <row r="49" spans="1:3">
      <c r="A49" s="4" t="s">
        <v>194</v>
      </c>
      <c r="B49" s="6" t="n">
        <v>3094814</v>
      </c>
      <c r="C49" s="6" t="n">
        <v>3179035</v>
      </c>
    </row>
    <row r="50" spans="1:3">
      <c r="A50" s="4" t="s">
        <v>1055</v>
      </c>
      <c r="C50" s="6" t="n">
        <v>69996334</v>
      </c>
    </row>
    <row r="51" spans="1:3">
      <c r="A51" s="4" t="s">
        <v>1056</v>
      </c>
      <c r="C51" s="6" t="n">
        <v>117555632</v>
      </c>
    </row>
    <row r="52" spans="1:3">
      <c r="A52" s="4" t="s">
        <v>1038</v>
      </c>
    </row>
    <row r="53" spans="1:3">
      <c r="A53" s="3" t="s">
        <v>159</v>
      </c>
    </row>
    <row r="54" spans="1:3">
      <c r="A54" s="4" t="s">
        <v>102</v>
      </c>
      <c r="C54" s="6" t="n">
        <v>-58394516</v>
      </c>
    </row>
    <row r="55" spans="1:3">
      <c r="A55" s="3" t="s">
        <v>160</v>
      </c>
    </row>
    <row r="56" spans="1:3">
      <c r="A56" s="4" t="s">
        <v>1057</v>
      </c>
      <c r="C56" s="6" t="n">
        <v>58394516</v>
      </c>
    </row>
    <row r="57" spans="1:3">
      <c r="A57" s="3" t="s">
        <v>168</v>
      </c>
    </row>
    <row r="58" spans="1:3">
      <c r="A58" s="4" t="s">
        <v>1042</v>
      </c>
      <c r="C58" s="6" t="n">
        <v>-169258843</v>
      </c>
    </row>
    <row r="59" spans="1:3">
      <c r="A59" s="4" t="s">
        <v>173</v>
      </c>
      <c r="C59" s="6" t="n">
        <v>-169258843</v>
      </c>
    </row>
    <row r="60" spans="1:3">
      <c r="A60" s="3" t="s">
        <v>179</v>
      </c>
    </row>
    <row r="61" spans="1:3">
      <c r="A61" s="4" t="s">
        <v>1051</v>
      </c>
      <c r="C61" s="6" t="n">
        <v>-24023524</v>
      </c>
    </row>
    <row r="62" spans="1:3">
      <c r="A62" s="4" t="s">
        <v>1052</v>
      </c>
      <c r="C62" s="6" t="n">
        <v>803293629</v>
      </c>
    </row>
    <row r="63" spans="1:3">
      <c r="A63" s="4" t="s">
        <v>152</v>
      </c>
      <c r="C63" s="6" t="n">
        <v>169258843</v>
      </c>
    </row>
    <row r="64" spans="1:3">
      <c r="A64" s="4" t="s">
        <v>1053</v>
      </c>
      <c r="C64" s="6" t="n">
        <v>-779270105</v>
      </c>
    </row>
    <row r="65" spans="1:3">
      <c r="A65" s="4" t="s">
        <v>186</v>
      </c>
      <c r="C65" s="6" t="n">
        <v>169258843</v>
      </c>
    </row>
    <row r="66" spans="1:3">
      <c r="A66" s="4" t="s">
        <v>1041</v>
      </c>
    </row>
    <row r="67" spans="1:3">
      <c r="A67" s="3" t="s">
        <v>159</v>
      </c>
    </row>
    <row r="68" spans="1:3">
      <c r="A68" s="4" t="s">
        <v>102</v>
      </c>
      <c r="C68" s="6" t="n">
        <v>-58394516</v>
      </c>
    </row>
    <row r="69" spans="1:3">
      <c r="A69" s="3" t="s">
        <v>160</v>
      </c>
    </row>
    <row r="70" spans="1:3">
      <c r="A70" s="4" t="s">
        <v>161</v>
      </c>
      <c r="C70" s="6" t="n">
        <v>103346438</v>
      </c>
    </row>
    <row r="71" spans="1:3">
      <c r="A71" s="4" t="s">
        <v>97</v>
      </c>
      <c r="C71" s="6" t="n">
        <v>26486179</v>
      </c>
    </row>
    <row r="72" spans="1:3">
      <c r="A72" s="4" t="s">
        <v>162</v>
      </c>
      <c r="C72" s="6" t="n">
        <v>9167979</v>
      </c>
    </row>
    <row r="73" spans="1:3">
      <c r="A73" s="4" t="s">
        <v>163</v>
      </c>
      <c r="C73" s="6" t="n">
        <v>396374</v>
      </c>
    </row>
    <row r="74" spans="1:3">
      <c r="A74" s="4" t="s">
        <v>164</v>
      </c>
      <c r="C74" s="6" t="n">
        <v>6230</v>
      </c>
    </row>
    <row r="75" spans="1:3">
      <c r="A75" s="4" t="s">
        <v>165</v>
      </c>
      <c r="C75" s="6" t="n">
        <v>1238512</v>
      </c>
    </row>
    <row r="76" spans="1:3">
      <c r="A76" s="4" t="s">
        <v>166</v>
      </c>
      <c r="C76" s="6" t="n">
        <v>6024939</v>
      </c>
    </row>
    <row r="77" spans="1:3">
      <c r="A77" s="4" t="s">
        <v>167</v>
      </c>
      <c r="C77" s="6" t="n">
        <v>-24434693</v>
      </c>
    </row>
    <row r="78" spans="1:3">
      <c r="A78" s="4" t="s">
        <v>157</v>
      </c>
      <c r="C78" s="6" t="n">
        <v>2271874</v>
      </c>
    </row>
    <row r="79" spans="1:3">
      <c r="A79" s="3" t="s">
        <v>168</v>
      </c>
    </row>
    <row r="80" spans="1:3">
      <c r="A80" s="4" t="s">
        <v>43</v>
      </c>
      <c r="C80" s="6" t="n">
        <v>-23721307</v>
      </c>
    </row>
    <row r="81" spans="1:3">
      <c r="A81" s="4" t="s">
        <v>44</v>
      </c>
      <c r="C81" s="6" t="n">
        <v>-6123612</v>
      </c>
    </row>
    <row r="82" spans="1:3">
      <c r="A82" s="4" t="s">
        <v>1040</v>
      </c>
      <c r="C82" s="6" t="n">
        <v>169258843</v>
      </c>
    </row>
    <row r="83" spans="1:3">
      <c r="A83" s="4" t="s">
        <v>169</v>
      </c>
      <c r="C83" s="6" t="n">
        <v>2959758</v>
      </c>
    </row>
    <row r="84" spans="1:3">
      <c r="A84" s="4" t="s">
        <v>170</v>
      </c>
      <c r="C84" s="6" t="n">
        <v>-845281</v>
      </c>
    </row>
    <row r="85" spans="1:3">
      <c r="A85" s="4" t="s">
        <v>171</v>
      </c>
      <c r="C85" s="6" t="n">
        <v>7125305</v>
      </c>
    </row>
    <row r="86" spans="1:3">
      <c r="A86" s="4" t="s">
        <v>172</v>
      </c>
      <c r="C86" s="6" t="n">
        <v>512648</v>
      </c>
    </row>
    <row r="87" spans="1:3">
      <c r="A87" s="4" t="s">
        <v>173</v>
      </c>
      <c r="C87" s="6" t="n">
        <v>215275670</v>
      </c>
    </row>
    <row r="88" spans="1:3">
      <c r="A88" s="3" t="s">
        <v>174</v>
      </c>
    </row>
    <row r="89" spans="1:3">
      <c r="A89" s="4" t="s">
        <v>175</v>
      </c>
      <c r="C89" s="6" t="n">
        <v>-536698777</v>
      </c>
    </row>
    <row r="90" spans="1:3">
      <c r="A90" s="4" t="s">
        <v>176</v>
      </c>
      <c r="C90" s="6" t="n">
        <v>-26576364</v>
      </c>
    </row>
    <row r="91" spans="1:3">
      <c r="A91" s="4" t="s">
        <v>177</v>
      </c>
      <c r="C91" s="6" t="n">
        <v>418238</v>
      </c>
    </row>
    <row r="92" spans="1:3">
      <c r="A92" s="4" t="s">
        <v>178</v>
      </c>
      <c r="C92" s="6" t="n">
        <v>-562856903</v>
      </c>
    </row>
    <row r="93" spans="1:3">
      <c r="A93" s="3" t="s">
        <v>179</v>
      </c>
    </row>
    <row r="94" spans="1:3">
      <c r="A94" s="4" t="s">
        <v>180</v>
      </c>
      <c r="C94" s="6" t="n">
        <v>468306</v>
      </c>
    </row>
    <row r="95" spans="1:3">
      <c r="A95" s="4" t="s">
        <v>181</v>
      </c>
      <c r="C95" s="6" t="n">
        <v>-468306</v>
      </c>
    </row>
    <row r="96" spans="1:3">
      <c r="A96" s="4" t="s">
        <v>182</v>
      </c>
      <c r="C96" s="6" t="n">
        <v>1103800000</v>
      </c>
    </row>
    <row r="97" spans="1:3">
      <c r="A97" s="4" t="s">
        <v>183</v>
      </c>
      <c r="C97" s="6" t="n">
        <v>-654850879</v>
      </c>
    </row>
    <row r="98" spans="1:3">
      <c r="A98" s="4" t="s">
        <v>184</v>
      </c>
      <c r="C98" s="6" t="n">
        <v>-31752670</v>
      </c>
    </row>
    <row r="99" spans="1:3">
      <c r="A99" s="4" t="s">
        <v>1050</v>
      </c>
      <c r="C99" s="6" t="n">
        <v>-12186961</v>
      </c>
    </row>
    <row r="100" spans="1:3">
      <c r="A100" s="4" t="s">
        <v>186</v>
      </c>
      <c r="C100" s="6" t="n">
        <v>405009490</v>
      </c>
    </row>
    <row r="101" spans="1:3">
      <c r="A101" s="4" t="s">
        <v>1054</v>
      </c>
      <c r="C101" s="6" t="n">
        <v>-856487</v>
      </c>
    </row>
    <row r="102" spans="1:3">
      <c r="A102" s="4" t="s">
        <v>187</v>
      </c>
      <c r="C102" s="6" t="n">
        <v>56571770</v>
      </c>
    </row>
    <row r="103" spans="1:3">
      <c r="A103" s="4" t="s">
        <v>199</v>
      </c>
      <c r="C103" s="6" t="n">
        <v>10509610</v>
      </c>
    </row>
    <row r="104" spans="1:3">
      <c r="A104" s="4" t="s">
        <v>188</v>
      </c>
      <c r="B104" s="5" t="n">
        <v>10509610</v>
      </c>
      <c r="C104" s="6" t="n">
        <v>67081380</v>
      </c>
    </row>
    <row r="105" spans="1:3">
      <c r="A105" s="3" t="s">
        <v>189</v>
      </c>
    </row>
    <row r="106" spans="1:3">
      <c r="A106" s="4" t="s">
        <v>190</v>
      </c>
      <c r="C106" s="6" t="n">
        <v>60440916</v>
      </c>
    </row>
    <row r="107" spans="1:3">
      <c r="A107" s="4" t="s">
        <v>191</v>
      </c>
      <c r="C107" s="6" t="n">
        <v>761597</v>
      </c>
    </row>
    <row r="108" spans="1:3">
      <c r="A108" s="3" t="s">
        <v>192</v>
      </c>
    </row>
    <row r="109" spans="1:3">
      <c r="A109" s="4" t="s">
        <v>193</v>
      </c>
      <c r="C109" s="6" t="n">
        <v>147240</v>
      </c>
    </row>
    <row r="110" spans="1:3">
      <c r="A110" s="4" t="s">
        <v>194</v>
      </c>
      <c r="C110" s="6" t="n">
        <v>3179035</v>
      </c>
    </row>
    <row r="111" spans="1:3">
      <c r="A111" s="4" t="s">
        <v>1055</v>
      </c>
      <c r="C111" s="6" t="n">
        <v>69996334</v>
      </c>
    </row>
    <row r="112" spans="1:3">
      <c r="A112" s="4" t="s">
        <v>1056</v>
      </c>
      <c r="C112" s="6" t="n">
        <v>117555632</v>
      </c>
    </row>
    <row r="113" spans="1:3">
      <c r="A113" s="4" t="s">
        <v>1043</v>
      </c>
    </row>
    <row r="114" spans="1:3">
      <c r="A114" s="3" t="s">
        <v>159</v>
      </c>
    </row>
    <row r="115" spans="1:3">
      <c r="A115" s="4" t="s">
        <v>102</v>
      </c>
      <c r="C115" s="6" t="n">
        <v>58394516</v>
      </c>
    </row>
    <row r="116" spans="1:3">
      <c r="A116" s="3" t="s">
        <v>160</v>
      </c>
    </row>
    <row r="117" spans="1:3">
      <c r="A117" s="4" t="s">
        <v>1057</v>
      </c>
      <c r="C117" s="6" t="n">
        <v>-58394516</v>
      </c>
    </row>
    <row r="118" spans="1:3">
      <c r="A118" s="3" t="s">
        <v>168</v>
      </c>
    </row>
    <row r="119" spans="1:3">
      <c r="A119" s="4" t="s">
        <v>1040</v>
      </c>
      <c r="C119" s="6" t="n">
        <v>-169258843</v>
      </c>
    </row>
    <row r="120" spans="1:3">
      <c r="A120" s="4" t="s">
        <v>1042</v>
      </c>
      <c r="C120" s="5" t="n">
        <v>1692588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8:52Z</dcterms:created>
  <dcterms:modified xmlns:dcterms="http://purl.org/dc/terms/" xmlns:xsi="http://www.w3.org/2001/XMLSchema-instance" xsi:type="dcterms:W3CDTF">2019-03-18T17:08:52Z</dcterms:modified>
</cp:coreProperties>
</file>